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Organi" sheetId="10" state="visible" r:id="rId10"/>
    <sheet xmlns:r="http://schemas.openxmlformats.org/officeDocument/2006/relationships" name="IPO and IPO-Related Arrangement" sheetId="11" state="visible" r:id="rId11"/>
    <sheet xmlns:r="http://schemas.openxmlformats.org/officeDocument/2006/relationships" name="Significant Accounting Policies" sheetId="12" state="visible" r:id="rId12"/>
    <sheet xmlns:r="http://schemas.openxmlformats.org/officeDocument/2006/relationships" name="Concentration of Risk" sheetId="13" state="visible" r:id="rId13"/>
    <sheet xmlns:r="http://schemas.openxmlformats.org/officeDocument/2006/relationships" name="Cash and Cash Equivalents" sheetId="14" state="visible" r:id="rId14"/>
    <sheet xmlns:r="http://schemas.openxmlformats.org/officeDocument/2006/relationships" name="Account and Financing Receivabl" sheetId="15" state="visible" r:id="rId15"/>
    <sheet xmlns:r="http://schemas.openxmlformats.org/officeDocument/2006/relationships" name="Prepaid and Other Current Asset" sheetId="16" state="visible" r:id="rId16"/>
    <sheet xmlns:r="http://schemas.openxmlformats.org/officeDocument/2006/relationships" name="Long-term Investments" sheetId="17" state="visible" r:id="rId17"/>
    <sheet xmlns:r="http://schemas.openxmlformats.org/officeDocument/2006/relationships" name="Fixed Assets, Net"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Accrued and Other Short-term Li" sheetId="21" state="visible" r:id="rId21"/>
    <sheet xmlns:r="http://schemas.openxmlformats.org/officeDocument/2006/relationships" name="Fair Value Measurement" sheetId="22" state="visible" r:id="rId22"/>
    <sheet xmlns:r="http://schemas.openxmlformats.org/officeDocument/2006/relationships" name="Treasury Stock" sheetId="23" state="visible" r:id="rId23"/>
    <sheet xmlns:r="http://schemas.openxmlformats.org/officeDocument/2006/relationships" name="Share-based Compensation" sheetId="24" state="visible" r:id="rId24"/>
    <sheet xmlns:r="http://schemas.openxmlformats.org/officeDocument/2006/relationships" name="Taxation" sheetId="25" state="visible" r:id="rId25"/>
    <sheet xmlns:r="http://schemas.openxmlformats.org/officeDocument/2006/relationships" name="China Contribution Plan" sheetId="26" state="visible" r:id="rId26"/>
    <sheet xmlns:r="http://schemas.openxmlformats.org/officeDocument/2006/relationships" name="Net Income per Ordinary Share"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VIEs" sheetId="31" state="visible" r:id="rId31"/>
    <sheet xmlns:r="http://schemas.openxmlformats.org/officeDocument/2006/relationships" name="Profit Appropriation"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Nature of Operations and Orga_2" sheetId="36" state="visible" r:id="rId36"/>
    <sheet xmlns:r="http://schemas.openxmlformats.org/officeDocument/2006/relationships" name="Significant Accounting Polici_3" sheetId="37" state="visible" r:id="rId37"/>
    <sheet xmlns:r="http://schemas.openxmlformats.org/officeDocument/2006/relationships" name="Cash and Cash Equivalents (Tabl" sheetId="38" state="visible" r:id="rId38"/>
    <sheet xmlns:r="http://schemas.openxmlformats.org/officeDocument/2006/relationships" name="Account and Financing Receiva_2" sheetId="39" state="visible" r:id="rId39"/>
    <sheet xmlns:r="http://schemas.openxmlformats.org/officeDocument/2006/relationships" name="Prepaid and Other Current Ass_2" sheetId="40" state="visible" r:id="rId40"/>
    <sheet xmlns:r="http://schemas.openxmlformats.org/officeDocument/2006/relationships" name="Fixed Assets, Net (Tables)"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Accrued and Other Short-term _2" sheetId="44" state="visible" r:id="rId44"/>
    <sheet xmlns:r="http://schemas.openxmlformats.org/officeDocument/2006/relationships" name="Fair Value Measurement (Tables)" sheetId="45" state="visible" r:id="rId45"/>
    <sheet xmlns:r="http://schemas.openxmlformats.org/officeDocument/2006/relationships" name="Share-based Compensation (Table" sheetId="46" state="visible" r:id="rId46"/>
    <sheet xmlns:r="http://schemas.openxmlformats.org/officeDocument/2006/relationships" name="Taxation (Tables)" sheetId="47" state="visible" r:id="rId47"/>
    <sheet xmlns:r="http://schemas.openxmlformats.org/officeDocument/2006/relationships" name="Net Income per Ordinary Share (" sheetId="48" state="visible" r:id="rId48"/>
    <sheet xmlns:r="http://schemas.openxmlformats.org/officeDocument/2006/relationships" name="Related Party Transactions (Tab"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VIEs (Tables)" sheetId="52" state="visible" r:id="rId52"/>
    <sheet xmlns:r="http://schemas.openxmlformats.org/officeDocument/2006/relationships" name="Nature of Operations and Orga_3" sheetId="53" state="visible" r:id="rId53"/>
    <sheet xmlns:r="http://schemas.openxmlformats.org/officeDocument/2006/relationships" name="IPO and IPO-Related Arrangeme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Concentration of Risk (Concentr" sheetId="59" state="visible" r:id="rId59"/>
    <sheet xmlns:r="http://schemas.openxmlformats.org/officeDocument/2006/relationships" name="Concentration of Risk (Concen_2" sheetId="60" state="visible" r:id="rId60"/>
    <sheet xmlns:r="http://schemas.openxmlformats.org/officeDocument/2006/relationships" name="Concentration of Risk (Concen_3" sheetId="61" state="visible" r:id="rId61"/>
    <sheet xmlns:r="http://schemas.openxmlformats.org/officeDocument/2006/relationships" name="Cash and Cash Equivalents (Deta" sheetId="62" state="visible" r:id="rId62"/>
    <sheet xmlns:r="http://schemas.openxmlformats.org/officeDocument/2006/relationships" name="Account and Financing Receiva_3" sheetId="63" state="visible" r:id="rId63"/>
    <sheet xmlns:r="http://schemas.openxmlformats.org/officeDocument/2006/relationships" name="Account and Financing Receiva_4" sheetId="64" state="visible" r:id="rId64"/>
    <sheet xmlns:r="http://schemas.openxmlformats.org/officeDocument/2006/relationships" name="Prepaid and Other Current Ass_3" sheetId="65" state="visible" r:id="rId65"/>
    <sheet xmlns:r="http://schemas.openxmlformats.org/officeDocument/2006/relationships" name="Long-term Investments (Details)" sheetId="66" state="visible" r:id="rId66"/>
    <sheet xmlns:r="http://schemas.openxmlformats.org/officeDocument/2006/relationships" name="Fixed Assets, Net (Details)" sheetId="67" state="visible" r:id="rId67"/>
    <sheet xmlns:r="http://schemas.openxmlformats.org/officeDocument/2006/relationships" name="Goodwill (Details)" sheetId="68" state="visible" r:id="rId68"/>
    <sheet xmlns:r="http://schemas.openxmlformats.org/officeDocument/2006/relationships" name="Intangible Assets, Net (Finite-" sheetId="69" state="visible" r:id="rId69"/>
    <sheet xmlns:r="http://schemas.openxmlformats.org/officeDocument/2006/relationships" name="Intangible Assets, Net (Narrati" sheetId="70" state="visible" r:id="rId70"/>
    <sheet xmlns:r="http://schemas.openxmlformats.org/officeDocument/2006/relationships" name="Intangible Assets, Net (Estimat" sheetId="71" state="visible" r:id="rId71"/>
    <sheet xmlns:r="http://schemas.openxmlformats.org/officeDocument/2006/relationships" name="Accrued and Other Short-term _3" sheetId="72" state="visible" r:id="rId72"/>
    <sheet xmlns:r="http://schemas.openxmlformats.org/officeDocument/2006/relationships" name="Fair Value Measurement (Details" sheetId="73" state="visible" r:id="rId73"/>
    <sheet xmlns:r="http://schemas.openxmlformats.org/officeDocument/2006/relationships" name="Fair Value Measurement (Narrati" sheetId="74" state="visible" r:id="rId74"/>
    <sheet xmlns:r="http://schemas.openxmlformats.org/officeDocument/2006/relationships" name="Treasury Stock (Details)" sheetId="75" state="visible" r:id="rId75"/>
    <sheet xmlns:r="http://schemas.openxmlformats.org/officeDocument/2006/relationships" name="Share-based Compensation (Sogou" sheetId="76" state="visible" r:id="rId76"/>
    <sheet xmlns:r="http://schemas.openxmlformats.org/officeDocument/2006/relationships" name="Share-based Compensation (Sog_2" sheetId="77" state="visible" r:id="rId77"/>
    <sheet xmlns:r="http://schemas.openxmlformats.org/officeDocument/2006/relationships" name="Share-based Compensation (Sog_3" sheetId="78" state="visible" r:id="rId78"/>
    <sheet xmlns:r="http://schemas.openxmlformats.org/officeDocument/2006/relationships" name="Share-based Compensation (Sog_4" sheetId="79" state="visible" r:id="rId79"/>
    <sheet xmlns:r="http://schemas.openxmlformats.org/officeDocument/2006/relationships" name="Share-based Compensation (Sog_5" sheetId="80" state="visible" r:id="rId80"/>
    <sheet xmlns:r="http://schemas.openxmlformats.org/officeDocument/2006/relationships" name="Share-based Compensation (Sog_6" sheetId="81" state="visible" r:id="rId81"/>
    <sheet xmlns:r="http://schemas.openxmlformats.org/officeDocument/2006/relationships" name="Share-based Compensation (Sog_7" sheetId="82" state="visible" r:id="rId82"/>
    <sheet xmlns:r="http://schemas.openxmlformats.org/officeDocument/2006/relationships" name="Share-based Compensation (Sog_8" sheetId="83" state="visible" r:id="rId83"/>
    <sheet xmlns:r="http://schemas.openxmlformats.org/officeDocument/2006/relationships" name="Share-based Compensation (Sog_9" sheetId="84" state="visible" r:id="rId84"/>
    <sheet xmlns:r="http://schemas.openxmlformats.org/officeDocument/2006/relationships" name="Share-based Compensation (So_10" sheetId="85" state="visible" r:id="rId85"/>
    <sheet xmlns:r="http://schemas.openxmlformats.org/officeDocument/2006/relationships" name="Share-based Compensation (So_11" sheetId="86" state="visible" r:id="rId86"/>
    <sheet xmlns:r="http://schemas.openxmlformats.org/officeDocument/2006/relationships" name="Share-based Compensation (So_12" sheetId="87" state="visible" r:id="rId87"/>
    <sheet xmlns:r="http://schemas.openxmlformats.org/officeDocument/2006/relationships" name="Share-based Compensation (So_13" sheetId="88" state="visible" r:id="rId88"/>
    <sheet xmlns:r="http://schemas.openxmlformats.org/officeDocument/2006/relationships" name="Share-based Compensation (So_14" sheetId="89" state="visible" r:id="rId89"/>
    <sheet xmlns:r="http://schemas.openxmlformats.org/officeDocument/2006/relationships" name="Share-based Compensation (So_15" sheetId="90" state="visible" r:id="rId90"/>
    <sheet xmlns:r="http://schemas.openxmlformats.org/officeDocument/2006/relationships" name="Share-based Compensation (So_16" sheetId="91" state="visible" r:id="rId91"/>
    <sheet xmlns:r="http://schemas.openxmlformats.org/officeDocument/2006/relationships" name="Taxation (PRC Value-added Tax) " sheetId="92" state="visible" r:id="rId92"/>
    <sheet xmlns:r="http://schemas.openxmlformats.org/officeDocument/2006/relationships" name="Taxation (Income Taxes, Descrip" sheetId="93" state="visible" r:id="rId93"/>
    <sheet xmlns:r="http://schemas.openxmlformats.org/officeDocument/2006/relationships" name="Taxation (Income Taxes, PRC Wit" sheetId="94" state="visible" r:id="rId94"/>
    <sheet xmlns:r="http://schemas.openxmlformats.org/officeDocument/2006/relationships" name="Taxation (Income Taxes, Composi" sheetId="95" state="visible" r:id="rId95"/>
    <sheet xmlns:r="http://schemas.openxmlformats.org/officeDocument/2006/relationships" name="Taxation (Income Taxes, Effecti" sheetId="96" state="visible" r:id="rId96"/>
    <sheet xmlns:r="http://schemas.openxmlformats.org/officeDocument/2006/relationships" name="Taxation (Income Taxes, Effec_2" sheetId="97" state="visible" r:id="rId97"/>
    <sheet xmlns:r="http://schemas.openxmlformats.org/officeDocument/2006/relationships" name="Taxation (Deferred Tax, Signifi" sheetId="98" state="visible" r:id="rId98"/>
    <sheet xmlns:r="http://schemas.openxmlformats.org/officeDocument/2006/relationships" name="Taxation (Deferred Tax, Narrati" sheetId="99" state="visible" r:id="rId99"/>
    <sheet xmlns:r="http://schemas.openxmlformats.org/officeDocument/2006/relationships" name="Taxation (Deferred Tax, Movemen" sheetId="100" state="visible" r:id="rId100"/>
    <sheet xmlns:r="http://schemas.openxmlformats.org/officeDocument/2006/relationships" name="China Contribution Plan (Detail" sheetId="101" state="visible" r:id="rId101"/>
    <sheet xmlns:r="http://schemas.openxmlformats.org/officeDocument/2006/relationships" name="Net Income per Ordinary Share_2" sheetId="102" state="visible" r:id="rId102"/>
    <sheet xmlns:r="http://schemas.openxmlformats.org/officeDocument/2006/relationships" name="Net Income per Ordinary Share_3" sheetId="103" state="visible" r:id="rId103"/>
    <sheet xmlns:r="http://schemas.openxmlformats.org/officeDocument/2006/relationships" name="Related Party Transactions (Sig" sheetId="104" state="visible" r:id="rId104"/>
    <sheet xmlns:r="http://schemas.openxmlformats.org/officeDocument/2006/relationships" name="Related Party Transactions (S_2" sheetId="105" state="visible" r:id="rId105"/>
    <sheet xmlns:r="http://schemas.openxmlformats.org/officeDocument/2006/relationships" name="Related Party Transactions (Due" sheetId="106" state="visible" r:id="rId106"/>
    <sheet xmlns:r="http://schemas.openxmlformats.org/officeDocument/2006/relationships" name="Leases (Components of Operating" sheetId="107" state="visible" r:id="rId107"/>
    <sheet xmlns:r="http://schemas.openxmlformats.org/officeDocument/2006/relationships" name="Leases (Supplemental Cash Flow " sheetId="108" state="visible" r:id="rId108"/>
    <sheet xmlns:r="http://schemas.openxmlformats.org/officeDocument/2006/relationships" name="Leases (Supplemental Cash Flo_2" sheetId="109" state="visible" r:id="rId109"/>
    <sheet xmlns:r="http://schemas.openxmlformats.org/officeDocument/2006/relationships" name="Leases (Supplemental Balance Sh" sheetId="110" state="visible" r:id="rId110"/>
    <sheet xmlns:r="http://schemas.openxmlformats.org/officeDocument/2006/relationships" name="Leases (Maturities of Lease Lia" sheetId="111" state="visible" r:id="rId111"/>
    <sheet xmlns:r="http://schemas.openxmlformats.org/officeDocument/2006/relationships" name="Leases (Future Minimum Rental P"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VIEs (VIEs Consolidated within " sheetId="115" state="visible" r:id="rId115"/>
    <sheet xmlns:r="http://schemas.openxmlformats.org/officeDocument/2006/relationships" name="VIEs (VIEs Consolidated withi_2" sheetId="116" state="visible" r:id="rId116"/>
    <sheet xmlns:r="http://schemas.openxmlformats.org/officeDocument/2006/relationships" name="VIEs (VIEs Consolidated withi_3" sheetId="117" state="visible" r:id="rId117"/>
    <sheet xmlns:r="http://schemas.openxmlformats.org/officeDocument/2006/relationships" name="Profit Appropriation (Details)" sheetId="118" state="visible" r:id="rId118"/>
    <sheet xmlns:r="http://schemas.openxmlformats.org/officeDocument/2006/relationships" name="Restricted Net Assets (Details)" sheetId="119" state="visible" r:id="rId119"/>
  </sheets>
  <definedNames/>
  <calcPr calcId="124519" fullCalcOnLoad="1"/>
</workbook>
</file>

<file path=xl/sharedStrings.xml><?xml version="1.0" encoding="utf-8"?>
<sst xmlns="http://schemas.openxmlformats.org/spreadsheetml/2006/main" uniqueCount="1088">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OGOU INC.</t>
  </si>
  <si>
    <t>Entity Central Index Key</t>
  </si>
  <si>
    <t>0001713947</t>
  </si>
  <si>
    <t>Entity Current Reporting Status</t>
  </si>
  <si>
    <t>Yes</t>
  </si>
  <si>
    <t>Current Fiscal Year End Date</t>
  </si>
  <si>
    <t>--12-31</t>
  </si>
  <si>
    <t>Document Registration Statement</t>
  </si>
  <si>
    <t>Document Annual Report</t>
  </si>
  <si>
    <t>true</t>
  </si>
  <si>
    <t>Document Transition Report</t>
  </si>
  <si>
    <t>Document Shell Company Report</t>
  </si>
  <si>
    <t>Entity Address, Address Line One</t>
  </si>
  <si>
    <t>Level 15, Sohu.com Internet Plaza No. 1 Unit Zhongguancun East Road, Haidian District</t>
  </si>
  <si>
    <t>Entity Address, City or Town</t>
  </si>
  <si>
    <t>Beijing</t>
  </si>
  <si>
    <t>Entity Address, Country</t>
  </si>
  <si>
    <t>CN</t>
  </si>
  <si>
    <t>Entity Address, Postal Zip Code</t>
  </si>
  <si>
    <t>100084</t>
  </si>
  <si>
    <t>Document Accounting Standard</t>
  </si>
  <si>
    <t>U.S. GAAP</t>
  </si>
  <si>
    <t>Entity Interactive Data Current</t>
  </si>
  <si>
    <t>Entity Filer Category</t>
  </si>
  <si>
    <t>Accelerated Filer</t>
  </si>
  <si>
    <t>Entity Emerging Growth Company</t>
  </si>
  <si>
    <t>Entity Well-known Seasoned Issuer</t>
  </si>
  <si>
    <t>No</t>
  </si>
  <si>
    <t>Entity Voluntary Filers</t>
  </si>
  <si>
    <t>Entity Shell Company</t>
  </si>
  <si>
    <t>Business Contact [Member]</t>
  </si>
  <si>
    <t>Contact Personnel Name</t>
  </si>
  <si>
    <t>Joe Zhou</t>
  </si>
  <si>
    <t>Class A Ordinary Shares [Member]</t>
  </si>
  <si>
    <t>Entity Common Stock, Shares Outstanding</t>
  </si>
  <si>
    <t>Class B Ordinary Shares [Member]</t>
  </si>
  <si>
    <t>ADS [Member]</t>
  </si>
  <si>
    <t>Title of 12(b) Security</t>
  </si>
  <si>
    <t>American Depositary Shares, each representing one Class A ordinary share, par value US$0.001 per share</t>
  </si>
  <si>
    <t>Trading Symbol</t>
  </si>
  <si>
    <t>SOGO</t>
  </si>
  <si>
    <t>Security Exchange Name</t>
  </si>
  <si>
    <t>NYSE</t>
  </si>
  <si>
    <t>Common Stock [Member]</t>
  </si>
  <si>
    <t>Ordinary shares</t>
  </si>
  <si>
    <t>No Trading Symbol Flag</t>
  </si>
  <si>
    <t>Consolidated Balance Sheets - USD ($) $ in Thousands</t>
  </si>
  <si>
    <t>Dec. 31, 2019</t>
  </si>
  <si>
    <t>Dec. 31, 2018</t>
  </si>
  <si>
    <t>ASSETS</t>
  </si>
  <si>
    <t>Cash and cash equivalents</t>
  </si>
  <si>
    <t>Restricted cash</t>
  </si>
  <si>
    <t>Short-term investments</t>
  </si>
  <si>
    <t>Account and financing receivables, net</t>
  </si>
  <si>
    <t>Prepaid and other current assets</t>
  </si>
  <si>
    <t>Due from related parties</t>
  </si>
  <si>
    <t>Total current assets</t>
  </si>
  <si>
    <t>Long-term investments, net</t>
  </si>
  <si>
    <t>Fixed assets, net</t>
  </si>
  <si>
    <t>Goodwill</t>
  </si>
  <si>
    <t>Intangible assets, net</t>
  </si>
  <si>
    <t>Deferred tax assets, net</t>
  </si>
  <si>
    <t>Other assets (including due from related parties of US$2,224and US$2,253, respectively, as of December 31, 2018 and 2019)</t>
  </si>
  <si>
    <t>Total assets</t>
  </si>
  <si>
    <t>LIABILITIES</t>
  </si>
  <si>
    <t>Accounts payable (including accounts payable of consolidated variable interest entities, or "VIEs", without recourse to the Company of US$57,051 and US$66,186, respectively, as of December 31, 2018 and 2019)</t>
  </si>
  <si>
    <t>Accrued and other short-term liabilities (including accrued and other short-term liabilities of consolidated VIEs without recourse to the Company of US$49,493 and US$55,694, respectively, as of December 31, 2018 and 2019)</t>
  </si>
  <si>
    <t>Receipts in advance (including receipts in advance of consolidated VIEs without recourse to the Company of US$3,647 and US$8,981, respectively, as of December 31, 2018 and 2019)</t>
  </si>
  <si>
    <t>Accrued salary and benefits (including accrued salary and benefits of consolidated VIEs without recourse to the Company of US$1,692 and US$1,250, respectively, as of December 31, 2018 and 2019)</t>
  </si>
  <si>
    <t>Taxes payable (including taxes payable of consolidated VIEs without recourse to the Company of US$6,582 and US$6,084, respectively, as of December 31, 2018 and 2019)</t>
  </si>
  <si>
    <t>Due to related parties (including due to related parties of consolidated VIEs without recourse to the Company of US$20,552 and US$108, respectively, as of December 31, 2018 and 2019)</t>
  </si>
  <si>
    <t>Total current liabilities</t>
  </si>
  <si>
    <t>Long-term liabilities (including long-term liabilities of consolidated VIEs without recourse to the Company of nil and US$1,130, respectively, as of December 31, 2018 and 2019)</t>
  </si>
  <si>
    <t>Total liabilities</t>
  </si>
  <si>
    <t>Commitments and contingencies</t>
  </si>
  <si>
    <t xml:space="preserve"> </t>
  </si>
  <si>
    <t>SHAREHOLDERS' EQUITY</t>
  </si>
  <si>
    <t>Additional paid-in capital</t>
  </si>
  <si>
    <t>Treasury stock (US$0.001 par value, 11,310,800 and 20,001,418 shares as of December 31, 2018 and 2019, respectively)</t>
  </si>
  <si>
    <t>Retained earnings</t>
  </si>
  <si>
    <t>Accumulated other comprehensive loss</t>
  </si>
  <si>
    <t>Total shareholders' equity</t>
  </si>
  <si>
    <t>Total liabilities and shareholders' equity</t>
  </si>
  <si>
    <t>Ordinary Shares</t>
  </si>
  <si>
    <t>Consolidated Balance Sheets (Parenthetical) - USD ($) $ in Thousands</t>
  </si>
  <si>
    <t>Accounts payable</t>
  </si>
  <si>
    <t>Accrued and other short-term liabilities</t>
  </si>
  <si>
    <t>Receipts in advance</t>
  </si>
  <si>
    <t>Accrued salary and benefits</t>
  </si>
  <si>
    <t>Taxes payable</t>
  </si>
  <si>
    <t>Due to related parties</t>
  </si>
  <si>
    <t>Long-term liabilities</t>
  </si>
  <si>
    <t>Treasury stock, par value (in dollars per share)</t>
  </si>
  <si>
    <t>Treasury stock, shares (in shares)</t>
  </si>
  <si>
    <t>Ordinary Shares, par value (in dollars per share)</t>
  </si>
  <si>
    <t>Ordinary Shares, shares authorized (in shares)</t>
  </si>
  <si>
    <t>Ordinary Shares, shares issued (in shares)</t>
  </si>
  <si>
    <t>Ordinary Shares, shares outstanding (in shares)</t>
  </si>
  <si>
    <t>Consolidated VIEs [Member]</t>
  </si>
  <si>
    <t>Consolidated Statements of Comprehensive Income - USD ($) $ in Thousands</t>
  </si>
  <si>
    <t>Dec. 31, 2017</t>
  </si>
  <si>
    <t>Revenues:</t>
  </si>
  <si>
    <t>Revenues</t>
  </si>
  <si>
    <t>Cost of revenues (including transactions with related parties of US$67,653, US$115,993, and US$95,320, respectively, for 2017, 2018, and 2019)</t>
  </si>
  <si>
    <t>[1]</t>
  </si>
  <si>
    <t>Gross profit</t>
  </si>
  <si>
    <t>Operating expenses:</t>
  </si>
  <si>
    <t>Research and development (including transactions with related parties of US$8,233, US$7,635, and US$6,967, respectively, for 2017, 2018, and 2019)</t>
  </si>
  <si>
    <t>Sales and marketing (including transactions with related parties of US$3,010, US$2,123, and US$1,869, respectively, for 2017, 2018, and 2019)</t>
  </si>
  <si>
    <t>General and administrative (including transactions with related parties of US$131, US$367, and US$386, respectively, for 2017, 2018, and 2019)</t>
  </si>
  <si>
    <t>Total operating expenses</t>
  </si>
  <si>
    <t>Operating income</t>
  </si>
  <si>
    <t>Interest income</t>
  </si>
  <si>
    <t>Foreign currency exchange (loss)/gain</t>
  </si>
  <si>
    <t>Other income, net</t>
  </si>
  <si>
    <t>Income before income tax expenses</t>
  </si>
  <si>
    <t>Income tax expenses</t>
  </si>
  <si>
    <t>Net income</t>
  </si>
  <si>
    <t>Net income attributable to Sogou Inc.</t>
  </si>
  <si>
    <t>Less: Dividends attributable to Preferred Shareholders</t>
  </si>
  <si>
    <t>Net income attributable to ordinary shareholders</t>
  </si>
  <si>
    <t>Other comprehensive income/(loss), net of nil tax: Foreign currency translation adjustment</t>
  </si>
  <si>
    <t>Comprehensive income</t>
  </si>
  <si>
    <t>Net income per ordinary share-basic</t>
  </si>
  <si>
    <t>Net income per ordinary share-diluted</t>
  </si>
  <si>
    <t>Search and search-related advertising [Member]</t>
  </si>
  <si>
    <t>Other [Member]</t>
  </si>
  <si>
    <t>Share based compensation expense included in: Cost of revenues $ 540 669 473 Research and development 16,470 10,313 10,697 Sales and marketing 4,299 1,327 3,726 General and administrative 2,414 1,895 1,005 $ 23,723 14,204 15,901 for the year ended December 31, 2017,2018,2019.</t>
  </si>
  <si>
    <t>Consolidated Statements of Comprehensive Income (Parenthetical) - USD ($) $ in Thousands</t>
  </si>
  <si>
    <t>Cost of revenues from transactions with related parties</t>
  </si>
  <si>
    <t>Share-based compensation expense included in:</t>
  </si>
  <si>
    <t>Share-based compensation expense</t>
  </si>
  <si>
    <t>Cost of revenues [Member]</t>
  </si>
  <si>
    <t>Research and development [Member]</t>
  </si>
  <si>
    <t>Operating expenses from transactions with related parties</t>
  </si>
  <si>
    <t>Sales and marketing [Member]</t>
  </si>
  <si>
    <t>General and administrative [Member]</t>
  </si>
  <si>
    <t>Revenues from transactions with related parties</t>
  </si>
  <si>
    <t>Consolidated Statement of Changes in Shareholders' (Deficit)/Equity - USD ($) $ in Thousands</t>
  </si>
  <si>
    <t>Ordinary Shares [Member]</t>
  </si>
  <si>
    <t>Ordinary Shares [Member]Sogou 2010 Share Incentive Plan [Member]</t>
  </si>
  <si>
    <t>Ordinary Shares [Member]Sogou share-based awards [Member]</t>
  </si>
  <si>
    <t>Ordinary Shares [Member]Soso search-related businesses employees transferred from Tencent [Member]</t>
  </si>
  <si>
    <t>Ordinary Shares [Member]Class A Ordinary Shares [Member]</t>
  </si>
  <si>
    <t>Ordinary Shares [Member]IPO [Member]</t>
  </si>
  <si>
    <t>Ordinary Shares [Member]Pre-IPO [Member]Redesignation of Pre-IPO Series A Preferred Shares into Class A Ordinary Shares [Member]</t>
  </si>
  <si>
    <t>Ordinary Shares [Member]Pre-IPO [Member]Redesignation of Pre-IPO Series B Preferred Shares into Class B Ordinary Shares [Member]</t>
  </si>
  <si>
    <t>Additional Paid-in Capital [Member]</t>
  </si>
  <si>
    <t>Additional Paid-in Capital [Member]Sogou 2010 Share Incentive Plan [Member]</t>
  </si>
  <si>
    <t>Additional Paid-in Capital [Member]Sogou share-based awards [Member]</t>
  </si>
  <si>
    <t>Additional Paid-in Capital [Member]Soso search-related businesses employees transferred from Tencent [Member]</t>
  </si>
  <si>
    <t>Additional Paid-in Capital [Member]Class A Ordinary Shares [Member]</t>
  </si>
  <si>
    <t>Additional Paid-in Capital [Member]IPO [Member]</t>
  </si>
  <si>
    <t>Additional Paid-in Capital [Member]Pre-IPO [Member]Redesignation of Pre-IPO Series A Preferred Shares into Class A Ordinary Shares [Member]</t>
  </si>
  <si>
    <t>Additional Paid-in Capital [Member]Pre-IPO [Member]Redesignation of Pre-IPO Series B Preferred Shares into Class B Ordinary Shares [Member]</t>
  </si>
  <si>
    <t>Treasury Stock [Member]</t>
  </si>
  <si>
    <t>Treasury Stock [Member]Sogou 2010 Share Incentive Plan [Member]</t>
  </si>
  <si>
    <t>Treasury Stock [Member]Sogou share-based awards [Member]</t>
  </si>
  <si>
    <t>Treasury Stock [Member]Soso search-related businesses employees transferred from Tencent [Member]</t>
  </si>
  <si>
    <t>Treasury Stock [Member]Class A Ordinary Shares [Member]</t>
  </si>
  <si>
    <t>Treasury Stock [Member]IPO [Member]</t>
  </si>
  <si>
    <t>Treasury Stock [Member]Pre-IPO [Member]Redesignation of Pre-IPO Series A Preferred Shares into Class A Ordinary Shares [Member]</t>
  </si>
  <si>
    <t>Treasury Stock [Member]Pre-IPO [Member]Redesignation of Pre-IPO Series B Preferred Shares into Class B Ordinary Shares [Member]</t>
  </si>
  <si>
    <t>(Accumulated Deficit)/Retained Earnings [Member]</t>
  </si>
  <si>
    <t>(Accumulated Deficit)/Retained Earnings [Member]Sogou 2010 Share Incentive Plan [Member]</t>
  </si>
  <si>
    <t>(Accumulated Deficit)/Retained Earnings [Member]Sogou share-based awards [Member]</t>
  </si>
  <si>
    <t>(Accumulated Deficit)/Retained Earnings [Member]Soso search-related businesses employees transferred from Tencent [Member]</t>
  </si>
  <si>
    <t>(Accumulated Deficit)/Retained Earnings [Member]Class A Ordinary Shares [Member]</t>
  </si>
  <si>
    <t>(Accumulated Deficit)/Retained Earnings [Member]IPO [Member]</t>
  </si>
  <si>
    <t>(Accumulated Deficit)/Retained Earnings [Member]Pre-IPO [Member]Redesignation of Pre-IPO Series A Preferred Shares into Class A Ordinary Shares [Member]</t>
  </si>
  <si>
    <t>(Accumulated Deficit)/Retained Earnings [Member]Pre-IPO [Member]Redesignation of Pre-IPO Series B Preferred Shares into Class B Ordinary Shares [Member]</t>
  </si>
  <si>
    <t>Accumulated Other Comprehensive (Loss)/Income [Member]</t>
  </si>
  <si>
    <t>Accumulated Other Comprehensive (Loss)/Income [Member]Sogou 2010 Share Incentive Plan [Member]</t>
  </si>
  <si>
    <t>Accumulated Other Comprehensive (Loss)/Income [Member]Sogou share-based awards [Member]</t>
  </si>
  <si>
    <t>Accumulated Other Comprehensive (Loss)/Income [Member]Soso search-related businesses employees transferred from Tencent [Member]</t>
  </si>
  <si>
    <t>Accumulated Other Comprehensive (Loss)/Income [Member]Class A Ordinary Shares [Member]</t>
  </si>
  <si>
    <t>Accumulated Other Comprehensive (Loss)/Income [Member]IPO [Member]</t>
  </si>
  <si>
    <t>Accumulated Other Comprehensive (Loss)/Income [Member]Pre-IPO [Member]Redesignation of Pre-IPO Series A Preferred Shares into Class A Ordinary Shares [Member]</t>
  </si>
  <si>
    <t>Accumulated Other Comprehensive (Loss)/Income [Member]Pre-IPO [Member]Redesignation of Pre-IPO Series B Preferred Shares into Class B Ordinary Shares [Member]</t>
  </si>
  <si>
    <t>Total</t>
  </si>
  <si>
    <t>Sogou 2010 Share Incentive Plan [Member]</t>
  </si>
  <si>
    <t>Sogou share-based awards [Member]</t>
  </si>
  <si>
    <t>Soso search-related businesses employees transferred from Tencent [Member]</t>
  </si>
  <si>
    <t>IPO [Member]</t>
  </si>
  <si>
    <t>Pre-IPO [Member]Redesignation of Pre-IPO Series A Preferred Shares into Class A Ordinary Shares [Member]</t>
  </si>
  <si>
    <t>Pre-IPO [Member]Redesignation of Pre-IPO Series B Preferred Shares into Class B Ordinary Shares [Member]</t>
  </si>
  <si>
    <t>Beginning balance, number of shares at Dec. 31, 2016</t>
  </si>
  <si>
    <t>Beginning balance, amount at Dec. 31, 2016</t>
  </si>
  <si>
    <t>Share issuance upon initial public offering ("IPO"), net of issuance costs of US$36,239, number of shares</t>
  </si>
  <si>
    <t>Share issuance upon initial public offering ("IPO"), net of issuance costs of US$36,239, amount</t>
  </si>
  <si>
    <t>Share issuance upon the redesignation of Pre-IPO Preferred Shares into Ordinary Shares, number of shares</t>
  </si>
  <si>
    <t>Share issuance upon the redesignation of Pre-IPO Preferred Shares into Ordinary Shares, amount</t>
  </si>
  <si>
    <t>Share issuance from exercise of options under Sogou 2010 Share Incentive Plan, number of shares</t>
  </si>
  <si>
    <t>Share issuance from exercise of options under Sogou 2010 Share Incentive Plan, amount</t>
  </si>
  <si>
    <t>Contribution from Sohu</t>
  </si>
  <si>
    <t>Other comprehensive income/(loss), net of nil tax: foreign currency translation adjustment</t>
  </si>
  <si>
    <t>Ending balance, number of shares at Dec. 31, 2017</t>
  </si>
  <si>
    <t>Ending balance, amount at Dec. 31, 2017</t>
  </si>
  <si>
    <t>Others</t>
  </si>
  <si>
    <t>Ending balance, number of shares at Dec. 31, 2018</t>
  </si>
  <si>
    <t>Ending balance, amount at Dec. 31, 2018</t>
  </si>
  <si>
    <t>Repurchase of Class A Ordinary Shares, represented by ADSs, number of shares</t>
  </si>
  <si>
    <t>Repurchase of Class A Ordinary Shares, represented by ADSs, amount</t>
  </si>
  <si>
    <t>Ending balance, number of shares at Dec. 31, 2019</t>
  </si>
  <si>
    <t>Ending balance, amount at Dec. 31, 2019</t>
  </si>
  <si>
    <t>Consolidated Statement of Changes in Shareholders' (Deficit)/Equity (Parenthetical) $ in Thousands</t>
  </si>
  <si>
    <t>Dec. 31, 2017USD ($)shares</t>
  </si>
  <si>
    <t>Redesignation of Pre-IPO Series A Preferred Shares into Class A Ordinary Shares [Member]</t>
  </si>
  <si>
    <t>Type of shares redesignated</t>
  </si>
  <si>
    <t>Pre-IPO Series A Preferred Shares</t>
  </si>
  <si>
    <t>Number of shares redesignated</t>
  </si>
  <si>
    <t>Redesignation of Pre-IPO Series B Preferred Shares into Class B Ordinary Shares [Member]</t>
  </si>
  <si>
    <t>Pre-IPO Series B Preferred Shares</t>
  </si>
  <si>
    <t>Issuance costs | $</t>
  </si>
  <si>
    <t>Consolidated Statements of Cash Flows - USD ($) $ in Thousands</t>
  </si>
  <si>
    <t>Cash flows from operating activities</t>
  </si>
  <si>
    <t>Adjustments to reconcile net income to net cash provided by operating activities:</t>
  </si>
  <si>
    <t>Depreciation</t>
  </si>
  <si>
    <t>Amortization</t>
  </si>
  <si>
    <t>Gain on disposal of fixed assets</t>
  </si>
  <si>
    <t>Allowance for doubtful accounts and credit losses</t>
  </si>
  <si>
    <t>Provision for inventories</t>
  </si>
  <si>
    <t>Research and development expenses undertaken by Sohu</t>
  </si>
  <si>
    <t>Impairment of long-term investment</t>
  </si>
  <si>
    <t>Gains from re-measurement of long-term equity investments</t>
  </si>
  <si>
    <t>Unrealized gain from changes in fair values of short-term investments</t>
  </si>
  <si>
    <t>Deferred tax benefit</t>
  </si>
  <si>
    <t>Changes in assets and liabilities:</t>
  </si>
  <si>
    <t>Accounts receivable</t>
  </si>
  <si>
    <t>Interest on financing receivables</t>
  </si>
  <si>
    <t>Other assets</t>
  </si>
  <si>
    <t>Net cash provided by operating activities</t>
  </si>
  <si>
    <t>Cash flows from investing activities</t>
  </si>
  <si>
    <t>Cash received from disposal of fixed assets</t>
  </si>
  <si>
    <t>Purchase of fixed assets</t>
  </si>
  <si>
    <t>Purchase of intangible assets</t>
  </si>
  <si>
    <t>Purchase of long-term investments</t>
  </si>
  <si>
    <t>Investment in financing receivables</t>
  </si>
  <si>
    <t>Collection of financing receivables</t>
  </si>
  <si>
    <t>Purchase of short-term investments</t>
  </si>
  <si>
    <t>Proceeds from short-term investments</t>
  </si>
  <si>
    <t>Net cash used in investing activities</t>
  </si>
  <si>
    <t>Cash flows from financing activities</t>
  </si>
  <si>
    <t>Proceeds from exercise of options under Sogou 2010 Share Incentive Plan</t>
  </si>
  <si>
    <t>Proceeds received by the Consolidated Trust from a third-party investor</t>
  </si>
  <si>
    <t>Net cash provided/(used in) by financing activities</t>
  </si>
  <si>
    <t>Effect of exchange rate changes on cash and cash equivalents</t>
  </si>
  <si>
    <t>Net increase/(decrease) in cash, cash equivalents, and restricted cash</t>
  </si>
  <si>
    <t>Cash, cash equivalents, and restricted cash at beginning of the year</t>
  </si>
  <si>
    <t>Cash, cash equivalents, and restricted cash at end of the year</t>
  </si>
  <si>
    <t>Supplemental cash flow disclosure:</t>
  </si>
  <si>
    <t>Income tax paid</t>
  </si>
  <si>
    <t>Supplemental schedule of non-cash investing activity:</t>
  </si>
  <si>
    <t>Fixed assets in accrued liabilities and accounts payable</t>
  </si>
  <si>
    <t>Supplemental schedule of non-cash financing activity:</t>
  </si>
  <si>
    <t>Contribution from Sohu resulting from waived research and development expense paid by Sohu on behalf of the Sogou Group</t>
  </si>
  <si>
    <t>Redesignation of Pre-IPO Preferred Shares into Ordinary Shares</t>
  </si>
  <si>
    <t>Repurchase of Pre-IPO Class A Ordinary Shares/ Class A Ordinary Shares,represented by ADSs</t>
  </si>
  <si>
    <t>Proceeds from issuance of Class A Ordinary Shares in IPO, net of issuance costs of US$36,239</t>
  </si>
  <si>
    <t>Pre-IPO [Member] | Class A Ordinary Shares [Member]</t>
  </si>
  <si>
    <t>Consolidated Statements of Cash Flows (Parenthetical) $ in Thousands</t>
  </si>
  <si>
    <t>Nature of Operations and Organization</t>
  </si>
  <si>
    <t>NATURE OF OPERATIONS AND ORGANIZATION [Abstract]</t>
  </si>
  <si>
    <t>1. NATURE OF OPERATIONS AND ORGANIZATION Sogou Inc. (Sogou or the Company) was incorporated in the Cayman Islands on December 23, 2005 as an indirect wholly-owned subsidiary of Sohu.com Inc., which was the Companys ultimate parent company until its dissolution on May 31, 2018. Sohu.com Limited, which was a wholly-owned subsidiary of Sohu.com Inc., became the Companys ultimate parent company as the successor-in-interest to Sohu.com Inc. upon Sohu.com Inc.s dissolution. Sohu.com Limited (or its predecessor Sohu.com Inc., as applicable), together with its subsidiaries and consolidated VIEs, but, unless the context requires otherwise, excluding the businesses and the corresponding subsidiaries and VIEs of Sogou, are collectively referred to herein as Sohu. Sohu.com Limited (or its predecessor Sohu.com Inc., as applicable) and its subsidiaries and consolidated VIEs, including the Company and its subsidiaries and VIEs, are collectively referred to herein as the Sohu Group. The Company, together with its subsidiaries and VIEs, are collectively referred to herein as the Sogou Group. The Sogou Group is principally engaged in offering search and search-related advertising services which enable advertisers promotional links to be displayed on the Sogou Groups search result pages and other properties and third parties Internet properties where the links are relevant to the subject and content of searches and such properties. The Sogou Groups advertising services expand distribution of advertisers promotional links and advertisements by leveraging traffic on third parties Internet properties, including Web content, software, and mobile applications. The search and search-related business also benefits from Sogous collaboration with Tencent Holdings Limited (together with its subsidiaries, Tencent, whose financial statements are prepared under International Financial Reporting Standards), which provides Sogou access to traffic and content generated from the products and services provided by Tencent. The Sogou Group also offers Internet value-added services (IVAS), primarily with respect to the operation of Web games and mobile games developed by third parties, and offers other products and services including smart hardware products As of December 31, 2019, the Sogou Groups principal subsidiaries and VIEs were as follows.
Name of Entity
Date of
Place of
Effective
Subsidiaries:
Sogou (BVI) Limited (Sogou BVI)
Incorporated on December 23, 2005
British Virgin Islands(BVI)
100
%
Beijing Sogou Technology Development Co., Ltd. (Sogou Technology)
Incorporated on February 8, 2006
The Peoples Republic of China (PRC)
100
%
Sogou Hong Kong Limited (Sogou HK)
Incorporated on December 12, 2007
Hong Kong Special Administrative Region (Hong Kong)
100
%
Vast Creation Advertising Media Services Limited (Vast Creation)
Acquired on November 30, 2011
Hong Kong
100
%
Beijing Sogou Network Technology Co., Ltd. (Sogou Network)
Incorporated on March 29, 2012
PRC
100
%
Sogou Technology Hong Kong Limited (Sogou Technology HK)
Incorporated on August 25, 2015
Hong Kong
100
%
Tianjin Sogou Network Technology Co., Ltd. (Tianjin Sogou Network)
Incorporated on May 18, 2017
PRC
100
%
Sogou (Shantou) Internet Microcredit Co., Ltd. (Sogou Microcredit)
Incorporated on November 22, 2017
PRC
100
%
Sogou (Hangzhou) Intelligent Technology Co., Ltd. (Sogou Hangzhou)
Incorporated on April 28, 2018
PRC
100
%
Shantou Ying Zhong Bai Fu Financing Guarantee Co., Ltd. (Sogou Financing Guarantee)
Incorporated on July 24, 2019
PRC
100
%
VIEs:
Beijing Sogou Information Service Co., Ltd. (Sogou Information)
Incorporated on December 28, 2005
PRC
100
%
Beijing Shi Ji Si Su Technology Co., Ltd. (Shi Ji Si Su)
Acquired on April 2, 2015
PRC
100
%
Chengdu Easypay Technology Co., Ltd. (Chengdu Easypay)
Incorporated on January 19, 2015
PRC
100
%
Consolidated Trust (Note 3(g)Financing Receivables, Net)
Incorporated on December 2, 2019
PRC
100
% The Companys principal subsidiaries, Sogou Technology, Sogou Network, Tianjin Sogou Network, Sogou Microcredit, Sogou Hangzhou, and Sogou Financing Guarantee, are wholly foreign-owned enterprises (or WFOEs) established in the PRC. The Companys principal VIEs, which consist of Sogou Information and its principal subsidiaries Shi Ji Si Su and Chengdu Easypay, and the Consolidated Trust, are controlled by Sogou Technology through a series of contractual agreements (see Note 22VIEs).</t>
  </si>
  <si>
    <t>IPO and IPO-Related Arrangements</t>
  </si>
  <si>
    <t>IPO AND IPO-RELATED ARRANGEMENTS [Abstract]</t>
  </si>
  <si>
    <t>2. IPO AND IPO-RELATED ARRANGEMENTS In August 2017, Sohu, Tencent, and the Company entered into a voting agreement that provides, among things, that, following the completion of the Companys IPO, subject to certain conditions, for so long as Sohu and Tencent together hold a majority of the combined voting power of the Companys Class A Ordinary Shares and Class B Ordinary Shares, Sohu will have the right to appoint a majority of the Companys Board of Directors. Under the Companys amended and restated articles of association of the Company, the Class A Ordinary Shares are entitled to one vote per share and the Class B Ordinary Shares, which are held solely by Sohu and Tencent, are entitled to 10 votes per share. In November, 2017, the Company completed its IPO on the New York Stock Exchange. In the offering, 50,643,856 American depositary shares (ADSs), representing 50,643,856 Class A Ordinary Shares, were issued and sold to the public at a price of US$13.00 per ADS. The net proceeds to the Company from the IPO, after deducting commissions and offering expenses, were approximately $622.1 million. Upon the completion of the IPO, the Company completed the redesignation on a one-for-one basis of: (i) 127,200,000 Pre-IPO Class A Ordinary Shares then held by Sohu and 6,757,875 Pre-IPO Class A Ordinary Shares and 79,368,421 Pre-IPO Class B Ordinary Shares then held by Tencent into Class B Ordinary Shares; (ii) 32,000,000 Pre-IPO Series A Preferred Shares then held by Photon into Class A Ordinary Shares; (iii) 65,431,579 Pre-IPO Series B Preferred Shares then held by Tencent into Class B Ordinary Shares; and (iv) the remaining Pre-IPO Class A Ordinary Shares into Class A Ordinary Shares.</t>
  </si>
  <si>
    <t>Significant Accounting Policies</t>
  </si>
  <si>
    <t>SIGNIFICANT ACCOUNTING POLICIES [Abstract]</t>
  </si>
  <si>
    <t>3. SIGNIFICANT ACCOUNTING POLICIES a. Basis of Presentation, Principle of Consolidation and Use of Estimates Basis of Presentation The consolidated financial statements have been prepared in accordance with accounting principles generally accepted in the United States of America (US GAAP) and on a going concern basis. Principle of Consolidation The accompanying consolidated financial statements include the financial statements of the Company, its subsidiaries and VIEs for which Sogou is the ultimate primary beneficiary. All significant intra-company balances and transactions within the Sogou Group have been eliminated upon consolidation. See Note 22VIEs for discussion of the consolidation of the VIEs. Use of Estimates The preparation of these financial statements requires management to make estimates and judgments that affect the reported amounts of assets, liabilities, revenues and expenses, and related disclosure of contingent assets and liabiliti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Sogou Groups most significant estimates and judgments, and those that the Sogou Group believes are the most critical for fully understanding and evaluating its consolidated financial statements. b. Functional Currency and Foreign Currency Translation Functional Currency An entitys functional currency is the currency of the primary economic environment in which it operates; normally that is the currency of the environment in which it primarily generates and expends cash. It is essential that management use its judgment to determine the functional currency by assessing various indicators, such as cash flows, product and service prices and markets, expenses, financing and intra-company transactions and arrangements. The functional currency of the Company and the Companys subsidiaries in the BVI and Hong Kong is the United States dollar (the U.S. dollar), while the functional currency of the Companys subsidiaries and VIEs in the PRC is the Renminbi (the RMB). Foreign Currency Translation The Sogou Group uses the U.S. dollar as its reporting currency. In the consolidated financial statements, the financial information of the Companys subsidiaries and VIEs in the PRC, which use the RMB as their functional currency, has been translated into U.S. dollars. Assets and liabilities are translated from the functional currency at the exchange rates on the balance sheet date; equity amounts are translated at historical exchange rates; and revenues, expenses, gains, and losses are translated using the average rates in effect during the reporting period. Translation adjustments are reported as foreign currency translation adjustments and are shown as a separate component of other comprehensive income or loss in the consolidated statements of changes in shareholders (deficit)/equity.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period end are recognized in the consolidated statements of comprehensive income. c. Cash and Cash Equivalents Cash and cash equivalents consist of cash, time deposits with original maturities of three months or less, demand deposits, and highly liquid investments that are readily convertible to known amounts of cash. d. Short-term Investments Short-term investments consist of time deposits with original maturities of more than three months and investments in financial instruments with a variable interest rate indexed to performance of underlying assets. In accordance with ASC 825, the Sogou Group elected the fair value method at the date of initial recognition and carried these investments at fair value. For both time deposits with original maturities of more than three months and financial instruments with a variable interest rate indexed to performance of underlying assets, fair values are determined based on the pervasive interest rates in the market. Changes in the fair value are reflected in the consolidated statements of comprehensive income as other income, net. To estimate fair value, the Sogou Group refers to the quoted rate of return provided by banks at the end of each period using the discounted cash flow method. The Sogou Group classifies the valuation techniques that use these inputs as Level 2 of fair value measurements (see Note 3yFair Value of Financial Instruments). e. Restricted Cash Restricted cash mainly consists of cash deposited and held in escrow accounts at certain banks as collateral and cash received through a consolidated trust that has not yet been distributed from the consolidated trust (see Note 3(g)Financing Receivables, Net). All restricted cash of the Sogou Group was originated in the year of 2019 and is presented on the face of the consolidated balance sheets as Restricted cash. f. Accounts Receivable, Net The carrying value of accounts receivable is reduced by an allowance that reflects managements best estimate of the amounts that will not be collected. Management makes estimations of the collectability of accounts receivable. In estimating the general allowance, many factors are considered, including reviewing delinquent accounts receivable, performing aging analyses and customer credit analyses, and analyzing historical bad debt records and current economic trends. Additional allowance for specific doubtful accounts might be made if the financial conditions of the customers of the Sogou Group deteriorate, resulting in their inability to make payments due to the Sogou Group. g. Financing Receivables, Net Financing receivables consist primarily of small consumer loans to individual borrowers. The Sogou Group funds such loans either through its own capital or through a trust that was jointly established by the Sogou Group and a third-party investor, and is administered by a third-party trust company. As the trust only invests in loans facilitated by the Sogou Group, the Sogou Group has power to direct the activities of the trust. The Sogou Group also has the obligation to absorb losses and the right to receive benefits from the trust that could potentially be significant to the trust. As a result, the Sogou Group is considered the primary beneficiary of the trust and the trust is considered a consolidated VIE (the Consolidated Trust) under ASC 810. The financing receivables are recorded at the principal amount and interest accrued, net of allowance for credit losses that reflects the Sogou Groups best estimate of the amounts that will not be collected. Interest on loans is accrued based on the contractual interest rates of the loans when earned. The loan periods granted by the Sogou Group to the borrowers related to the small consumer loans are generally within one year. The allowance for credit losses is determined at a level believed to be reasonable to absorb probable losses inherent in the loan portfolio as of each balance sheet date. The allowance is provided based on an assessment performed on a portfolio basis and is estimated on a quarterly basis or more often as necessary based on the delinquency rate, the aging of the amount due and other relevant factors. h. Short-term Receivables and Payables Prepaid and other current assets are financial assets with carrying values that approximate fair value due to their short-term nature. Accounts payable, receipts in advance and accrued liabilities are financial liabilities with carrying values that approximate fair value due to their short-term nature. i. Inventory Inventory, which mainly consists of smart hardware products, is recorded at the lower of cost or net realizable value. Cost of inventory is determined using the first-in-first-out cost method. Net realizable value is the estimated selling price in the ordinary course of business, less reasonably predictable costs and disposal and transportation expenses. Adjustments are recorded to write down the cost of inventory to the estimated net realizable value for obsolete and slow-moving goods. j. Long-term Investments Investments in entities are recorded as equity investments under long-term investments. For entities over which the Sogou Group can exercise significant influence but in which it does not own a majority equity interest or control, the equity method is applied. For entities over which the Sogou Group does not have significant influence, the cost method was applied before the adoption of ASC321 effective as of January 1, 2018; after the adoption of ASC 321, these investments should generally be measured at fair value with gains or losses resulting from changes in fair value recognized in earnings. Based on ASC 321, an entity may elect to record equity investments without readily determinable fair values and not accounted for by the equity method at cost, less impairment, adjusted for subsequent observable price changes. Entities that elect this measurement alternative will report in current earnings changes in the carrying value due to re-measurement based on observable price changes of the equity investments. As of December 31, 2019, all of the Sogou Groups equity investments were accounted as equity investments without readily determinable fair values. k. Fixed Assets Fixed assets comprise computer equipment (including servers), leasehold improvement, office furniture, and vehicles. Fixed assets are recorded at cost less accumulated depreciation with no residual value. Depreciation is calculated on a straight-line basis over the estimated useful lives listed below:
Fixed Assets
Estimated Useful Lives (Years)
Computer equipment (including servers)
4 - 5
Leasehold improvements
The lesser of the term of the lease or the estimated useful lives of the assets
Office furniture
5
Vehicles
4 Repairs and maintenance costs are expensed as incurred, whereas the cost of renewals and betterments that extend the useful lives of fixed assets are capitalized as additions to the related assets. Gains or losses on the disposal of fixed assets are the difference between the net sale proceeds and the carrying amounts of the relevant assets and are recognized in the consolidated statements of comprehensive income. l. Goodwill Goodwill represents the excess of the purchase price over the fair value of the identifiable assets and liabilities acquired as a result of the Sogou Groups acquisitions of interests in its subsidiaries and consolidated VIEs. Goodwill is not depreciated or amortized but is tested for impairment at the reporting unit level on an annual basis, and between annual tests when an event occurs or circumstances change that could indicate that the asset might be impaired. Under ASC 350-20-35, the Sogou Group has the option to choose whether it will apply the qualitative assessment first and then the quantitative assessment, if necessary, or to apply the quantitative assessment directly. The Sogou Group chooses to directly apply the quantitative impairment test, which consists of a one-step quantitative impairment test, comparing the carrying amount of the reporting unit to the fair value of the reporting unit. If the carrying value of the reporting unit exceeds the fair value of the reporting unit, goodwill impairment is measured and recognized by the amount by which a reporting units carrying value exceeds 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Prior to the completion of the Companys IPO, the judgment in estimating the fair value of reporting units included estimating future cash flows, determining appropriate discount rates and making other assumptions. Changes in these estimates and assumptions could materially affect the determination of fair value for each reporting unit. After the completion of the Companys IPO, the fair value of reporting units is determined based on the trading price of the Companys ADSs in the public market. m. Intangible Assets Intangible assets primarily comprise copyright, developed technologies, domain names and trademarks and computer software. Intangible assets are recorded at cost less accumulated amortization with no residual value. Amortization of intangible assets is computed using the straight-line method over the estimated useful lives of the assets as follows:
Intangible Assets
Estimated Useful
Copyright
5
Computer software
3
Domain names and trademarks
5 - 10
Developed technologies
3 - 10 n. Impairment of Long-lived Assets The carrying values of long-lived assets are reviewed for impairment whenever events or changes in circumstances indicate that the carrying value of an asset may not be recoverable. Based on the existence of one or more indicators of impairment, the Sogou Group compares the carrying amount of the long-lived asset group with the sum of undiscounted cash flows expected to result from the use and eventual disposal of the asset group. If the carrying amount exceeds the sum of undiscounted cash flows, the Sogou Group will measure any impairment of long-lived assets using the projected discounted cash flow method at the asset group level. The estimation of future cash flows requires significant management judgment based on the Sogou Groups historical results and anticipated results and is subject to many factors. The discount rate that is commensurate with the risk inherent in the Sogou Groups business model is determined by the Sogou Groups management. An impairment charge would be recorded if the Sogou Group were to determine that the carrying value of long-lived assets may not be recoverable. The impairment to be recognized would be measured by the amount by which the carrying values of the assets exceeded the fair value of the assets. o. Treasury Stock Treasury stock consist of shares repurchased by the Company or that the Company is obligated to repurchase as of the reporting date. Shares included in treasury stock are no longer outstanding. Treasury stock is accounted for under the cost method. Treasury stock also includes ordinary shares that were issued upon the early exercise of options and transferred to trusts for the benefit of the holders, but remained subject to vesting in accordance with the requirements of the applicable option agreements (See Option Modification in Note 15Share-based Compensation). p. Revenue Recognition On January 1, 2018, the Sogou Group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 accounting under ASC 605. The adoption did not have a material impact on retained earnings as of January 1, 2018 and the financial statements as of and for the year ended December 31, 2018. The adoption of ASC 606 mainly resulted in a change to the Sogou Groups accounting policy for advertising-for-advertising barter transactions. Under ASC 605, revenue and expense were recognized at fair value from an advertising barter transaction only if the fair value of the advertising surrendered in the transaction was determinable based on the entitys own historical practice of receiving cash, marketable securities, or other consideration that is readily convertible to a known amount of cash for similar advertising from buyers unrelated to the counterparty in the barter transaction. If the fair value of the advertising surrendered in the barter transaction was not determinable, the barter transaction was to be recorded based on the carrying amount of the advertising surrendered, which would likely be zero. ASC 606 has suspended the guidance of ASC 605 and provides that when the contract consideration from a customer is in forms other than cash, the revenue will be measured at the fair value of the noncash consideration, or indirectly measured by reference to the standalone selling price of the goods or services promised to the customer if the fair value of the non-cash consideration cannot be reasonably estimated. For the year ended December 31, 2017, the Sogou Group engaged in certain advertising barter transactions for which the fair value of the service surrendered was not determinable under ASC 605 and therefore no revenues or expenses derived from these barter transactions were recognized. For the years ended December 31, 2018 and 2019, because of the adoption of ASC 606, the Sogou Group estimated the fair value of the advertising services received in barter transactions and recognized US$21,817 and US$15,730, respectively, in revenues, with corresponding increases in cost of revenues and sales and marketing expenses. The adoption of ASC 606 did not have a material impact on the Sogou Groups consolidated balance sheet, consolidated statement of cash flows, or consolidated statement of changes in equity for the years ended December 31, 2018 and 2019. Under Topic 606, the Sogou Group recognizes revenue when control of the promised goods or services is transferred to the customers, in an amount that reflects the consideration the Sogou Group expects to be entitled to in exchange for those goods or services. The Sogou Group determines revenue recognition through the following steps: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the Sogou Group satisfies a performance obligation. The Sogou Group is principally engaged in offering search and search-related advertising services including pay-for-click services and other online advertising services. The Sogou Group also offers IVAS, primarily with respect to the operation of Web games and mobile games developed by third parties, and offers other products and services including smart hardware products
For the Year Ended
2017 (1)
2018 (2)
2019 (2)
Search and search-related advertising revenues
$
801,551
$
1,023,132
$
1,073,173
Other revenues
106,806
101,026
99,079
Total
$
908,357
$
1,124,158
$
1,172,252
(1) (2) Search and Search-related Advertising Revenues The Sogou Group procures a majority of its search and search-related advertisers through advertising agencies. Discounts and other cash incentives provided to the advertising agencies are accounted for as a reduction of revenues. Pay-for-click Services Pay-for-click services enable advertisers promotional links to be displayed on the Sogou Groups search result pages and other Internet properties and third parties Internet properties where the links are relevant to the subject and content of searches and such properties. For pay-for-click services, the Sogou Group introduces Internet users to its advertisers through the auction-based systems and charge advertisers on a per-click basis when the users click on the displayed links. The performance obligation of pay-for-click services is satisfied at the point in time when users click on the displayed links, and revenue for pay-for-click services is recognized on a per-click basis. Other Online Advertising Services Other online advertising services mainly consist of displaying advertisers promotional links on the Sogou Groups Internet properties. For time-based advertising services, the performance obligation is satisfied over time when the advertising links are displayed over the contract periods, and therefore revenue is normally recognized on a straight-line basis over the contracted display period. For performance-based advertising services, for example, the advertisers are charged based on the times that users download from the displayed links, the performance obligation is satisfied at the point in time when the promised performance is completed, and the revenue is recognized upon the completion of the promised performance. The Sogou Groups advertising services expand distribution of advertisers promotional links and advertisements by leveraging traffic on third parties Internet properties, including Web content, software, and mobile applications. The Sogou Group is the principal in such arrangement because its promise to advertisers is to provide the advertising services itself rather than to arrange for the advertising services to be provided by third parties on their Internet properties. Payments made to operators of third-party Internet properties are included in the traffic acquisition costs. Other Revenues Other revenues consist of IVAS revenues, which are mainly from the operation of Web games and mobile games developed by third parties, as well as revenues from other products and services, including smart hardware products Contract Balances Timing of revenue recognition may differ from the timing of invoicing to customers. Accounts receivable represent amounts invoiced, and revenue recognized prior to invoicing when the Sogou Group has satisfied its performance obligations and has the unconditional right to payment. Receipts in advance relates to unsatisfied performance obligations at the end of the year and consists of cash payments received in advance from customers. The unused cash balances remaining in customers accounts are recorded as a liability of the Sogou Group. Due to the generally short-term duration of the Sogou Groups contracts, the majority of the performance obligations are satisfied in one year. The amounts of revenues recognized that were included in the receipts in advance balances at the beginning of the year were US$63,459 and US$62,191, respectively, for the years ended December 31, 2018 and 2019. Revenues recognized in the current year from performance obligations related to prior years were not material. Practical Expedients The Sogou Group has used the following practical expedients as allowed under ASC 606: (i) The transaction price allocated to performance obligations that are unsatisfied, or partially unsatisfied, has not been disclosed, as substantially all of the Sogou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Sogou Group has determined that its contracts generally do not include a significant financing component; and (iii) The Sogou Group generally expenses sales commissions when incurred because the amortization period would be one year or less. These costs are recorded within sales and marketing expenses. q. Cost of Revenues Cost of revenues consist primarily of traffic acquisition cost, bandwidth costs, server and Internet equipment depreciation associated with the operation of the Sogou Groups Internet properties, salary and benefits expenses and share-based compensation for staff employed in network operations The Sogou Groups traffic acquisition costs consist primarily of payments to third parties that direct search queries of their users to Internet properties of the Sogou Group or distribute the Sogou Groups advertisers promotional links through such third parties Internet properties. The traffic acquisitions costs for such arrangements consist primarily of fees that the Sogou Group pays to the third parties based on an agreed-upon unit price and revenue-sharing payments that the Sogou Group makes to such third parties based on an agreed-upon percentage of revenues generated from users clicks. r. Research and Development Expenses Research and development expenses primarily consist of salary and benefits expenses incurred in the research and development of new products and new functionality added to existing products. Costs incurred during the application development stage for software programs to be used solely to meet internal needs were not material in the years presented; therefore, no research and development expenses were capitalized as intangible assets. s. Sales and Marketing Expenses Sales and marketing expenses mainly consist of advertising and promotional expenses, and salary and benefits expenses. Advertising and promotional expenses generally represent the expenses incurred for promoting the Sogou Groups products, services and brand. The Sogou Group recognizes advertising and promotional expenses as incurred. Total advertising and promotional expenses were US$117,553, US$102,098, and US$87,035, respectively, for the years ended December 31, 2017, 2018 and 2019. t. Leases The Sogou Group adopted ASU No. 2016-02, Leases (Topic 842), at the beginning of the first quarter of 2019 using the modified retrospective method, and did not restate prior comparable periods. Results and disclosure requirements for reporting periods beginning on and after January 1, 2019 are presented under Topic 842, while prior period amounts have not been adjusted and continue to be reported in accordance with the Groups historical accounting under Topic 840. Under the old Topic 840, leases where substantially all the rewards and risks of ownership of assets remain with the lessor are accounted for as operating leases. Payments made under operating leases, including rent concessions, are charged to the consolidated statements of comprehensive income on a straight-line basis over the lease term. The Sogou Group elected the package of practical expedients permitted under the transition guidance, which allowed the Sogou Group to carry forward the historical classification of leases, the assessment of whether an existing or expired contract contains a lease, and the treatment of initial direct costs. The Sogou Group also elected to keep leases with an initial term of 12 months or less off the balance sheet. Under the new lease standard, the Sogou Group determines if an arrangement is or contains a lease at inception. Right-of-use assets and liabilities are recognized at the lease commencement date based on the present value of remaining lease payments over the lease term. The Sogou Group considers only payments that are fixed and determinable at the time of the commencement of the lease. The adoption of the new leasing guidance resulted in recognition of right-of-use assets of $25.4 million and leasing liability of $23.1 million as of January 1, 2019. The adoption did not impact the beginning retained earnings, or the prior year consolidated statements of comprehensive income and statements of cash flows. u. Share-based Compensation Expense Share-based compensation expense arises from share-based awards, including share options for the purchase of Sogou ordinary shares, granted by the Sogou Group to its management and other key employees, and granted by Sohu to its management and other key employees who to some extent provide services to the Sogou Group and to certain management and other key employees of the Sogou Group (Sogou Share-based Awards); restricted share units and share options for the purchase of Sohu common stock granted by Sohu to employees of the Sogou Group (Sohu Stock-based Awards); and restricted share units granted by Tencent to certain persons who became the Sogou Groups employees when Tencents Soso search-related businesses were transferred to the Sogou Group in September 2013 (Tencent Share-based Awards). In determining the fair value of share options granted, a binomial option-pricing model (the BP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Prior to the completion of the Companys IPO, the fair values of the ordinary shares were assessed using the income approach/discounted cash flow method or based on the mid-point of the estimated IPO price range, in each case with a discount for lack of marketability, given that the shares underlying the awards were not publicly traded at the time of grant. After the completion of the Companys IPO, the fair values of the ordinary shares were determined based on the trading price of the Companys ADSs in the public market. Share-based compensation expense for share options granted to employees is measured based on their grant-date fair values. In circumstances where the service inception date precedes the grant date, share-based compensation expense is measured beginning on the service inception date and is re-measured on each subsequent reporting date before the grant date, based on the estimated fair value of the related options. For options with only a service requirement, share-based compensation expense is recognized on an accelerated basis over the requisite service period. For options with both a service requirement and performance targets, share-based compensation expense is recognized over the estimated period during which both the service period requirement and the performance targets will be met. For options vesting subject to an IPO, share-based compensation expense is recognized on an accelerated basis over the requisite service period after the completion of Sogous IPO on November 13, 2017. The number of share-based awards for which the service is not expected to be rendered over the requisite period is estimated, and the related compensation expense is not recorded for the number of awards so estimated. Before the Groups adoption of ASU 2018-07 CompensationStock Compensation (Topic 718): Improvements to Nonemployee Share-Based Payment Accounting, effective for fiscal years beginning after December 15, 2018, share-based compensation expense for share options granted to non-employees was measured at fair value at the earlier of the performance commitment date or the date service was completed and recognized over the period during which the service was provided. The Sogou Group applies the guidance in ASC 505-50 to measure share options granted to non-employees based on the then-current fair value at each reporting date until the service has been provided and the performance targets have been met. After the Groups adoption of ASU 2018-07, share-based compensation expense for share options granted to non-employees is recognized in accordance with the requirements of ASC 718 for employee share-based compensation awards. Share-based awards granted by Sohu are deemed to be share-based compensation made by the Sogou Group in exchange for services rendered to the Sogou Group, and the Sogou Group recognizes share-based compensation expense accordingly. Because the Sogou Group is not required to reimburse Sohu for such share-based compensation expense, the related amount is recorded as a capital contribution from Sohu. v. Income Taxes and Uncertain Tax Positions Income Taxes Income taxes are accounted for using an asset and liability approach which requires the recognition of income taxes payable or refundable for the current year and deferred tax assets and liabilities for the future tax consequences of events that have been recognized in the Sogou Groups financial statements or tax returns. Deferred income taxes are determined based on the differences between the financial reporting and tax bases of assets and liabilities and are measured using tax rates and tax laws in effect as of the measurement date. Deferred tax assets are reduced by a valuation allowance if, based on available evidence, it is considered more likely than not that some portion of or all of the deferred tax assets will not be realized. In making such determination, the Sogou Group c</t>
  </si>
  <si>
    <t>Concentration of Risk</t>
  </si>
  <si>
    <t>CONCENTRATION OF RISK [Abstract]</t>
  </si>
  <si>
    <t>4. CONCENTRATION OF RISK a. Concentration of Credit Risk Financial instruments that potentially expose the Sogou Group to concentrations of credit risk consist primarily of cash and cash equivalents, short-term investments, accounts receivable, and financing receivables. Cash, Cash Equivalents, Restricted Cash , and Short-term Investments As of December 31, 2018, approximately 40% of the Sogou Groups cash and cash equivalents and short-term investments were held in fourteen financial institutions in mainland China, approximately 31% of the Sogou Groups cash and cash equivalents and short-term investments were held in four financial institutions in Hong Kong, and approximately 14% of the Sogou Groups cash and cash equivalents and short-term investments were held in one financial institution in Macau. The remaining cash and cash equivalents and short-term investments were held in one financial institution in New York. As of December 31, 2019, approximately 53% of the Sogou Groups cash, cash equivalents, restricted cash, and short-term investments were held in seventeen financial institutions in mainland China; approximately 27% of the Sogou Groups cash, cash equivalents, restricted cash, and short-term investments were held in four financial institutions in Hong Kong; and approximately 20% of the Sogou Groups cash, cash equivalents, restricted cash, and short-term investments were held in one financial institution in Macau. The remaining cash, cash equivalents, restricted cash, and short-term investments were held in one financial institution in New York. The Sogou Group holds its cash, cash equivalents, restricted cash, and short-term investments at financial institutions that are among the largest and most respected in the PRC and at international financial institutions with high ratings from internationally-recognized rating agencies. The Sogou Group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gou Group uses for its cash, cash equivalents, restricted cash, and short-term investments will be chosen with similar criteria for soundness. As a further means of managing its credit risk, the Sogou Group holds its cash and bank deposits in a number of different financial institutions. As of December 31, 2018 and 2019, the Sogou Group held its cash, cash equivalents, restricted cash, and short-term investments in different financial institutions and held no more than approximately 29% and 27% of its total cash, cash equivalents, restricted cash, and short-term investments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s of December 31, 2018 and 2019, the Sogou Groups accounts receivable from its top three customers represented 59%, and 50%, respectively, of the Sogou Groups aggregate accounts receivable balance, and a single customer accounted for 38%, and 22%, respectively, of such balance. Management assesses the credit quality of and sets credit limits on the Sogou Groups customers, taking into account their financial position, the availability of guarantees from third parties, their credit history, and other factors such as current market conditions. In estimating the Sogou Groups general allowance for doubtful accounts, management considers many factors, including among other things the results of reviews of delinquent accounts, aging analyses and customer credit analyses, and analysis of historical bad debt records and current economic trends. Financing Receivables Financing receivables consisted of the principal amounts of small consumer loans made by the Sogou Group to individual borrowers and related interest accrued on these loans. As of December 31, 2018 and 2019, no borrower accounted for 10% or more of the financing receivables balance. The Sogou Group is subject to credit risks resulting from defaults by borrowers and records an allowance based on its estimated probable losses against its financing receivables. The Sogou Group manages the credit risk of financing receivables by performing credit assessments on its borrowers and ongoing monitoring of the outstanding balances. b. Foreign Currency Exchange Rate Risks While the reporting currency of the Sogou Group is the U.S. dollar, to date almost all of its revenues and costs, almost half of its assets, and almost all of its liabilities are denominated in RMB. As a result, the Sogou Group is exposed to foreign exchange risk, as its revenues and assets may be affected by fluctuations in the exchange rate between the U.S. dollar and the RMB. If the RMB depreciates against the U.S. dollar, the value of the Sogou Groups RMB revenues and assets as expressed in its U.S. dollar financial statements will decline.</t>
  </si>
  <si>
    <t>Cash and Cash Equivalents</t>
  </si>
  <si>
    <t>CASH AND CASH EQUIVALENTS [Abstract]</t>
  </si>
  <si>
    <t>5. CASH AND CASH EQUIVALENTS
As of December 31,
2018
2019
Cash
$
68,719
$
34,836
Cash equivalents
116,456
107,628
Total
$
185,175
$
142,464</t>
  </si>
  <si>
    <t>Account and Financing Receivables, Net</t>
  </si>
  <si>
    <t>ACCOUNT AND FINANCING RECEIVABLES, NET [Abstract]</t>
  </si>
  <si>
    <t>6. ACCOUNT AND FINANCING RECEIVABLES, NET
As of December 31,
2018
2019
Accounts receivable
$
104,159
$
77,210
Financing receivables
46,238
66,858
Less: allowance for doubtful accounts and credit losses
(7,511
)
(12,255
)
Total
$
142,886
$
131,813
The following table presents the movement of the allowance for doubtful accounts and credit losses:
As of December 31,
2017
2018
2019
Beginning balance
$

$
384
$
7,511
Additional provision
378
9,119
15,620
Written off

(1,908
)
(11,741
)
Foreign currency translation adjustment
6
(84
)
865
Ending balance
$
384
$
7,511
$
12,255</t>
  </si>
  <si>
    <t>Prepaid and Other Current Assets</t>
  </si>
  <si>
    <t>PREPAID AND OTHER CURRENT ASSETS [Abstract]</t>
  </si>
  <si>
    <t xml:space="preserve">7. PREPAID AND OTHER CURRENT ASSETS
As of December 31,
2018
2019
Receivables from third party payment service providers
$
14,012
$
10,748
Advances to suppliers
5,329
4,424
Inventories (1)
12,606
4,132
Deductible input VAT
5,320
3,976
Interest receivable from bank deposits with original maturities of three months or less
1,198
1,252
Collaboration deposits

1,175
Employee advances
557
445
Prepaid content and licenses
288
375
Others
812
361
Total
$
40,122
$
26,888
(1) </t>
  </si>
  <si>
    <t>Long-term Investments</t>
  </si>
  <si>
    <t>LONG-TERM INVESTMENTS [Abstract]</t>
  </si>
  <si>
    <t>8. LONG-TERM INVESTMENTS As of December 31, 2018 and 2019, the aggregate carrying value of all equity investments was US$63,305 and US$63,345, respectively. The Sogou Groups equity investments mainly consisted of equity interests held by the Sogou Group in Zhihu Technology Limited, a company that engages primarily in the business of operating an online question and answer-based knowledge and information sharing platform. Impairment losses for the years ended December 31, 2017, 2018, and 2019, were recorded at US$230, US$2,605, and US$10,965, respectively, in other income, net, for the years ended December 31, 2017, 2018, and 2019, and a cumulative impairment loss of US$13,800 was recognized as of December 31, 2019. Upward adjustments in accordance with ASC321 for the years ended December 31, 2017, 2018, and 2019 were nil, US$18,013, and nil, respectively.</t>
  </si>
  <si>
    <t>Fixed Assets, Net</t>
  </si>
  <si>
    <t>FIXED ASSETS, NET [Abstract]</t>
  </si>
  <si>
    <t>9. FIXED ASSETS, NET
As of December 31,
2018
2019
Computer equipment (including servers)
$
280,157
$
281,081
Leasehold improvements
12,207
13,011
Office furniture
1,914
2,482
Vehicles
362
356
Fixed assets, gross
294,640
296,930
Less: Accumulated depreciation
(147,145
)
(186,924
)
Fixed assets, net
$
147,495
$
110,006
For the years ended December 31, 2017, 2018, and 2019, depreciation expenses were US$48,205, US$60,690, and US$64,663, respectively. No impairment loss was recognized for the years ended December 31, 2017, 2018, and 2019.</t>
  </si>
  <si>
    <t>GOODWILL [Abstract]</t>
  </si>
  <si>
    <t>10. GOODWILL
As of December 31,
2018
2019
Beginning balance
$
5,908
$
5,625
Foreign currency translation adjustment
(283
)
(91
)
Ending balance
$
5,625
$
5,534
No impairment loss was recognized for the years ended December 31, 2017, 2018, and 2019. No accumulated goodwill impairment has been provided as of December 31, 2019.</t>
  </si>
  <si>
    <t>Intangible Assets, Net</t>
  </si>
  <si>
    <t>INTANGIBLE ASSETS, NET [Abstract]</t>
  </si>
  <si>
    <t>11. INTANGIBLE ASSETS, NET
As of December 31, 2018
Items
Cost
Accumulated
Net Value
Copyright
$
3,213
$
(3,213
)
$

Computer software
2,105
(898
)
1,207
Domain names and trademarks
1,366
(1,330
)
36
Developed technologies
583
(583
)

Others
145
(39
)
106
Total
$
7,412
$
(6,063
)
$
1,349
As of December 31, 2019
Items
Cost
Accumulated
Net Value
Copyright
$
3,161
$
(3,161
)
$

Computer software
2,958
(1,563
)
1,395
Domain names and trademarks
1,344
(1,314
)
30
Developed technologies
573
(573
)

Others
143
(54
)
89
Total
$
8,179
$
(6,665
)
$
1,514
For the years ended December 31, 2017, 2018, and 2019, amortization expenses were US$1,389, US$1,251, and US$705, respectively. No impairment loss was recognized for the years ended December 31, 2017, 2018, and 2019. As of December 31, 2019, intangible assets amortization expense for future years is expected to be as follows:
Intangible Assets
2020
$
701
2021
701
2022
84
2023
8
2024
8
Thereafter
12
Total expected amortization expense
$
1,514</t>
  </si>
  <si>
    <t>Accrued and Other Short-term Liabilities</t>
  </si>
  <si>
    <t>ACCRUED AND OTHER SHORT-TERM LIABILITIES [Abstract]</t>
  </si>
  <si>
    <t>12. ACCRUED AND OTHER SHORT-TERM LIABILITIES
As of December 31,
2018
2019
Accrued advertising and promotion expenses
$
56,353
$
51,344
Contract deposits from customers
36,222
31,399
Accrued professional fees
20,459
19,235
Payable to a third-party investor in the Consolidated Trust

8,601
Accrued bandwidth costs
8,966
7,532
Contingent litigation liabilities (See Litigation in Note 21Commitments and Contingencies)
3,440
6,476
Lease liabilities

4,877
Deferred ADS deposit income
4,985
3,697
Early exercise of Sogou share options with trust arrangements (See Option Modification in Note 15Share-based Compensation)
2,702
2,702
Payable to Web game and mobile game developers
3,288
2,209
Accrued content and license fees
1,954
2,103
Payable for government project
1,764
1,736
Accrual for fixed assets purchases
1,409
274
Others
9,857
8,090
Total
$
151,399
$
150,275</t>
  </si>
  <si>
    <t>Fair Value Measurement</t>
  </si>
  <si>
    <t>FAIR VALUE MEASUREMENT [Abstract]</t>
  </si>
  <si>
    <t>13. FAIR VALUE MEASUREMENT The following table sets forth the financial instruments, measured at fair value on a recurring basis, by level within the fair value hierarchy as of December 31, 2018, and 2019:
Fair Value Measurements at Reporting
Items
As of
Quoted Prices
Significant
Significant
Cash equivalents
$
116,456
$

$
116,456
$

Short-term investments
851,327

851,327

Total
$
967,783
$

$
967,783
$

Fair Value Measurements at Reporting
Items
As of
Quoted Prices
Significant
Significant
Cash equivalents
$
107,628
$

$
107,628
$

Short-term investments
995,350

995,350

Total
$
1,102,978
$

$
1,102,978
$

Cash Equivalents The Sogou Groups cash equivalents consist of time deposits with original maturities of three months or less, and demand deposits that are readily convertible to known amounts of cash. The fair values of cash equivalents are determined based on the pervasive interest rates in the market. The Sogou Group classifies the valuation techniques that use the pervasive interest rates input as Level 2 of fair value measurements. Short-term Investments The Sogou Group invested in time deposits with original maturities of more than three months and financial instruments issued by commercial banks in China which had variable interest rates indexed to the performance of underlying assets. Since the investments maturity dates are within one year, they are classified as short-term investments. In accordance with ASC 825, the Sogou Group elected the fair value method at the date of initial recognition and carried these investments at fair value. For both time deposits with original maturities of more than three months and financial instruments with a variable interest rate indexed to performance of underlying assets, the fair values are determined based on the pervasive interest rates in the market. Changes in the fair value are reflected in the consolidated statements of comprehensive income as other income, net. To estimate fair value, the Sogou Group refers to the quoted rate of return provided by banks at the end of each period using the discounted cash flow method. The Sogou Group classifies the fair value measurements as Level 2 of fair value measurements. The Sogou Group recorded gains resulting from changes in the fair value of short-term investments of US$927, US$22,058, and US$29,900, respectively, in other income for the years ended December 31, 2017, 2018, and 2019. Long-term Investments Since the adoption of ASC 321 in 2018, all of the Sogou Groups long-term equity investments are accounted for at cost less impairments, adjusted by observable price changes as these investments do not have readily determinable market values. When observable price changes are identified, with the assistance of a qualified professional appraiser, the Sogou Group uses the back-solve method to re-measure the fair value of the investments and to determine the amount that should be recorded as upward or downward adjustments. The back-solve method requires considering the rights and preferences of each classes of equity and solving for the total equity value that is consistent with a recent transaction of the subject companys securities. This method requires making assumptions on future outcomes available to the subject company, the probability of each scenario, expected time to liquidity events, volatility and risk-free rate. The Sogou Group classifies these non-recurring fair value measurement as Level 3 of fair value measurement. The Sogou Group recorded gains resulting from upward adjustment of US$18,013 and nil in other income for the years ended December 31, 2018 and 2019, respectively. The Sogou Group also measures equity investments without readily determinable fair values at fair value on a non-recurring basis when an impairment loss is to be recognized. As of December 31, 2018 and 2019, certain investments were measured using significant unobservable inputs (Level 3) and written down from their respective carrying values to their fair values, considering the stage of development, the business plan, the financial condition, the sufficiency of funding and the operating performance of the investee companies, with impairment charges incurred and recorded in other income for the years then ended. The Sogou Group recognized an impairment loss of US$230 under cost method in 2017, and impairment losses of US$2,605 and US$10,965, respectively, for those investments without readily determinable fair values in 2018 and 2019.</t>
  </si>
  <si>
    <t>Treasury Stock</t>
  </si>
  <si>
    <t>TREASURY STOCK [Abstract]</t>
  </si>
  <si>
    <t>14. TREASURY STOCK On August 3, 2019, the Companys board of directors authorized a repurchase program of up to US$50 million of the Companys outstanding ADSs over a twelve-month period from August 3, 2019 to August 2, 2020. As of December 31, 2019, the Company had repurchased under the program an aggregate of 8,690,618 ADSs, representing 8,690,618 Class A ordinary shares, at an average price of US$4.80 per ADS, or US$4.80 per Class A ordinary share, for aggregate consideration of US$42,016, including trading commissions. The repurchased shares were recorded at their historical cost of US$42,016 and were not canceled. The treasury stock account also includes 5,805,000 and 5,520,000 Class A ordinary shares that were issued upon the early exercise of options (See Option Modification in Note 15Share-based Compensation), but remained subject to original vesting restrictions both before and after exercise, and remained unvested as of December 31, 2018 and 2019, respectively. Although the Class A Ordinary Shares have been determined to be treasury stock for accounting purposes, they are outstanding for legal purposes, given that the underlying shares were placed in trusts with the original option grantees as beneficiaries.</t>
  </si>
  <si>
    <t>Share-based Compensation</t>
  </si>
  <si>
    <t>SHARE-BASED COMPENSATION [Abstract]</t>
  </si>
  <si>
    <t>15. SHARE-BASED COMPENSATION Sogou 2010 Share Incentive Plan The Company adopted a share incentive plan on October 20, 2010 and adopted an amendment to the plan effective August 22, 2014 that increased the aggregate number of Sogou Class A Ordinary Shares issuable under the plan to 41,500,000 (as amended to date, the Sogou 2010 Share Incentive Plan). Awards of share rights may be granted under the Sogou 2010 Share Incentive Plan to management and other key employees of the Sogou Group and of any present or future parents or subsidiaries or VIEs of the Sogou Group. The maximum term of any share incentive award granted under the Sogou 2010 Share Incentive Plan is ten years from the grant date. The Sogou 2010 Share Incentive Plan will expire on October 19, 2020. The options contractually granted under the Sogou 2010 Share Incentive Plan may be placed in one of the following three categories: (1) (2) (3) A summary of each of the above three categories of options as of December 31, 2019 is presented below ( )
Contractually Granted
Granted
Vested and Exercisable
Exercised
Performance-based options
29,932
28,059
27,653
26,767
Service-based options
2,031
2,031
951
481
IPO-based options
7,250
7,250
4,370
2,930
Total
39,213
37,340
32,974
30,178
A summary of share option activity under the Sogou 2010 Share Incentive Plan as of and for the year ended 2019 is presented below:
Number
Weighted
Weighted
Aggregate
Outstanding as of January 1, 2019
6,445
$
0.419
5.29
Granted
1,432
0.001
Exercised
(500
)
0.001
Forfeited/Expired
(215
)
0.001
Outstanding as of December 31, 2019
7,162
$
0.377
4.45
$
29,887
Vested as of December 31, 2019 and expected to vest thereafter
6,572
$
0.411
4.35
$
27,198
Exercisable as of December 31, 2019
2,796
$
0.033
4.42
$
11,819
(1) The aggregate intrinsic value in the preceding table represents the difference between the closing price of Sogou Class A Ordinary Shares of $4.55 on the last trading day in 2019 and the exercise price of the options. For the years ended December 31, 2017, 2018, and 2019, total share-based compensation expense recognized for share options under the Sogou 2010 Share Incentive Plan was US$23,037, US$12,547, and US$13,465, respectively. As of December 31, 2019, there was US$2,734 of unrecognized compensation expense related to unvested share options granted under the Sogou 2010 Share Incentive Plan, which is expected to be recognized over a weighted average period of 1.56 years. For the years ended December 31, 2017, 2018, and 2019, the total fair values of the share options vested on their respective vesting dates were US$21,710, US$28,530, and US$11,893, respectively. For the years ended December 31, 2017, 2018, and 2019, total intrinsic value of options exercised was US$11,136, US$33,180, and US$1,635, respectively. Prior to the completion of the Companys IPO, the fair values of the Class A Ordinary Shares were assessed using the income approach/discounted cash flow method or based on the mid-point of the estimated IPO price range, in each case with a discount for lack of marketability because the Class A Ordinary Shares underlying the award were not publicly traded at the time of grant. The assessment required complex and subjective judgments regarding the Sogou Groups projected financial and operating results, its unique business risks, the liquidity of its ordinary shares, and its operating history and prospects at the time the grants were made. After the completion of the Companys IPO, the fair values of the ordinary shares were determined based on the trading price of the Companys ADSs in the public market. The fair value of the share options granted under the Sogou 2010 Incentive Plan was estimated on the date of grant with the assistance of a qualified professional appraiser, using the BP Model with the following assumptions used:
2017
2018
2019
Average risk-free interest rate
2.14% ~ 3.00%
3.36% ~ 3.51%
2.60% ~ 2.86%
Exercise multiple
2 ~ 3
2
2 ~ 3
Expected forfeiture rate (post-vesting)
0% ~ 12%
12%
0% ~ 12%
Weighted average expected option life
7
9
7
Volatility rate
39% ~ 47%
40% ~ 46%
36% ~ 41%
Dividend yield
0%
0%
0%
Weighted average fair value of share options
10.35
12.26
4.05 The Sogou Group estimated the risk-free rate based on the market yields of U.S. Treasury securities with an estimated country-risk differential as of the valuation date. An exercise multiple was estimated as the ratio of the fair value of the Class A Ordinary Shares over the exercise prices as of the time the options would be expected to be exercised, based on consideration of research studies regarding exercise patterns based on historical statistical data. In the Sogou Groups valuation analysis, a multiple of three was applied for management and a multiple of two was applied for other key employees. The Sogou Group estimated the forfeiture rate to be 0% or 1% for share options granted to management and 12% for share options granted to other key employees. As the Companys ordinary shares had been publicly traded for only slightly more than two years as of December 31, 2019, the expected volatility at the valuation date was estimated based on the historical volatility of specified comparable companies and Sogou for the periods before the grant dates with length commensurate with the expected term of the options. The Company has no history or expectation of paying dividends on its ordinary shares. Accordingly, the dividend yield was estimated to be 0%. Sogou 2017 Share Incentive Plan In October 2017, the Company adopted a share incentive plan (the Sogou 2017 Share Incentive Plan), which provides that the aggregate number of Sogou Class A Ordinary Shares issuable under the plan is 28,000,000. Share incentive awards may be granted under the Sogou 2017 Share Incentive Plan to our management and employees and of any of our present or future parents or subsidiaries. The maximum term of any share incentive award granted under the Sogou 2017 Share Incentive Plan is ten years from the grant date. The options contractually granted under Sogou 2017 Share Incentive Plan may be placed in one of the following categories: (1) (2) A summary of the above two categories of options as of December 31, 2019 is presented below ( )
Contractually Granted
Granted
Vested and Exercisable
Exercised
Performance-based options
140
18
14

Service-based options
829
829
155
48
Total
969
847
169
48
A summary of share option activity under the Sogou 2017 Share Incentive Plan as of and for the year ended 2019 is presented below:
Number
Weighted
Weighted
Aggregate (1)
Outstanding as of January 1, 2019
730
$
0.001
9.57
Granted
267
0.001
Exercised
(48
)
0.001
Forfeited/Expired
(151
)
0.001
Outstanding as of December 31, 2019
798
$
0.001
8.90
$
3,629
Vested as of December 31, 2019 and expected to vest thereafter
638
$
0.001
8.87
$
2,904
Exercisable as of December 31, 2019
121
$
0.001
8.55
$
551
(1) For the years ended December 31, 2018 and 2019, total share-based compensation expense recognized for share options under the Sogou 2017 Share Incentive Plan was US$1,569 and US$2,436, respectively. As of December 31, 2019, there was US$2,294 of unrecognized compensation expense related to unvested share options granted under the Sogou 2017 Share Incentive Plan, which is expected to be recognized over a weighted average period of 1.9 years. The method used to determine the fair value of share options granted under the Sogou 2017 Share Incentive Plan was the same as the method used for the share options granted under the Sogou 2010 Incentive Plan as described above, except for the assumptions used in the BP Model as presented below.
2018
2019
Average risk-free interest rate
3.41% ~ 3.95%
2.37% ~ 3.45%
Exercise multiple
2
2 ~ 3
Expected forfeiture rate (post-vesting)
12%
0% ~ 12%
Weighted average expected option life
10
10
Volatility rate
40% ~ 46%
41% ~ 42%
Dividend yield
0%
0%
Weighted average fair value of share options
10.09
4.87
Sohu Management Sogou Share Option Arrangement Under an arrangement (the Sohu Management Sogou Share Option Arrangement) that was approved by the board of directors of Sohu and the Company in March 2011, Sohu has the right to provide to members of Sohus Board of Directors, management and other key employees of Sohu, and certain management and other key employees of the Sogou Group the opportunity to purchase from Sohu up to 12,000,000 Class A Ordinary Shares of Sogou at a fixed exercise price of US$0.625 or US$0.001 per share. Of these 12,000,000 Class A Ordinary Shares, 8,800,000 are Sogou Class A Ordinary Shares previously held by Sohu and 3,200,000 are Sogou Class A Ordinary Shares that were newly-issued on April 14, 2011 by the Company to Sohu at a price of US$0.625 per share, or a total of US$2.0 million. The options contractually granted under the Sohu Management Sogou Share Option Arrangement may be placed in one of the (1) (2) A summary of the above two categories of options as of December 31, 2019 is presented below ( )
Contractually Granted
Granted
Vested and Exercisable
Exercised
Performance-based options
8,290
8,290
8,290
8,290
Service-based options
15
15
15
6
Total
8,305
8,305
8,305
8,296
A summary of share option activity as of and for the year ended December 31, 2019 is presented below:
Number
Weighted
Weighted
Aggregate (1)
Outstanding as of January 1, 2019
9
$
0.001
6.38
Granted

Exercised

Forfeited/Expired

Outstanding as of December 31, 2019
9
$
0.001
5.38
$
41
Vested as of December 31, 2019 and expected to vest thereafter
9
$
0.001
5.38
$
41
Exercisable as of December 31, 2019
9
$
0.001
5.38
$
41
(1) As all options granted under the Sohu Management Sogou Share Option Arrangement vested before January 1, 2017, no share-based compensation expense was recognized for the years ended December 31, 2017, 2018, and 2019. For the years ended December 31, 2017, 2018, and 2019, the total intrinsic value of options exercised was US$249, nil, and nil, respectively. Option Modification 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ordinary shares to those beneficiaries in instalments based on the vesting requirements under the original option agreements. Although these trust arrangements caused a modification of the terms of these share options, the modification was not considered substantive. Accordingly, no incremental fair value related to these ordinary shares resulted from the modification, and the remaining share-based compensation expense for these ordinary shares continued to be recognized over the original remaining vesting period. As of December 31, 2019, 3,798,000 Class A Ordinary Shares issued upon the early exercise of options granted under the Sogou 2010 Share Incentive Plan remained unvested in accordance with the vesting requirements under the original option agreements and 1,722,000 Class A Ordinary Shares have vested but have not been distributed to the beneficiaries. All of the Class A Ordinary Shares issued upon such early exercise that have become vested have been included in the disclosures under the headings Sogou 2010 Share Incentive Plan and Sohu Management Sogou Share Option Arrangement above. In the first quarter of 2018, the Company changed the vesting conditions of options for the purchase of 2,181,192 Class A Ordinary Shares contractually granted under the Sogou 2010 Share Incentive Plan by removing as a condition of vesting Sogou Groups achievement of performance targets for the period corresponding to the vesting schedule. Of these options, options for the purchase of 1,601,427 Class A</t>
  </si>
  <si>
    <t>Taxation</t>
  </si>
  <si>
    <t>TAXATION [Abstract]</t>
  </si>
  <si>
    <t>16. TAXATION a. PRC Value-added Tax The Companys subsidiaries and VIEs in China are subject to VAT. The Sogou Groups revenues were subject to VAT at a rate of 6% or 17%, depending on the type of service or product offered, for the year ended December 31, 2017 and for the period from January 1, 2018 to April 30, 2018, and at rates of 6% or 16%, also depending on the type of service or product offered, for the period from May 1, 2018 to March 31, 2019. Commencing April 1, 2019, the Sogou Groups revenues are subject to VAT at rates of 6% or 13%, also depending on the type of service or product offered. b. Income Taxes Cayman Islands Under the current laws of Cayman Islands, the Company is not subject to tax on income or capital gains. In addition, upon any payment of dividends by the Company to its shareholders, no Cayman Islands withholding tax will be imposed. British Virgin Islands Under the current laws of British Virgin Islands, Sogou BVI is not subject to tax on income or capital gains. Hong Kong The Companys subsidiaries in Hong Kong are subject to income tax at a rate of 16.5% for the years ended December 31, 2017, 2018 and 2019. Hong Kong does not impose a withholding tax on dividends. PRC The PRC Corporate Income Tax Law (the CIT Law) generally applies an income tax rate of 25% to all enterprises, but grants preferential tax treatment to qualified High and New Technology Enterprises (HNTEs), Software Enterprises, and Key National Software Enterprises (KNSEs). Entities Qualified as HNTEs HNTEs are entitled to an income tax rate of 15%, subject to a requirement that they re-apply for HNTE status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CIT rate. Sogou Technology, Sogou Information, and Sogou Network qualified as HNTEs in December 31, 2017, 2018, and 2019, respectively, and will need to re-apply for HNTE qualification in 2020 (Sogou Technology), 2021 (Sogou Information), and 2022 (Sogou Network).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Sogou Technology performed a self-assessment and filed the required supporting documents and passed the relevant government authorities PRC Withholding Tax on Dividends Under the C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the Arrangement Between the PRC and the Hong Kong Special Administrative Region on the Avoidance of Double Taxation and Prevention of Fiscal Evasion with Respect to Taxes on Income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Aggregate undistributed profits of certain of the Companys subsidiaries and VIEs located in PRC were approximately US$396,541 as of December 31, 2019. The Company does not intend to have any of its subsidiaries and VIEs located in PRC distribute any of their undistributed profits in the foreseeable future, but rather expects that such profits will be reinvested by such subsidiaries and VIEs for their PRC operations. Accordingly, no withholding tax was recorded as of December 31, 2019. If those profits were to be distributed or they were determined to be no longer permanently reinvested, the Company would have to record a deferred income tax liability in respect of those undistributed profits of approximately US$39,654 as of December 31, 2019 if those profits were subject to withholding tax at a rate of 10%. Composition of Income Tax Expense All income tax expense for the years ended December 31, 2017, 2018 and 2019 was PRC corporate income tax for PRC entities. The current and deferred portions of income tax expense included in the consolidated statements of comprehensive income are as follows:
For the Year Ended
2017
2018
2019
Income from PRC entities
$
126,104
$
73,720
$
84,760
(Loss)/income from non-PRC entities
(29,482
)
26,214
7,093
Income before income tax expenses
96,622
99,934
91,853
Current income tax expense
18,382
462
5,480
Deferred tax (benefit)/expense
(3,960
)
691
(2,732
)
Income tax expense
$
14,422
$
1,153
$
2,748
Effective Tax Rate Reconciliation of the PRC CIT tax rate of 25% to the Sogou Groups effective tax rate for the years of 2017, 2018 and 2019 is as follows:
For the Year Ended
2017
2018
2019
PRC statutory tax rate
25.0
%
25.0
%
25.0
%
Tax differential from statutory rate in other jurisdictions
6.8
%
0.4
%
2.6
%
Effect of tax holidays (1)
(14.4
)%
(5.1
)%
(2.3
)%
Permanent book-tax differences (2)
(7.5
)%
(18.5
)%
(25.3
)%
Tax-exempt income (3)

(7.0
)
(4.6
)%
Changes in deferred tax asset allowance
5.0
%
6.4
%
7.6
%
Effective income tax rate
14.9
1.2
%
3.0
% (1) (2) (3) The combined effects of the income tax expense exemptions and reductions available to the Sogou Group are as follows:
For the year ended
2017
2018
2019
Tax holiday effect
$
13,914
$
5,097
$
2,113
Basic income per share
$
0.05
$
0.01
$
0.01
c. Deferred Tax As of December 31, 2018 and 2019, the significant temporary differences between the tax and financial statement bases of assets and liabilities that gave rise to deferred tax balances were principally related to the following:
As of December 31,
2018
2019
Deferred tax assets:
Net operating loss carry forwards
$
10,392
$
12,788
Temporary non-deductible advertising cost carried forward
1,336
965
Accrued expenses
21,934
22,810
Accrued payroll expense
2,178
3,229
Provision for inventory and doubtful receivables
3,931
7,517
Provision for long-term investments
401
2,050
Total deferred tax assets
40,172
49,359
Deferred tax liabilities:
Depreciation of fixed assets
(4,868
)
(4,925
)
Others
(27
)
(26
)
Total deferred tax liabilities
(4,895
)
(4,951
)
Less: Valuation allowance
(21,484
)
(28,102
)
Deferred tax assets, net
$
13,793
$
16,306
As of December 31, 2018 and 2019, the Sogou Group made a valuation allowance against its deferred tax assets to the extent that such deferred tax assets were not expected to be realized by each individual entity within the Sogou Group. The Sogou Group evaluated a variety of factors in determining the amount of the valuation allowance, including each individual entitys operating history and financial forecast. As of December 31, 2019, the Sogou Group had net operating losses from PRC entities of approximately US$73,555 available to offset against future net profit for income tax purposes. The Sogou Group anticipated that it was more likely than not that these net operating losses would not be utilized based on its estimate of the operating performance of these PRC entities. Therefore, US$12,788 in deferred tax assets generated from net operating losses were offset by a valuation allowance. These net operating losses of entities not qualified as HNTEs are expected to expire during periods between December 31, 2020 and December 31, 2024 and those of entities qualified as HNTEs are expected to expire during periods between December 31, 2020 and December 31, 2029. The following table sets forth the movement of the valuation allowance for net deferred tax assets for the periods presented:
For the Year Ended
2017
2018
2019
Beginning balance
$
11,317
$
16,186
21,484
Additions
4,851
6,852
8,305
Reversals
(680
)
(779
)
(1,339
)
Foreign currency translation adjustment
698
(775
)
(348
)
Ending balance
$
16,186
$
21,484
28,102</t>
  </si>
  <si>
    <t>China Contribution Plan</t>
  </si>
  <si>
    <t>CHINA CONTRIBUTION PLAN [Abstract]</t>
  </si>
  <si>
    <t>17. CHINA CONTRIBUTION PLAN The Companys subsidiaries and VIEs in the PRC participate in a government-mandated multi-employer defined contribution plan, pursuant to which certain retirement, medical and other welfare benefits are provided to employees. Chinese labor regulations require the Companys PRC based subsidiaries and VIEs to pay to the local labor bureau a monthly contribution at a stated contribution rate based on the monthly compensation of qualified employees. The Sogou Group has no further legal obligation beyond its monthly contribution. For the years ended December 31, 2017, 2018, and 2019, the Sogou Group contributed a total of approximately US$33,290, US$40,094, and US$39,990, respectively.</t>
  </si>
  <si>
    <t>Net Income per Ordinary Share</t>
  </si>
  <si>
    <t>NET INCOME PER ORDINARY SHARE [Abstract]</t>
  </si>
  <si>
    <t>18. NET INCOME PER ORDINARY SHARE The following table sets forth the basic and diluted net income per ordinary share computation and provides a reconciliation of the numerator and denominator for the periods presented (in thousands except per share data):
For the Year Ended
2017
2018
2019
Numerator:
Net income attributable to Sogou Inc.
$
82,200
$
98,781
$
89,105
Less: Dividends attributable to preferred shareholders
24,388


Net income attributable to ordinary shareholders
57,812
98,781
89,105
Numerator for net income per ordinary sharebasic
$
57,812
$
98,781
$
89,105
Reversal of preferred share dividends
1,042


Numerator for net income per ordinary sharediluted
$
58,854
$
98,781
$
89,105
Denominator
Weighted average number of ordinary shares outstandingbasic
257,173
388,731
389,797
Incremental shares from if-converted method
27,704


Incremental shares from treasury stock method
2,428
7,167
5,436
Weighted average number of ordinary shares outstandingdiluted
287,305
395,898
395,233
Net income per ordinary sharebasic
$
0.22
$
0.25
$
0.23
Net income per ordinary sharediluted
$
0.20
$
0.25
$
0.23
56,647,614 Pre-IPO Preferred Shares, options for the purchase of 30,000 Class A Ordinary Shares, and options for the purchase of 12,500 Class A Ordinary Shares, respectively, were excluded from the computation of diluted net income per ordinary share for the years ended December 31, 2017, 2018, and 2019 because of their anti-dilutive effect. The dilutive effects of Pre-IPO Preferred Shares and share options were calculated using the if-converted method and the treasury share method, respectively.</t>
  </si>
  <si>
    <t>Related Party Transactions</t>
  </si>
  <si>
    <t>RELATED PARTY TRANSACTIONS [Abstract]</t>
  </si>
  <si>
    <t>19. RELATED PARTY TRANSACTIONS The table below sets forth the significant related parties of the Sogou Group and their relationship to the Sogou Group:
Related Partys Name
Relationship with the Sogou Group
Sohu
Under common control of Sohu.com Limited with the Sogou Group
Tencent
Holder of Class B Ordinary Shares The table below sets forth the significant related party transactions of the Sogou Group:
For the Year Ended
2017
2018
2019
Transactions with Sohu:
Expenses of research and development undertaken by Sohu
$
707
$
670
$

Online marketing activities provided to Sohu
348
677
311
Online marketing activities provided by Sohu
1,123
393
191
Rental of Sohu.com Internet Plaza paid to Sohu
8,091
8,369
8,318
Others
45
464
61
Transactions with Tencent:
Share-based compensation expense related to Soso search-related businesses employees undertaken by Tencent (See Tencent Share-based Awards in Note 3uShare-based Compensation Expense)
682
88

Online marketing activities provided to Tencent
15,599
40,758
31,943
Online marketing activities provided by Tencent
61,565
108,542
86,902
Bandwidth services provided by Tencent
3,299
4,183
6,364
Rental paid to Tencent
378
383
500
Others
3,137
3,463
2,254
The Sogou Group provided online marketing services to Sohu and Tencent, and received similar online marketing services from Sohu and Tencent. Related revenues and expenses are measured at the amount of consideration agreed to and paid by the related parties, which approximates amounts charged to third parties. The table below sets forth the amounts due to related parties:
As of December 31,
2018
2019
Due from/to related partiescurrent
Due from Sohu
$
60
$
15
Due from Tencent
2,548
2,822
Total
$
2,608
$
2,837
Due to Sohu
$
145
$
101
Due to Tencent
38,280
22,493
Total
$
38,425
$
22,594
Due from related partiesnon current
Due from Sohu
$
2,108
$
2,074
Due from Tencent
116
179
Total
$
2,224
$
2,253
The balance due from/to Sohu mainly consists of lease deposits prepaid to Sohu, and online marketing services provided by or to Sohu. The balance due from/to Tencent mainly consists of online marketing services provided to or by Tencent, etc.</t>
  </si>
  <si>
    <t>Leases</t>
  </si>
  <si>
    <t>Leases [Abstract]</t>
  </si>
  <si>
    <t>20. LEASES The Sogou Group has entered into operating lease agreements, primarily for office space in China, with lease periods expiring between 2019 and 2023. The determination of whether an arrangement is or contains a lease is made at inception by evaluating whether the arrangement conveys the right to use an identified asset and whether the Sogou Group obtains substantially all of the economic benefit from and has the ability to direct the use of the asset. Operating lease assets and liabilities are included on the Sogou Groups consolidated balance sheets beginning January 1, 2019. Right-of-use assets are included in due from related parties and other assets, while the current portion of the operating lease liabilities is included in due to related parties and other short-term liabilities and the long term portion is included in long-term liabilities. The Sogou Group has elected to not recognize lease assets and lease liabilities for leases with a term of twelve months or less on the consolidated balance sheets. Operating lease assets and liabilities are recognized at the present value of the future lease payments at the lease commencement date. The Sogou Group uses its incremental borrowing rate in determining the present value of the future lease payments, because the interest rate implicit in most of the leases is not readily determinable. The Sogou Group estimates its incremental borrowing rate for each leased asset based on the interest rate the Sogou Group would incur to borrow an amount equal to the lease payments on a collateralized basis over a similar term in a similar economic environment. The Sogou Groups lease agreements generally do not contain any residual value guarantees or material restrictive covenants. Certain of the Sogou Groups leases contain free or escalating rent payment terms. Operating lease expense is recognized on a straight-line basis over the lease term. The Sogou Groups lease agreements generally contain lease and non-lease components. Non-lease components consist primarily of payments for property management. The Sogou Group combines fixed payments for non-lease components with the lease payments and accounts for them together as a single lease component, which increases the amount of the Sogou Groups lease assets and liabilities. Payments under the lease arrangements are primarily fixed, with no variable payments. Components of operating lease expense were as follows:
For the Year Ended
Operating lease cost
$
15,760
Short-term lease cost
19
Total operating lease cost
$
15,779
Supplemental cash flow information related to leases is as follows:
For the Year Ended
Cash paid for amounts included in the measurement of lease liabilities
Operating cash flows from operating leases
$
15,146
For the Year Ended
Right-of-use assets obtained in exchange for lease liabilities:
Operating leases
$
11,198
The following table presents supplemental balance sheet information related to the operating leases:
As of December 31, 2019
Assets:
Operating lease right-of-use assets
$
13,333
Liabilities:
Current portion of lease liabilities
6,106
Non-current portion of lease liabilities
5,686
Total operating lease liabilities
$
11,792
Maturities of lease liabilities under operating leases as of December 31, 2019 were as follows:
Maturities of lease
2020
$
6,725
2021
4,713
2022
965
2023

2024

Thereafter

Total future lease payments
12,403
Less: imputed interest
611
Total present value of lease liabilities
$
11,792
The following table presents supplemental information for comparative periods of future minimum rental payments under operating leases as of December 31, 2018:
Maturities of (1)
2019
$
15,884
2020
6,805
2021
5,974
2022
799
2023
271
Thereafter

Total minimum lease payments
$
29,733
(1) Leases Leases As of December 31, 2019, operating leases recognized in lease liabilities had a weighted average remaining lease term of 2.2 years and a weighted average discount rate of 4.75%.</t>
  </si>
  <si>
    <t>Commitments and Contingencies</t>
  </si>
  <si>
    <t>COMMITMENTS AND CONTINGENCIES [Abstract]</t>
  </si>
  <si>
    <t>21. COMMITMENTS AND CONTINGENCIES Contractual obligations Operating Commitments As of December 31, 2019, the Sogou Group had operating commitments related to operating lease obligations, bandwidth purchase obligations, content and service purchase obligations and etc., as follows:
As of December 31,
Bandwidth
Operating (1)
Goods
Others
Total
2020
$
33,177
$
10,518
$
5,633
$
822
$
50,150
2021
306
10,491

440
11,237
2022

10,491


10,491
2023





2024





Thereafter





Total
$
33,483
$
31,500
$
5,633
$
1,262
$
71,878
(1) Litigation The Sogou Group is a party to various legal proceedings which it considers routine and incidental to its business, and is currently The Sogou Group records a liability when the likelihood of an unfavorable outcome is probable and the amount of loss can be reasonably estimated. As of December 31, 2019, the Sogou Group estimated the range of reasonably possible outcomes and has recorded liabilities for the most probable outcome within that range. The Sogou Group also evaluates, on a regular basis, developments in litigation matters that could affect the amount of liability that has been previously accrued and makes adjustments as appropriate. Based on the information currently available, management believes that the total liabilities to the Sogou Group that may arise as a result of currently pending legal proceedings are not reasonably likely to have a material adverse effect on the Sogou Groups business, results of operations, financial condition, and cash flows. As of December 31, 2018 and 2019, the Sogou Group had recorded estimated liabilities of US$3,440 and US$6,476, respectively, as a component of accrued and other short-term liabilities related to litigation contingencies.</t>
  </si>
  <si>
    <t>VIEs</t>
  </si>
  <si>
    <t>VIEs [Abstract]</t>
  </si>
  <si>
    <t>22. VIEs Sogou consolidates in its consolidated financial statements the VIEs, of which Sogou is the primary beneficiary. a. VIEs Consolidated within the Sogou Group (excluding the Consolidated Trust) PRC laws and regulations prohibit or restrict foreign ownership of companies that operate Internet information and content, Internet access, value-added telecommunications, and certain other businesses in which the Sogou Group is engaged or could be deemed to be engaged. Consequently, the Sogou Group conducts certain of its operations and businesses in the PRC through its VIEs. The Sogou Group adopted the guidance of accounting for VIEs, which requires VIEs to be consolidated by their primary beneficiary. Management evaluated the relationships between Sogou and its VIEs and the flow of economic benefits under contractual arrangements with its VIE Sogou Information and its shareholders. Sogou Information is the parent company of the Sogou Groups other three VIEs. In connection with such evaluation, management also took into account the fact that, as a result of contractual arrangements with Sogou Information and its shareholders, Sogou controls the shareholders voting interests in the VIEs. As a result of such evaluation, management concluded that Sogou is the primary beneficiary of the VIEs consolidated. Under the contractual agreements with Sogou Information and its shareholders, Sogou has power to direct activities of the VIEs, and can have assets transferred freely out of the VIEs without any restrictions. Therefore Sogou considers that there are no assets of the VIEs that can be used only to settle obligations of the VIEs, except for registered capital and statutory surplus reserves of the VIEs. As the VIEs are incorporated as limited liability companies under the PRC Company Law, creditors of the VIEs do not have recourse to the general credit of Sogou. Currently there is no contractual arrangement that could require Sogou to provide additional financial support to the VIEs. As the Sogou Group is conducting certain business in the PRC mainly through the VIEs, Sogou may provide such support on a discretionary basis in the future, which could expose Sogou to a loss. The following is a summary of the Sogou Groups principal VIEs: Basic Information Sogou Information Sogou Information was incorporated in December 2005. As of December 31, 2018, the registered capital of Sogou Information was US$2.5 million and the Companys Chief Executive Officer Xiaochuan Wang, Sohu, and Tencent (collectively the Nominee Shareholders) held 10%, 45%, and 45% interests, respectively, in Sogou Information. Shi Ji Si Su Shi Ji Si Su was acquired in April 2015 for cash consideration of US$30. As of December 31, 2019, the registered capital of Shi Ji Si Chengdu Easypay Chengdu Easypay was incorporated in January 2015. As of December 31, 2019, the registered capital of Chengdu Easypay was US$16.3 million and Sogou Information and Shi Ji Si Su together held 100% of the equity interest in this entity. Summary of VIE Agreements Currently in Effect Agreements between Sogou Technology and Nominee Shareholders of Sogou Information Loan and share pledge agreements Equity interest purchase rights agreement Business operation agreement Powers of attorney Business Arrangements between Sogou Technology and Sogou Information Technology consulting and service agreement b. Consolidated Trust As disclosed in Note 3(g) Financing Receivables, net, the Sogou Group has jointly established the Consolidated Trust with a third-party investor, and the trust is administered by a trust company. As the Consolidated Trust only invests in loans facilitated by the Sogou Group, the Sogou Group has power to direct the activities of the Consolidated Trust. The Sogou Group also has the obligation to absorb losses or the right to receive benefits from the trust that could potentially be significant to the Consolidated Trust. As a result, the Sogou Group is considered the primary beneficiary of the Consolidated Trust and the Consolidated Trust is considered a consolidated VIE under ASC 810. The Consolidated Trust was incorporated in December 2019. As of December 31, 2019, the registered capital of the Consolidated Trust was US$2.9 million, and Chengdu Easypay consolidated 100% of the equity interest in the trust. c. Financial Information The following table sets forth the assets, liabilities, results of operations, and cash flows of the VIEs, taken as a whole, that were included in the Sogou Groups consolidated balance sheets, statements of comprehensive income, and statements of cash flows:
As of December 31,
2018
2019
ASSETS
Cash and cash equivalents
$
20,467
$
12,209
Restricted cash

5,342
Short-term investments
7,305
7,192
Account and financing receivables, net
64,584
72,214
Prepaid and other current assets
1,213
3,942
Intra-Sogou Group receivable due from the Company and the Companys subsidiaries
29,755
19,765
Due from related parties of the Sogou Group
17
683
Total current assets
123,341
121,347
Long-term investments
26,129
26,169
Fixed assets, net
392
761
Goodwill
3,468
3,412
Other assets
315
1,902
Total assets
$
153,645
$
153,591
LIABILITIES
Accounts payable
$
57,051
$
66,186
Accrued and other short-term liabilities
49,493
55,694
Receipts in advance
3,647
8,981
Accrued salary and benefits
1,692
1,250
Taxes payable
6,582
6,084
Due to related parties of the Sogou Group
20,552
108
Total current liabilities
139,017
138,303
Long-term liabilities

1,130
Total liabilities
$
139,017
$
139,433
For the Year Ended
2017
2018
2019
Net revenue
$
257,424
$
423,270
$
501,495
Net income/(loss)
$
28,944
$
(19,534
)
$
(1,491
)
For the Year Ended
Cash flows of the VIEs
2017
2018
2019
Net cash provided by operating activities
$
5,198
$
51,657
$
(5,046
)
Net cash used in investing activities
(5,218
)
(48,161
)
(18,040
)
Net cash provided by financing activities


8,601
There is no VIE where the Sogou Group has a variable interest but is not the primary beneficiary. d. Risks in Relation to the VIE Structure It is possible that the Sogou Groups conduct of certain of its operations and businesses through its VIEs could be found by PRC authorities to be in violation of PRC law and regulations prohibiting or restricting foreign ownership of companies that engage in such operations and businesses. If such a finding were made by PRC authorities, regulatory authorities with jurisdiction over the licensing and operation of such operations and businesses would have broad discretion in dealing with such a violation, including levying fines, confiscating the Sogou Groups income, revoking the business or operating licenses of the affected businesses, requiring the Sogou Group to restructure its ownership structure or operations, or requiring the Sogou Group to discontinue all or any portion of its operations. Any of these actions could cause significant disruption to the Sogou Groups business operations, and have a severe adverse impact on the Sogou Groups cash flows, financial position, and operating performance. The Sogou Groups management considers the possibility of such a finding by PRC regulatory In addition, it is possible that the contracts among Sogou Technology, Sogou Information, and the nominee shareholders of Sogou Information would not be enforceable in China if PRC government authorities or courts were to find that such contracts contravene PRC laws and regulations or are otherwise not enforceable for public policy reasons. In the event that the Sogou Group was unable to enforce these contractual arrangements, the Sogou Group would not be able to exert effective control over the its VIEs. Consequently, the VIEs results of operations, assets and liabilities would not be included in the Sogou Groups consolidated financial statements. If such were the case, the Sogou Groups cash flows, financial position, and operating performance would be materially adversely affected. The Sogou Groups contractual arrangements Sogou Technology, Sogou Information, and the nominee shareholders of Sogou Information are approved and in place. Management believes that such contracts are enforceable, and considers the possibility remote that PRC regulatory authorities with jurisdiction over the Sogou Groups operations and contractual relationships would find the contracts to be unenforceable. The Sogo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gou Group. Intangible assets acquired through business acquisitions mainly consist of copyrights, domain names and trademarks, and developed technologies. Unrecognized revenue-producing assets held by the VIEs include certain licenses for the provision of content over the Internet and other licenses, patents, trademarks, copyrights, domain names, and trade secrets. The VIEs also have an assembled workforce, focused primarily on research and development, whose costs are expensed as incurred. The Sogou Groups operations and businesses may be adversely impacted if the Sogou Group loses the ability to use and enjoy assets held by its VIEs.</t>
  </si>
  <si>
    <t>Profit Appropriation</t>
  </si>
  <si>
    <t>PROFIT APPROPRIATION [Abstract]</t>
  </si>
  <si>
    <t>23. PROFIT APPROPRIATION The Companys China-based subsidiaries and VIEs are required to make appropriations to certain non-distributable reserve funds. Under the China Foreign Investment Enterprises laws, those of the Companys China-based subsidiaries that are considered under PRC law to be WFOEs are required to make appropriations from their after-tax profit as determined under generally accepted accounting principles in the PRC (the after-tax-profit under PRC GAAP) to non-distributable reserve funds, including (i) a general reserve fund, (ii) an enterprise expansion fund, and (iii) a staff bonus and welfare fund. Each year, at least 10% of the after-tax-profit under PRC GAAP is required to be set aside as a general reserve fund until such appropriations for the fund equal 50% of the registered capital of the applicable entity. The appropriation for the other two reserve funds is at the Companys discretion as determined by the Board of Directors of each entity. Pursuant to the China Company Laws, those of the Companys China-based subsidiaries that are considered under PRC law to be domestically funded enterprises, as well as the Companys VIEs, are required to make appropriations from their after-tax-profit under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registered capital of the applicable entity. The appropriation for the discretionary surplus fund is at the Companys discretion as determined by the Board of Directors of each entity. Upon certain regulatory approvals and subject to certain limitations, the general reserve fund and the statutory surplus fund can be used to offset prior year losses, if any, and can be converted into paid-in capital of the applicable entity. For the years ended December 31, 2017, 2018, and 2019, the total amount of profits contributed to these funds by the Sogou Group was US$4,619, US$2,662, and US$108, respectively. As of December 31, 2018 and 2019, the total balance of profits contributed to these funds by the Sogou Group was US$23,805 and US$23,913, respectively. As a result of these and other restrictions under PRC laws and regulations, the Companys China-based subsidiaries and VIEs are restricted in their ability to transfer a portion of their net assets in the form of non-distributable reserve funds to the Company in the form of dividends, loans, or advances. Even though the Company currently does not require any such dividends, loans, or advances from its China-based subsidiaries and VIEs for working capital and other funding purposes, the Company may in the future require additional cash resources from its China-based subsidiaries and VIEs due to changes in business conditions, to fund future acquisitions and development, or to declare and pay dividends to or make distributions to its shareholders.</t>
  </si>
  <si>
    <t>Restricted Net Assets</t>
  </si>
  <si>
    <t>RESTRICTED NET ASSETS [Abstract]</t>
  </si>
  <si>
    <t>24. RESTRICTED NET ASSETS 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prior to payment of any dividends, unless the amount of the reserve fund has reached 50% of the entitys registered capital. As a result of these and other restrictions under PRC law and regulations, PRC-based operating entities are restricted in their ability to transfer a portion of their net assets to the Company in the form of dividends, loans or advances. Even though the Company currently does not require any such dividends, loans or advances from PRC-based operating entities for working capital and other funding purposes, the Company may in the future require additional cash resources from PRC-based operating entities due to changes in business conditions, to fund future acquisitions and development, or to declare and pay dividends to its shareholders.</t>
  </si>
  <si>
    <t>Subsequent Events</t>
  </si>
  <si>
    <t>SUBSEQUENT EVENT [Abstract]</t>
  </si>
  <si>
    <t>Subsequent Event</t>
  </si>
  <si>
    <t>25. SUBSEQUENT EVENTS The outbreak of the novel coronavirus disease that has been designated as COVID-19, which emerged in December 2019 and has spread around the world in 2020, has affected economic activity across many industries in China, including the online advertising industry. Government-imposed measures, including travel restrictions, school closings, extended holidays, and requirements that most business be conducted remotely, have interrupted the operation of businesses in various areas. This, in turn, has caused an increase in the Companys user traffic as individuals confined to their homes spent more time online than they would have otherwise. However, these measures have resulted in an increase during the first quarter of 2020 in the Companys traffic acquisition costs, which may continue at a relatively higher level while these measures remain in effect. In addition, these measures and the adverse impact on the Chinese economy have caused, and could continue to cause, an adverse impact on the Companys advertising revenues by causing advertisers and advertising agencies that represent them to delay and curtail their spending on online advertising. As the future extent and effect of the virus in China and the world are difficult to predict, the related financial impact on the Companys future results of operations cannot be reasonably estimated at this time.</t>
  </si>
  <si>
    <t>Significant Accounting Policies (Policies)</t>
  </si>
  <si>
    <t>Basis of Presentation, Principle of Consolidation and Use of Estimates</t>
  </si>
  <si>
    <t>a. Basis of Presentation, Principle of Consolidation and Use of Estimates Basis of Presentation The consolidated financial statements have been prepared in accordance with accounting principles generally accepted in the United States of America (US GAAP) and on a going concern basis. Principle of Consolidation The accompanying consolidated financial statements include the financial statements of the Company, its subsidiaries and VIEs for which Sogou is the ultimate primary beneficiary. All significant intra-company balances and transactions within the Sogou Group have been eliminated upon consolidation. See Note 22VIEs for discussion of the consolidation of the VIEs. Use of Estimates The preparation of these financial statements requires management to make estimates and judgments that affect the reported amounts of assets, liabilities, revenues and expenses, and related disclosure of contingent assets and liabiliti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Sogou Groups most significant estimates and judgments, and those that the Sogou Group believes are the most critical for fully understanding and evaluating its consolidated financial statements.</t>
  </si>
  <si>
    <t>Functional Currency and Foreign Currency Translation</t>
  </si>
  <si>
    <t>b. Functional Currency and Foreign Currency Translation Functional Currency An entitys functional currency is the currency of the primary economic environment in which it operates; normally that is the currency of the environment in which it primarily generates and expends cash. It is essential that management use its judgment to determine the functional currency by assessing various indicators, such as cash flows, product and service prices and markets, expenses, financing and intra-company transactions and arrangements. The functional currency of the Company and the Companys subsidiaries in the BVI and Hong Kong is the United States dollar (the U.S. dollar), while the functional currency of the Companys subsidiaries and VIEs in the PRC is the Renminbi (the RMB). Foreign Currency Translation The Sogou Group uses the U.S. dollar as its reporting currency. In the consolidated financial statements, the financial information of the Companys subsidiaries and VIEs in the PRC, which use the RMB as their functional currency, has been translated into U.S. dollars. Assets and liabilities are translated from the functional currency at the exchange rates on the balance sheet date; equity amounts are translated at historical exchange rates; and revenues, expenses, gains, and losses are translated using the average rates in effect during the reporting period. Translation adjustments are reported as foreign currency translation adjustments and are shown as a separate component of other comprehensive income or loss in the consolidated statements of changes in shareholders (deficit)/equity.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period end are recognized in the consolidated statements of comprehensive income.</t>
  </si>
  <si>
    <t>c. Cash and Cash Equivalents Cash and cash equivalents consist of cash, time deposits with original maturities of three months or less, demand deposits, and highly liquid investments that are readily convertible to known amounts of cash.</t>
  </si>
  <si>
    <t>Short-term Investments</t>
  </si>
  <si>
    <t>d. Short-term Investments Short-term investments consist of time deposits with original maturities of more than three months and investments in financial instruments with a variable interest rate indexed to performance of underlying assets. In accordance with ASC 825, the Sogou Group elected the fair value method at the date of initial recognition and carried these investments at fair value. For both time deposits with original maturities of more than three months and financial instruments with a variable interest rate indexed to performance of underlying assets, fair values are determined based on the pervasive interest rates in the market. Changes in the fair value are reflected in the consolidated statements of comprehensive income as other income, net. To estimate fair value, the Sogou Group refers to the quoted rate of return provided by banks at the end of each period using the discounted cash flow method. The Sogou Group classifies the valuation techniques that use these inputs as Level 2 of fair value measurements (see Note 3yFair Value of Financial Instruments).</t>
  </si>
  <si>
    <t>Restricted Cash</t>
  </si>
  <si>
    <t>e. Restricted Cash Restricted cash mainly consists of cash deposited and held in escrow accounts at certain banks as collateral and cash received through a consolidated trust that has not yet been distributed from the consolidated trust (see Note 3(g)Financing Receivables, Net). All restricted cash of the Sogou Group was originated in the year of 2019 and is presented on the face of the consolidated balance sheets as Restricted cash.</t>
  </si>
  <si>
    <t>Accounts Receivable, Net</t>
  </si>
  <si>
    <t>f. Accounts Receivable, Net The carrying value of accounts receivable is reduced by an allowance that reflects managements best estimate of the amounts that will not be collected. Management makes estimations of the collectability of accounts receivable. In estimating the general allowance, many factors are considered, including reviewing delinquent accounts receivable, performing aging analyses and customer credit analyses, and analyzing historical bad debt records and current economic trends. Additional allowance for specific doubtful accounts might be made if the financial conditions of the customers of the Sogou Group deteriorate, resulting in their inability to make payments due to the Sogou Group.</t>
  </si>
  <si>
    <t>Financing Receivables, Net</t>
  </si>
  <si>
    <t>g. Financing Receivables, Net Financing receivables consist primarily of small consumer loans to individual borrowers. The Sogou Group funds such loans either through its own capital or through a trust that was jointly established by the Sogou Group and a third-party investor, and is administered by a third-party trust company. As the trust only invests in loans facilitated by the Sogou Group, the Sogou Group has power to direct the activities of the trust. The Sogou Group also has the obligation to absorb losses and the right to receive benefits from the trust that could potentially be significant to the trust. As a result, the Sogou Group is considered the primary beneficiary of the trust and the trust is considered a consolidated VIE (the Consolidated Trust) under ASC 810. The financing receivables are recorded at the principal amount and interest accrued, net of allowance for credit losses that reflects the Sogou Groups best estimate of the amounts that will not be collected. Interest on loans is accrued based on the contractual interest rates of the loans when earned. The loan periods granted by the Sogou Group to the borrowers related to the small consumer loans are generally within one year. The allowance for credit losses is determined at a level believed to be reasonable to absorb probable losses inherent in the loan portfolio as of each balance sheet date. The allowance is provided based on an assessment performed on a portfolio basis and is estimated on a quarterly basis or more often as necessary based on the delinquency rate, the aging of the amount due and other relevant factors.</t>
  </si>
  <si>
    <t>Short-term Receivables and Payables</t>
  </si>
  <si>
    <t>h. Short-term Receivables and Payables Prepaid and other current assets are financial assets with carrying values that approximate fair value due to their short-term nature. Accounts payable, receipts in advance and accrued liabilities are financial liabilities with carrying values that approximate fair value due to their short-term nature.</t>
  </si>
  <si>
    <t>Inventory</t>
  </si>
  <si>
    <t>i. Inventory Inventory, which mainly consists of smart hardware products, is recorded at the lower of cost or net realizable value. Cost of inventory is determined using the first-in-first-out cost method. Net realizable value is the estimated selling price in the ordinary course of business, less reasonably predictable costs and disposal and transportation expenses. Adjustments are recorded to write down the cost of inventory to the estimated net realizable value for obsolete and slow-moving goods.</t>
  </si>
  <si>
    <t>j. Long-term Investments Investments in entities are recorded as equity investments under long-term investments. For entities over which the Sogou Group can exercise significant influence but in which it does not own a majority equity interest or control, the equity method is applied. For entities over which the Sogou Group does not have significant influence, the cost method was applied before the adoption of ASC321 effective as of January 1, 2018; after the adoption of ASC 321, these investments should generally be measured at fair value with gains or losses resulting from changes in fair value recognized in earnings. Based on ASC 321, an entity may elect to record equity investments without readily determinable fair values and not accounted for by the equity method at cost, less impairment, adjusted for subsequent observable price changes. Entities that elect this measurement alternative will report in current earnings changes in the carrying value due to re-measurement based on observable price changes of the equity investments. As of December 31, 2019, all of the Sogou Groups equity investments were accounted as equity investments without readily determinable fair values.</t>
  </si>
  <si>
    <t>Fixed Assets</t>
  </si>
  <si>
    <t>k. Fixed Assets Fixed assets comprise computer equipment (including servers), leasehold improvement, office furniture, and vehicles. Fixed assets are recorded at cost less accumulated depreciation with no residual value. Depreciation is calculated on a straight-line basis over the estimated useful lives listed below:
Fixed Assets
Estimated Useful Lives (Years)
Computer equipment (including servers)
4 - 5
Leasehold improvements
The lesser of the term of the lease or the estimated useful lives of the assets
Office furniture
5
Vehicles
4 Repairs and maintenance costs are expensed as incurred, whereas the cost of renewals and betterments that extend the useful lives of fixed assets are capitalized as additions to the related assets. Gains or losses on the disposal of fixed assets are the difference between the net sale proceeds and the carrying amounts of the relevant assets and are recognized in the consolidated statements of comprehensive income.</t>
  </si>
  <si>
    <t>l. Goodwill Goodwill represents the excess of the purchase price over the fair value of the identifiable assets and liabilities acquired as a result of the Sogou Groups acquisitions of interests in its subsidiaries and consolidated VIEs. Goodwill is not depreciated or amortized but is tested for impairment at the reporting unit level on an annual basis, and between annual tests when an event occurs or circumstances change that could indicate that the asset might be impaired. Under ASC 350-20-35, the Sogou Group has the option to choose whether it will apply the qualitative assessment first and then the quantitative assessment, if necessary, or to apply the quantitative assessment directly. The Sogou Group chooses to directly apply the quantitative impairment test, which consists of a one-step quantitative impairment test, comparing the carrying amount of the reporting unit to the fair value of the reporting unit. If the carrying value of the reporting unit exceeds the fair value of the reporting unit, goodwill impairment is measured and recognized by the amount by which a reporting units carrying value exceeds 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Prior to the completion of the Companys IPO, the judgment in estimating the fair value of reporting units included estimating future cash flows, determining appropriate discount rates and making other assumptions. Changes in these estimates and assumptions could materially affect the determination of fair value for each reporting unit. After the completion of the Companys IPO, the fair value of reporting units is determined based on the trading price of the Companys ADSs in the public market.</t>
  </si>
  <si>
    <t>Intangible Assets</t>
  </si>
  <si>
    <t>m. Intangible Assets Intangible assets primarily comprise copyright, developed technologies, domain names and trademarks and computer software. Intangible assets are recorded at cost less accumulated amortization with no residual value. Amortization of intangible assets is computed using the straight-line method over the estimated useful lives of the assets as follows:
Intangible Assets
Estimated Useful
Copyright
5
Computer software
3
Domain names and trademarks
5 - 10
Developed technologies
3 - 10</t>
  </si>
  <si>
    <t>Impairment of Long-lived Assets</t>
  </si>
  <si>
    <t>n. Impairment of Long-lived Assets The carrying values of long-lived assets are reviewed for impairment whenever events or changes in circumstances indicate that the carrying value of an asset may not be recoverable. Based on the existence of one or more indicators of impairment, the Sogou Group compares the carrying amount of the long-lived asset group with the sum of undiscounted cash flows expected to result from the use and eventual disposal of the asset group. If the carrying amount exceeds the sum of undiscounted cash flows, the Sogou Group will measure any impairment of long-lived assets using the projected discounted cash flow method at the asset group level. The estimation of future cash flows requires significant management judgment based on the Sogou Groups historical results and anticipated results and is subject to many factors. The discount rate that is commensurate with the risk inherent in the Sogou Groups business model is determined by the Sogou Groups management. An impairment charge would be recorded if the Sogou Group were to determine that the carrying value of long-lived assets may not be recoverable. The impairment to be recognized would be measured by the amount by which the carrying values of the assets exceeded the fair value of the assets.</t>
  </si>
  <si>
    <t>o. Treasury Stock Treasury stock consist of shares repurchased by the Company or that the Company is obligated to repurchase as of the reporting date. Shares included in treasury stock are no longer outstanding. Treasury stock is accounted for under the cost method. Treasury stock also includes ordinary shares that were issued upon the early exercise of options and transferred to trusts for the benefit of the holders, but remained subject to vesting in accordance with the requirements of the applicable option agreements (See Option Modification in Note 15Share-based Compensation).</t>
  </si>
  <si>
    <t>Revenue Recognition</t>
  </si>
  <si>
    <t>p. Revenue Recognition On January 1, 2018, the Sogou Group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 accounting under ASC 605. The adoption did not have a material impact on retained earnings as of January 1, 2018 and the financial statements as of and for the year ended December 31, 2018. The adoption of ASC 606 mainly resulted in a change to the Sogou Groups accounting policy for advertising-for-advertising barter transactions. Under ASC 605, revenue and expense were recognized at fair value from an advertising barter transaction only if the fair value of the advertising surrendered in the transaction was determinable based on the entitys own historical practice of receiving cash, marketable securities, or other consideration that is readily convertible to a known amount of cash for similar advertising from buyers unrelated to the counterparty in the barter transaction. If the fair value of the advertising surrendered in the barter transaction was not determinable, the barter transaction was to be recorded based on the carrying amount of the advertising surrendered, which would likely be zero. ASC 606 has suspended the guidance of ASC 605 and provides that when the contract consideration from a customer is in forms other than cash, the revenue will be measured at the fair value of the noncash consideration, or indirectly measured by reference to the standalone selling price of the goods or services promised to the customer if the fair value of the non-cash consideration cannot be reasonably estimated. For the year ended December 31, 2017, the Sogou Group engaged in certain advertising barter transactions for which the fair value of the service surrendered was not determinable under ASC 605 and therefore no revenues or expenses derived from these barter transactions were recognized. For the years ended December 31, 2018 and 2019, because of the adoption of ASC 606, the Sogou Group estimated the fair value of the advertising services received in barter transactions and recognized US$21,817 and US$15,730, respectively, in revenues, with corresponding increases in cost of revenues and sales and marketing expenses. The adoption of ASC 606 did not have a material impact on the Sogou Groups consolidated balance sheet, consolidated statement of cash flows, or consolidated statement of changes in equity for the years ended December 31, 2018 and 2019. Under Topic 606, the Sogou Group recognizes revenue when control of the promised goods or services is transferred to the customers, in an amount that reflects the consideration the Sogou Group expects to be entitled to in exchange for those goods or services. The Sogou Group determines revenue recognition through the following steps: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the Sogou Group satisfies a performance obligation. The Sogou Group is principally engaged in offering search and search-related advertising services including pay-for-click services and other online advertising services. The Sogou Group also offers IVAS, primarily with respect to the operation of Web games and mobile games developed by third parties, and offers other products and services including smart hardware products
For the Year Ended
2017 (1)
2018 (2)
2019 (2)
Search and search-related advertising revenues
$
801,551
$
1,023,132
$
1,073,173
Other revenues
106,806
101,026
99,079
Total
$
908,357
$
1,124,158
$
1,172,252
(1) (2) Search and Search-related Advertising Revenues The Sogou Group procures a majority of its search and search-related advertisers through advertising agencies. Discounts and other cash incentives provided to the advertising agencies are accounted for as a reduction of revenues. Pay-for-click Services Pay-for-click services enable advertisers promotional links to be displayed on the Sogou Groups search result pages and other Internet properties and third parties Internet properties where the links are relevant to the subject and content of searches and such properties. For pay-for-click services, the Sogou Group introduces Internet users to its advertisers through the auction-based systems and charge advertisers on a per-click basis when the users click on the displayed links. The performance obligation of pay-for-click services is satisfied at the point in time when users click on the displayed links, and revenue for pay-for-click services is recognized on a per-click basis. Other Online Advertising Services Other online advertising services mainly consist of displaying advertisers promotional links on the Sogou Groups Internet properties. For time-based advertising services, the performance obligation is satisfied over time when the advertising links are displayed over the contract periods, and therefore revenue is normally recognized on a straight-line basis over the contracted display period. For performance-based advertising services, for example, the advertisers are charged based on the times that users download from the displayed links, the performance obligation is satisfied at the point in time when the promised performance is completed, and the revenue is recognized upon the completion of the promised performance. The Sogou Groups advertising services expand distribution of advertisers promotional links and advertisements by leveraging traffic on third parties Internet properties, including Web content, software, and mobile applications. The Sogou Group is the principal in such arrangement because its promise to advertisers is to provide the advertising services itself rather than to arrange for the advertising services to be provided by third parties on their Internet properties. Payments made to operators of third-party Internet properties are included in the traffic acquisition costs. Other Revenues Other revenues consist of IVAS revenues, which are mainly from the operation of Web games and mobile games developed by third parties, as well as revenues from other products and services, including smart hardware products Contract Balances Timing of revenue recognition may differ from the timing of invoicing to customers. Accounts receivable represent amounts invoiced, and revenue recognized prior to invoicing when the Sogou Group has satisfied its performance obligations and has the unconditional right to payment. Receipts in advance relates to unsatisfied performance obligations at the end of the year and consists of cash payments received in advance from customers. The unused cash balances remaining in customers accounts are recorded as a liability of the Sogou Group. Due to the generally short-term duration of the Sogou Groups contracts, the majority of the performance obligations are satisfied in one year. The amounts of revenues recognized that were included in the receipts in advance balances at the beginning of the year were US$63,459 and US$62,191, respectively, for the years ended December 31, 2018 and 2019. Revenues recognized in the current year from performance obligations related to prior years were not material. Practical Expedients The Sogou Group has used the following practical expedients as allowed under ASC 606: (i) The transaction price allocated to performance obligations that are unsatisfied, or partially unsatisfied, has not been disclosed, as substantially all of the Sogou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Sogou Group has determined that its contracts generally do not include a significant financing component; and (iii) The Sogou Group generally expenses sales commissions when incurred because the amortization period would be one year or less. These costs are recorded within sales and marketing expenses.</t>
  </si>
  <si>
    <t>Cost of Revenues</t>
  </si>
  <si>
    <t>q. Cost of Revenues Cost of revenues consist primarily of traffic acquisition cost, bandwidth costs, server and Internet equipment depreciation associated with the operation of the Sogou Groups Internet properties, salary and benefits expenses and share-based compensation for staff employed in network operations The Sogou Groups traffic acquisition costs consist primarily of payments to third parties that direct search queries of their users to Internet properties of the Sogou Group or distribute the Sogou Groups advertisers promotional links through such third parties Internet properties. The traffic acquisitions costs for such arrangements consist primarily of fees that the Sogou Group pays to the third parties based on an agreed-upon unit price and revenue-sharing payments that the Sogou Group makes to such third parties based on an agreed-upon percentage of revenues generated from users clicks.</t>
  </si>
  <si>
    <t>Research and Development Expenses</t>
  </si>
  <si>
    <t>r. Research and Development Expenses Research and development expenses primarily consist of salary and benefits expenses incurred in the research and development of new products and new functionality added to existing products. Costs incurred during the application development stage for software programs to be used solely to meet internal needs were not material in the years presented; therefore, no research and development expenses were capitalized as intangible assets.</t>
  </si>
  <si>
    <t>Sales and Marketing Expenses</t>
  </si>
  <si>
    <t>s. Sales and Marketing Expenses Sales and marketing expenses mainly consist of advertising and promotional expenses, and salary and benefits expenses. Advertising and promotional expenses generally represent the expenses incurred for promoting the Sogou Groups products, services and brand. The Sogou Group recognizes advertising and promotional expenses as incurred. Total advertising and promotional expenses were US$117,553, US$102,098, and US$87,035, respectively, for the years ended December 31, 2017, 2018 and 2019.</t>
  </si>
  <si>
    <t>t. Leases The Sogou Group adopted ASU No. 2016-02, Leases (Topic 842), at the beginning of the first quarter of 2019 using the modified retrospective method, and did not restate prior comparable periods. Results and disclosure requirements for reporting periods beginning on and after January 1, 2019 are presented under Topic 842, while prior period amounts have not been adjusted and continue to be reported in accordance with the Groups historical accounting under Topic 840. Under the old Topic 840, leases where substantially all the rewards and risks of ownership of assets remain with the lessor are accounted for as operating leases. Payments made under operating leases, including rent concessions, are charged to the consolidated statements of comprehensive income on a straight-line basis over the lease term. The Sogou Group elected the package of practical expedients permitted under the transition guidance, which allowed the Sogou Group to carry forward the historical classification of leases, the assessment of whether an existing or expired contract contains a lease, and the treatment of initial direct costs. The Sogou Group also elected to keep leases with an initial term of 12 months or less off the balance sheet. Under the new lease standard, the Sogou Group determines if an arrangement is or contains a lease at inception. Right-of-use assets and liabilities are recognized at the lease commencement date based on the present value of remaining lease payments over the lease term. The Sogou Group considers only payments that are fixed and determinable at the time of the commencement of the lease. The adoption of the new leasing guidance resulted in recognition of right-of-use assets of $25.4 million and leasing liability of $23.1 million as of January 1, 2019. The adoption did not impact the beginning retained earnings, or the prior year consolidated statements of comprehensive income and statements of cash flows.</t>
  </si>
  <si>
    <t>Share-based Compensation Expense</t>
  </si>
  <si>
    <t>u. Share-based Compensation Expense Share-based compensation expense arises from share-based awards, including share options for the purchase of Sogou ordinary shares, granted by the Sogou Group to its management and other key employees, and granted by Sohu to its management and other key employees who to some extent provide services to the Sogou Group and to certain management and other key employees of the Sogou Group (Sogou Share-based Awards); restricted share units and share options for the purchase of Sohu common stock granted by Sohu to employees of the Sogou Group (Sohu Stock-based Awards); and restricted share units granted by Tencent to certain persons who became the Sogou Groups employees when Tencents Soso search-related businesses were transferred to the Sogou Group in September 2013 (Tencent Share-based Awards). In determining the fair value of share options granted, a binomial option-pricing model (the BP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Prior to the completion of the Companys IPO, the fair values of the ordinary shares were assessed using the income approach/discounted cash flow method or based on the mid-point of the estimated IPO price range, in each case with a discount for lack of marketability, given that the shares underlying the awards were not publicly traded at the time of grant. After the completion of the Companys IPO, the fair values of the ordinary shares were determined based on the trading price of the Companys ADSs in the public market. Share-based compensation expense for share options granted to employees is measured based on their grant-date fair values. In circumstances where the service inception date precedes the grant date, share-based compensation expense is measured beginning on the service inception date and is re-measured on each subsequent reporting date before the grant date, based on the estimated fair value of the related options. For options with only a service requirement, share-based compensation expense is recognized on an accelerated basis over the requisite service period. For options with both a service requirement and performance targets, share-based compensation expense is recognized over the estimated period during which both the service period requirement and the performance targets will be met. For options vesting subject to an IPO, share-based compensation expense is recognized on an accelerated basis over the requisite service period after the completion of Sogous IPO on November 13, 2017. The number of share-based awards for which the service is not expected to be rendered over the requisite period is estimated, and the related compensation expense is not recorded for the number of awards so estimated. Before the Groups adoption of ASU 2018-07 CompensationStock Compensation (Topic 718): Improvements to Nonemployee Share-Based Payment Accounting, effective for fiscal years beginning after December 15, 2018, share-based compensation expense for share options granted to non-employees was measured at fair value at the earlier of the performance commitment date or the date service was completed and recognized over the period during which the service was provided. The Sogou Group applies the guidance in ASC 505-50 to measure share options granted to non-employees based on the then-current fair value at each reporting date until the service has been provided and the performance targets have been met. After the Groups adoption of ASU 2018-07, share-based compensation expense for share options granted to non-employees is recognized in accordance with the requirements of ASC 718 for employee share-based compensation awards. Share-based awards granted by Sohu are deemed to be share-based compensation made by the Sogou Group in exchange for services rendered to the Sogou Group, and the Sogou Group recognizes share-based compensation expense accordingly. Because the Sogou Group is not required to reimburse Sohu for such share-based compensation expense, the related amount is recorded as a capital contribution from Sohu.</t>
  </si>
  <si>
    <t>Income Taxes and Uncertain Tax Positions</t>
  </si>
  <si>
    <t>v. Income Taxes and Uncertain Tax Positions Income Taxes Income taxes are accounted for using an asset and liability approach which requires the recognition of income taxes payable or refundable for the current year and deferred tax assets and liabilities for the future tax consequences of events that have been recognized in the Sogou Groups financial statements or tax returns. Deferred income taxes are determined based on the differences between the financial reporting and tax bases of assets and liabilities and are measured using tax rates and tax laws in effect as of the measurement date. Deferred tax assets are reduced by a valuation allowance if, based on available evidence, it is considered more likely than not that some portion of or all of the deferred tax assets will not be realized. In making such determination, the Sogou Group considers factors including (i) future reversals of existing taxable temporary differences, (ii) future profitability, and (iii) tax planning strategies. Uncertain Tax Positions In order to assess uncertain tax positions, the Sogou Group applies a more likely than not threshold and a two-step approach for financial statement recognition and measurement of its tax position. For the two-step approach, the first step is to evaluate the tax position for recognition by determining if the weight of available evidence indicates that it is more likely than not that the position will be sustained, including resolution of related litigation processes and appeals, if any. The second step is to measure the tax benefit as the largest amount that is more likely than not to be realized upon settlement. Significant judgment is required in evaluating the Sogou Groups uncertain tax positions and determining its provision for income taxes. The Sogou Group did not have any significant interest or penalties associated with tax positions for the years ended December 31, 2017, 2018 and 2019. As of December 31, 2018 and 2019, the Sogou Group did not have any significant unrecognized uncertain tax positions, and did not recognize any liability for unrecognized tax benefits or any significant interest or penalties associated with such uncertain tax positions.</t>
  </si>
  <si>
    <t>Comprehensive Income</t>
  </si>
  <si>
    <t>w.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loss, as presented in the Sogou Groups consolidated balance sheets, consists of the Sogou Groups cumulative foreign currency translation adjustment.</t>
  </si>
  <si>
    <t>x. Net Income per Ordinary Share Basic net income per ordinary share are computed using the weighted average number of ordinary shares outstanding during the year. Diluted net income per ordinary share are computed using the weighted average number of ordinary shares and, if dilutive, potential ordinary shares outstanding during the year. Potential ordinary shares consist of shares issuable upon the exercise of share options, vesting and settlement of restricted share units, and, for periods prior to the completion of the IPO, conversion of Pre-IPO Preferred Shares. Potential ordinary shares issuable upon the exercise of share options are accounted for in the computation of diluted net income per ordinary share using the treasury stock method. The dilutive effect of share-based awards with performance requirements is not considered before the performance targets are actually met. Potential ordinary shares issuable upon the conversion of Pre-IPO Preferred Shares are accounted for in the computation of diluted net income per ordinary share for periods prior to the completion of the IPO, using the if-converted method. Potential ordinary shares are not included in the denominator of the diluted net income per share calculation when inclusion of such shares would be anti-dilutive. The two-class method was used to calculate the basic net income per ordinary share for periods prior to the completion of the IPO, since the Pre-IPO Preferred Shares were entitled to participation with ordinary shares in the Companys undistributed net income and therefore were deemed to be participating securities. Net income per ordinary share are computed on Class A Ordinary Shares and Class B Ordinary Shares together, because both classes have the same dividend rights in the Companys undistributed net income.</t>
  </si>
  <si>
    <t>Fair Value of Financial Instruments</t>
  </si>
  <si>
    <t>y. Fair Value of Financial Instruments U.S. GAA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Sogou Group considers the principal or most advantageous market in which a transaction would be expected to occur and considers assumptions that market participants would use when pricing the asset or liability.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other inputs that are directly or indirectly observable in the marketplace. Level 3unobservable inputs that are supported by little or no market activity. The Sogou Groups financial instruments primarily include cash equivalents, restricted cash, short-term investments, accounts receivable, financing receivables, accounts payables, accrued and other short-term liabilities, and amounts due from/to related parties. The carrying value of these balances approximates their fair value due to the current and short-term nature of the balances.</t>
  </si>
  <si>
    <t>Segment Reporting</t>
  </si>
  <si>
    <t>z. Segment Reporting Based on the criteria established by ASC 280 Segment Reporting, the Sogou Groups chief operating decision maker has been identified as the Chief Executive Officer, who reviews consolidated results when making decisions about allocating resources and assessing the performance of the Sogou Group. The Sogou Group does not distinguish between markets or segments for the purpose of internal reporting. Hence, the Sogou Group has only one operating segment. As the Sogou Groups long-lived assets and revenue are substantially located in and derived from the PRC, no geographical segments are presented.</t>
  </si>
  <si>
    <t>Recently Issued Accounting Pronouncements</t>
  </si>
  <si>
    <t>aa. Recently Issued Accounting Pronouncements Financial Instruments-Credit Losse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Sogou Group evaluated the impact of adopting this standard and does not expect this standard to have a material impact on its consolidated financial statements. Simplifying the Test for Goodwill Impairment. In January 2017, the FASB issued ASU 2017-04, Simplifying the Test for Goodwill Impairment. The guidance removes Step 2 of goodwill impairment tests, which requires a hypothetical purchase price allocation. A goodwill impairment will now be the amount by which a reporting units carrying value exceeds its fair value, not to exceed the carrying amount of goodwill. The guidance is to be adopted on a prospective basis for annual or interim goodwill impairment tests beginning after December 15, 2019. Early adoption is permitted for interim or annual goodwill impairment tests performed on testing dates after January 1, 2017. The Sogou Group does not expect this standard to have a material impact on its consolidated financial statements. Cloud computing.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is effective for annual reporting periods beginning after December 15, 2019, including interim reporting periods within those fiscal years. The adoption of this standard will not have a material impact on the Sogou Groups consolidated financial statements. Fair value measurement disclosure requirements.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Sogou Group does not expect this standard to have a material impact on its consolidated financial statements.</t>
  </si>
  <si>
    <t>Nature of Operations and Organization (Tables)</t>
  </si>
  <si>
    <t>Information of all subsidiaries and VIEs</t>
  </si>
  <si>
    <t>Name of Entity
Date of
Place of
Effective
Subsidiaries:
Sogou (BVI) Limited (Sogou BVI)
Incorporated on December 23, 2005
British Virgin Islands(BVI)
100
%
Beijing Sogou Technology Development Co., Ltd. (Sogou Technology)
Incorporated on February 8, 2006
The Peoples Republic of China (PRC)
100
%
Sogou Hong Kong Limited (Sogou HK)
Incorporated on December 12, 2007
Hong Kong Special Administrative Region (Hong Kong)
100
%
Vast Creation Advertising Media Services Limited (Vast Creation)
Acquired on November 30, 2011
Hong Kong
100
%
Beijing Sogou Network Technology Co., Ltd. (Sogou Network)
Incorporated on March 29, 2012
PRC
100
%
Sogou Technology Hong Kong Limited (Sogou Technology HK)
Incorporated on August 25, 2015
Hong Kong
100
%
Tianjin Sogou Network Technology Co., Ltd. (Tianjin Sogou Network)
Incorporated on May 18, 2017
PRC
100
%
Sogou (Shantou) Internet Microcredit Co., Ltd. (Sogou Microcredit)
Incorporated on November 22, 2017
PRC
100
%
Sogou (Hangzhou) Intelligent Technology Co., Ltd. (Sogou Hangzhou)
Incorporated on April 28, 2018
PRC
100
%
Shantou Ying Zhong Bai Fu Financing Guarantee Co., Ltd. (Sogou Financing Guarantee)
Incorporated on July 24, 2019
PRC
100
%
VIEs:
Beijing Sogou Information Service Co., Ltd. (Sogou Information)
Incorporated on December 28, 2005
PRC
100
%
Beijing Shi Ji Si Su Technology Co., Ltd. (Shi Ji Si Su)
Acquired on April 2, 2015
PRC
100
%
Chengdu Easypay Technology Co., Ltd. (Chengdu Easypay)
Incorporated on January 19, 2015
PRC
100
%
Consolidated Trust (Note 3(g)Financing Receivables, Net)
Incorporated on December 2, 2019
PRC
100
%</t>
  </si>
  <si>
    <t>Significant Accounting Policies (Tables)</t>
  </si>
  <si>
    <t>Estimated useful lives of fixed assets</t>
  </si>
  <si>
    <t>Fixed Assets
Estimated Useful Lives (Years)
Computer equipment (including servers)
4 - 5
Leasehold improvements
The lesser of the term of the lease or the estimated useful lives of the assets
Office furniture
5
Vehicles
4</t>
  </si>
  <si>
    <t>Estimated useful lives of intangible assets</t>
  </si>
  <si>
    <t>Intangible Assets
Estimated Useful
Copyright
5
Computer software
3
Domain names and trademarks
5 - 10
Developed technologies
3 - 10</t>
  </si>
  <si>
    <t>Revenues disaggregated by revenue source, net of value-added tax ("VAT") and related surcharges</t>
  </si>
  <si>
    <t>For the Year Ended
2017 (1)
2018 (2)
2019 (2)
Search and search-related advertising revenues
$
801,551
$
1,023,132
$
1,073,173
Other revenues
106,806
101,026
99,079
Total
$
908,357
$
1,124,158
$
1,172,252
(1) (2)</t>
  </si>
  <si>
    <t>Cash and Cash Equivalents (Tables)</t>
  </si>
  <si>
    <t>As of December 31,
2018
2019
Cash
$
68,719
$
34,836
Cash equivalents
116,456
107,628
Total
$
185,175
$
142,464</t>
  </si>
  <si>
    <t>Account and Financing Receivables, Net (Tables)</t>
  </si>
  <si>
    <t>Account and financing receivables</t>
  </si>
  <si>
    <t>As of December 31,
2018
2019
Accounts receivable
$
104,159
$
77,210
Financing receivables
46,238
66,858
Less: allowance for doubtful accounts and credit losses
(7,511
)
(12,255
)
Total
$
142,886
$
131,813</t>
  </si>
  <si>
    <t>Movement of the allowance for doubtful accounts and credit losses</t>
  </si>
  <si>
    <t>As of December 31,
2017
2018
2019
Beginning balance
$

$
384
$
7,511
Additional provision
378
9,119
15,620
Written off

(1,908
)
(11,741
)
Foreign currency translation adjustment
6
(84
)
865
Ending balance
$
384
$
7,511
$
12,255</t>
  </si>
  <si>
    <t>Prepaid and Other Current Assets (Tables)</t>
  </si>
  <si>
    <t xml:space="preserve">As of December 31,
2018
2019
Receivables from third party payment service providers
$
14,012
$
10,748
Advances to suppliers
5,329
4,424
Inventories (1)
12,606
4,132
Deductible input VAT
5,320
3,976
Interest receivable from bank deposits with original maturities of three months or less
1,198
1,252
Collaboration deposits

1,175
Employee advances
557
445
Prepaid content and licenses
288
375
Others
812
361
Total
$
40,122
$
26,888
(1) </t>
  </si>
  <si>
    <t>Fixed Assets, Net (Tables)</t>
  </si>
  <si>
    <t>As of December 31,
2018
2019
Computer equipment (including servers)
$
280,157
$
281,081
Leasehold improvements
12,207
13,011
Office furniture
1,914
2,482
Vehicles
362
356
Fixed assets, gross
294,640
296,930
Less: Accumulated depreciation
(147,145
)
(186,924
)
Fixed assets, net
$
147,495
$
110,006</t>
  </si>
  <si>
    <t>Goodwill (Tables)</t>
  </si>
  <si>
    <t>As of December 31,
2018
2019
Beginning balance
$
5,908
$
5,625
Foreign currency translation adjustment
(283
)
(91
)
Ending balance
$
5,625
$
5,534</t>
  </si>
  <si>
    <t>Intangible Assets, Net (Tables)</t>
  </si>
  <si>
    <t>Finite-lived intangible assets by major class</t>
  </si>
  <si>
    <t>As of December 31, 2018
Items
Cost
Accumulated
Net Value
Copyright
$
3,213
$
(3,213
)
$

Computer software
2,105
(898
)
1,207
Domain names and trademarks
1,366
(1,330
)
36
Developed technologies
583
(583
)

Others
145
(39
)
106
Total
$
7,412
$
(6,063
)
$
1,349
As of December 31, 2019
Items
Cost
Accumulated
Net Value
Copyright
$
3,161
$
(3,161
)
$

Computer software
2,958
(1,563
)
1,395
Domain names and trademarks
1,344
(1,314
)
30
Developed technologies
573
(573
)

Others
143
(54
)
89
Total
$
8,179
$
(6,665
)
$
1,514</t>
  </si>
  <si>
    <t>Expected amortization expense</t>
  </si>
  <si>
    <t>Intangible Assets
2020
$
701
2021
701
2022
84
2023
8
2024
8
Thereafter
12
Total expected amortization expense
$
1,514</t>
  </si>
  <si>
    <t>Accrued and Other Short-term Liabilities (Tables)</t>
  </si>
  <si>
    <t>As of December 31,
2018
2019
Accrued advertising and promotion expenses
$
56,353
$
51,344
Contract deposits from customers
36,222
31,399
Accrued professional fees
20,459
19,235
Payable to a third-party investor in the Consolidated Trust

8,601
Accrued bandwidth costs
8,966
7,532
Contingent litigation liabilities (See Litigation in Note 21Commitments and Contingencies)
3,440
6,476
Lease liabilities

4,877
Deferred ADS deposit income
4,985
3,697
Early exercise of Sogou share options with trust arrangements (See Option Modification in Note 15Share-based Compensation)
2,702
2,702
Payable to Web game and mobile game developers
3,288
2,209
Accrued content and license fees
1,954
2,103
Payable for government project
1,764
1,736
Accrual for fixed assets purchases
1,409
274
Others
9,857
8,090
Total
$
151,399
$
150,275</t>
  </si>
  <si>
    <t>Fair Value Measurement (Tables)</t>
  </si>
  <si>
    <t>Financial instruments, measured at fair value</t>
  </si>
  <si>
    <t>Fair Value Measurements at Reporting
Items
As of
Quoted Prices
Significant
Significant
Cash equivalents
$
116,456
$

$
116,456
$

Short-term investments
851,327

851,327

Total
$
967,783
$

$
967,783
$

Fair Value Measurements at Reporting
Items
As of
Quoted Prices
Significant
Significant
Cash equivalents
$
107,628
$

$
107,628
$

Short-term investments
995,350

995,350

Total
$
1,102,978
$

$
1,102,978
$
</t>
  </si>
  <si>
    <t>Share-based Compensation (Tables)</t>
  </si>
  <si>
    <t>Share-based Compensation Arrangement by Share-based Payment Award [Line Items]</t>
  </si>
  <si>
    <t>Summary of Categories of Share Options</t>
  </si>
  <si>
    <t>Contractually Granted
Granted
Vested and Exercisable
Exercised
Performance-based options
29,932
28,059
27,653
26,767
Service-based options
2,031
2,031
951
481
IPO-based options
7,250
7,250
4,370
2,930
Total
39,213
37,340
32,974
30,178</t>
  </si>
  <si>
    <t>Share option activity</t>
  </si>
  <si>
    <t>Number
Weighted
Weighted
Aggregate
Outstanding as of January 1, 2019
6,445
$
0.419
5.29
Granted
1,432
0.001
Exercised
(500
)
0.001
Forfeited/Expired
(215
)
0.001
Outstanding as of December 31, 2019
7,162
$
0.377
4.45
$
29,887
Vested as of December 31, 2019 and expected to vest thereafter
6,572
$
0.411
4.35
$
27,198
Exercisable as of December 31, 2019
2,796
$
0.033
4.42
$
11,819
(1) The aggregate intrinsic value in the preceding table represents the difference between the closing price of Sogou Class A Ordinary Shares of $4.55 on the last trading day in 2019 and the exercise price of the options.</t>
  </si>
  <si>
    <t>Share option assumptions</t>
  </si>
  <si>
    <t>2017
2018
2019
Average risk-free interest rate
2.14% ~ 3.00%
3.36% ~ 3.51%
2.60% ~ 2.86%
Exercise multiple
2 ~ 3
2
2 ~ 3
Expected forfeiture rate (post-vesting)
0% ~ 12%
12%
0% ~ 12%
Weighted average expected option life
7
9
7
Volatility rate
39% ~ 47%
40% ~ 46%
36% ~ 41%
Dividend yield
0%
0%
0%
Weighted average fair value of share options
10.35
12.26
4.05</t>
  </si>
  <si>
    <t>Sogou 2017 Share Incentive Plan [Member]</t>
  </si>
  <si>
    <t>Contractually Granted
Granted
Vested and Exercisable
Exercised
Performance-based options
140
18
14

Service-based options
829
829
155
48
Total
969
847
169
48</t>
  </si>
  <si>
    <t>Number
Weighted
Weighted
Aggregate (1)
Outstanding as of January 1, 2019
730
$
0.001
9.57
Granted
267
0.001
Exercised
(48
)
0.001
Forfeited/Expired
(151
)
0.001
Outstanding as of December 31, 2019
798
$
0.001
8.90
$
3,629
Vested as of December 31, 2019 and expected to vest thereafter
638
$
0.001
8.87
$
2,904
Exercisable as of December 31, 2019
121
$
0.001
8.55
$
551
(1)</t>
  </si>
  <si>
    <t>2018
2019
Average risk-free interest rate
3.41% ~ 3.95%
2.37% ~ 3.45%
Exercise multiple
2
2 ~ 3
Expected forfeiture rate (post-vesting)
12%
0% ~ 12%
Weighted average expected option life
10
10
Volatility rate
40% ~ 46%
41% ~ 42%
Dividend yield
0%
0%
Weighted average fair value of share options
10.09
4.87</t>
  </si>
  <si>
    <t>Sohu Management Sogou Share Option Arrangement [Member]</t>
  </si>
  <si>
    <t>Contractually Granted
Granted
Vested and Exercisable
Exercised
Performance-based options
8,290
8,290
8,290
8,290
Service-based options
15
15
15
6
Total
8,305
8,305
8,305
8,296</t>
  </si>
  <si>
    <t>Number
Weighted
Weighted
Aggregate (1)
Outstanding as of January 1, 2019
9
$
0.001
6.38
Granted

Exercised

Forfeited/Expired

Outstanding as of December 31, 2019
9
$
0.001
5.38
$
41
Vested as of December 31, 2019 and expected to vest thereafter
9
$
0.001
5.38
$
41
Exercisable as of December 31, 2019
9
$
0.001
5.38
$
41
(1)</t>
  </si>
  <si>
    <t>Taxation (Tables)</t>
  </si>
  <si>
    <t>Composition of Income Tax Expense</t>
  </si>
  <si>
    <t>For the Year Ended
2017
2018
2019
Income from PRC entities
$
126,104
$
73,720
$
84,760
(Loss)/income from non-PRC entities
(29,482
)
26,214
7,093
Income before income tax expenses
96,622
99,934
91,853
Current income tax expense
18,382
462
5,480
Deferred tax (benefit)/expense
(3,960
)
691
(2,732
)
Income tax expense
$
14,422
$
1,153
$
2,748</t>
  </si>
  <si>
    <t>Reconciliation of the PRC CIT tax rate to the Group's effective tax rate</t>
  </si>
  <si>
    <t xml:space="preserve">For the Year Ended
2017
2018
2019
PRC statutory tax rate
25.0
%
25.0
%
25.0
%
Tax differential from statutory rate in other jurisdictions
6.8
%
0.4
%
2.6
%
Effect of tax holidays (1)
(14.4
)%
(5.1
)%
(2.3
)%
Permanent book-tax differences (2)
(7.5
)%
(18.5
)%
(25.3
)%
Tax-exempt income (3)

(7.0
)
(4.6
)%
Changes in deferred tax asset allowance
5.0
%
6.4
%
7.6
%
Effective income tax rate
14.9
1.2
%
3.0
% (1) (2) (3) </t>
  </si>
  <si>
    <t>Combined effects of the income tax expense exemptions and reductions available</t>
  </si>
  <si>
    <t>For the year ended
2017
2018
2019
Tax holiday effect
$
13,914
$
5,097
$
2,113
Basic income per share
$
0.05
$
0.01
$
0.01</t>
  </si>
  <si>
    <t>Deferred tax assets and liabilities</t>
  </si>
  <si>
    <t>As of December 31,
2018
2019
Deferred tax assets:
Net operating loss carry forwards
$
10,392
$
12,788
Temporary non-deductible advertising cost carried forward
1,336
965
Accrued expenses
21,934
22,810
Accrued payroll expense
2,178
3,229
Provision for inventory and doubtful receivables
3,931
7,517
Provision for long-term investments
401
2,050
Total deferred tax assets
40,172
49,359
Deferred tax liabilities:
Depreciation of fixed assets
(4,868
)
(4,925
)
Others
(27
)
(26
)
Total deferred tax liabilities
(4,895
)
(4,951
)
Less: Valuation allowance
(21,484
)
(28,102
)
Deferred tax assets, net
$
13,793
$
16,306</t>
  </si>
  <si>
    <t>Movement of valuation allowance for net deferred tax assets</t>
  </si>
  <si>
    <t>For the Year Ended
2017
2018
2019
Beginning balance
$
11,317
$
16,186
21,484
Additions
4,851
6,852
8,305
Reversals
(680
)
(779
)
(1,339
)
Foreign currency translation adjustment
698
(775
)
(348
)
Ending balance
$
16,186
$
21,484
28,102</t>
  </si>
  <si>
    <t>Net Income per Ordinary Share (Tables)</t>
  </si>
  <si>
    <t>Calculation of basic and diluted net income per ordinary share</t>
  </si>
  <si>
    <t>For the Year Ended
2017
2018
2019
Numerator:
Net income attributable to Sogou Inc.
$
82,200
$
98,781
$
89,105
Less: Dividends attributable to preferred shareholders
24,388


Net income attributable to ordinary shareholders
57,812
98,781
89,105
Numerator for net income per ordinary sharebasic
$
57,812
$
98,781
$
89,105
Reversal of preferred share dividends
1,042


Numerator for net income per ordinary sharediluted
$
58,854
$
98,781
$
89,105
Denominator
Weighted average number of ordinary shares outstandingbasic
257,173
388,731
389,797
Incremental shares from if-converted method
27,704


Incremental shares from treasury stock method
2,428
7,167
5,436
Weighted average number of ordinary shares outstandingdiluted
287,305
395,898
395,233
Net income per ordinary sharebasic
$
0.22
$
0.25
$
0.23
Net income per ordinary sharediluted
$
0.20
$
0.25
$
0.23</t>
  </si>
  <si>
    <t>Related Party Transactions (Tables)</t>
  </si>
  <si>
    <t>Significant related parties and relationship to Group</t>
  </si>
  <si>
    <t>Related Partys Name
Relationship with the Sogou Group
Sohu
Under common control of Sohu.com Limited with the Sogou Group
Tencent
Holder of Class B Ordinary Shares</t>
  </si>
  <si>
    <t>Significant related party transactions</t>
  </si>
  <si>
    <t>For the Year Ended
2017
2018
2019
Transactions with Sohu:
Expenses of research and development undertaken by Sohu
$
707
$
670
$

Online marketing activities provided to Sohu
348
677
311
Online marketing activities provided by Sohu
1,123
393
191
Rental of Sohu.com Internet Plaza paid to Sohu
8,091
8,369
8,318
Others
45
464
61
Transactions with Tencent:
Share-based compensation expense related to Soso search-related businesses employees undertaken by Tencent (See Tencent Share-based Awards in Note 3uShare-based Compensation Expense)
682
88

Online marketing activities provided to Tencent
15,599
40,758
31,943
Online marketing activities provided by Tencent
61,565
108,542
86,902
Bandwidth services provided by Tencent
3,299
4,183
6,364
Rental paid to Tencent
378
383
500
Others
3,137
3,463
2,254</t>
  </si>
  <si>
    <t>Due from and to Related Parties</t>
  </si>
  <si>
    <t>As of December 31,
2018
2019
Due from/to related partiescurrent
Due from Sohu
$
60
$
15
Due from Tencent
2,548
2,822
Total
$
2,608
$
2,837
Due to Sohu
$
145
$
101
Due to Tencent
38,280
22,493
Total
$
38,425
$
22,594
Due from related partiesnon current
Due from Sohu
$
2,108
$
2,074
Due from Tencent
116
179
Total
$
2,224
$
2,253</t>
  </si>
  <si>
    <t>Leases (Tables)</t>
  </si>
  <si>
    <t>Components of operating lease expense</t>
  </si>
  <si>
    <t>For the Year Ended
Operating lease cost
$
15,760
Short-term lease cost
19
Total operating lease cost
$
15,779</t>
  </si>
  <si>
    <t>Cash paid for amounts included in the measurement of lease liabilities</t>
  </si>
  <si>
    <t>For the Year Ended
Cash paid for amounts included in the measurement of lease liabilities
Operating cash flows from operating leases
$
15,146</t>
  </si>
  <si>
    <t>Right-of-use assets obtained in exchange for lease liabilities</t>
  </si>
  <si>
    <t>For the Year Ended
Right-of-use assets obtained in exchange for lease liabilities:
Operating leases
$
11,198</t>
  </si>
  <si>
    <t>Supplemental Balance Sheet Information Related to Operating Leases</t>
  </si>
  <si>
    <t>As of December 31, 2019
Assets:
Operating lease right-of-use assets
$
13,333
Liabilities:
Current portion of lease liabilities
6,106
Non-current portion of lease liabilities
5,686
Total operating lease liabilities
$
11,792</t>
  </si>
  <si>
    <t>Maturities of lease liabilities under operating leases</t>
  </si>
  <si>
    <t>Maturities of lease
2020
$
6,725
2021
4,713
2022
965
2023

2024

Thereafter

Total future lease payments
12,403
Less: imputed interest
611
Total present value of lease liabilities
$
11,792</t>
  </si>
  <si>
    <t>Future minimum rental payments under operating leases</t>
  </si>
  <si>
    <t>Maturities of (1)
2019
$
15,884
2020
6,805
2021
5,974
2022
799
2023
271
Thereafter

Total minimum lease payments
$
29,733
(1) Leases Leases</t>
  </si>
  <si>
    <t>Commitments and Contingencies (Tables)</t>
  </si>
  <si>
    <t>Operating commitments related to future payment arrangement</t>
  </si>
  <si>
    <t>As of December 31,
Bandwidth
Operating (1)
Goods
Others
Total
2020
$
33,177
$
10,518
$
5,633
$
822
$
50,150
2021
306
10,491

440
11,237
2022

10,491


10,491
2023





2024





Thereafter





Total
$
33,483
$
31,500
$
5,633
$
1,262
$
71,878
(1)</t>
  </si>
  <si>
    <t>VIEs (Tables)</t>
  </si>
  <si>
    <t>Financial information of consolidated VIEs</t>
  </si>
  <si>
    <t>As of December 31,
2018
2019
ASSETS
Cash and cash equivalents
$
20,467
$
12,209
Restricted cash

5,342
Short-term investments
7,305
7,192
Account and financing receivables, net
64,584
72,214
Prepaid and other current assets
1,213
3,942
Intra-Sogou Group receivable due from the Company and the Companys subsidiaries
29,755
19,765
Due from related parties of the Sogou Group
17
683
Total current assets
123,341
121,347
Long-term investments
26,129
26,169
Fixed assets, net
392
761
Goodwill
3,468
3,412
Other assets
315
1,902
Total assets
$
153,645
$
153,591
LIABILITIES
Accounts payable
$
57,051
$
66,186
Accrued and other short-term liabilities
49,493
55,694
Receipts in advance
3,647
8,981
Accrued salary and benefits
1,692
1,250
Taxes payable
6,582
6,084
Due to related parties of the Sogou Group
20,552
108
Total current liabilities
139,017
138,303
Long-term liabilities

1,130
Total liabilities
$
139,017
$
139,433
For the Year Ended
2017
2018
2019
Net revenue
$
257,424
$
423,270
$
501,495
Net income/(loss)
$
28,944
$
(19,534
)
$
(1,491
)
For the Year Ended
Cash flows of the VIEs
2017
2018
2019
Net cash provided by operating activities
$
5,198
$
51,657
$
(5,046
)
Net cash used in investing activities
(5,218
)
(48,161
)
(18,040
)
Net cash provided by financing activities


8,601</t>
  </si>
  <si>
    <t>Nature of Operations and Organization (Information of Subsidiaries and VIEs) (Details)</t>
  </si>
  <si>
    <t>Sogou (BVI) Limited ("Sogou BVI") [Member]</t>
  </si>
  <si>
    <t>Nature of Operations and Organization [Line Items]</t>
  </si>
  <si>
    <t>Date of Incorporation/Acquisition</t>
  </si>
  <si>
    <t>Dec. 23,
		2005</t>
  </si>
  <si>
    <t>Place of Incorporation/Acquisition</t>
  </si>
  <si>
    <t>British Virgin Islands("BVI")</t>
  </si>
  <si>
    <t>Effective Interest held</t>
  </si>
  <si>
    <t>100.00%</t>
  </si>
  <si>
    <t>Beijing Sogou Technology Development Co., Ltd. ("Sogou Technology") [Member]</t>
  </si>
  <si>
    <t>Feb. 8,
		2006</t>
  </si>
  <si>
    <t>The People's Republic of China ("PRC")</t>
  </si>
  <si>
    <t>Sogou Hong Kong Limited ("Sogou HK") [Member]</t>
  </si>
  <si>
    <t>Dec. 12,
		2007</t>
  </si>
  <si>
    <t>Hong Kong Special Administrative Region ("Hong Kong")</t>
  </si>
  <si>
    <t>Vast Creation Advertising Media Services Limited ("Vast Creation") [Member]</t>
  </si>
  <si>
    <t>Nov. 30,
		2011</t>
  </si>
  <si>
    <t>Hong Kong</t>
  </si>
  <si>
    <t>Beijing Sogou Network Technology Co., Ltd. ("Sogou Network") [Member]</t>
  </si>
  <si>
    <t>Mar. 29,
		2012</t>
  </si>
  <si>
    <t>PRC</t>
  </si>
  <si>
    <t>Sogou Technology Hong Kong Limited ("Sogou Technology HK") [Member]</t>
  </si>
  <si>
    <t>Aug. 25,
		2015</t>
  </si>
  <si>
    <t>Tianjin Sogou Network Technology Co., Ltd. ("Tianjin Sogou Network") [Member]</t>
  </si>
  <si>
    <t>May 18,
		2017</t>
  </si>
  <si>
    <t>Sogou (Shantou) Internet Microcredit Co., Ltd. ("Sogou Microcredit") [Member]</t>
  </si>
  <si>
    <t>Nov. 22,
		2017</t>
  </si>
  <si>
    <t>Sogou (Hangzhou) Intelligent Technology Co., Ltd. ("Sogou Hangzhou") [Member]</t>
  </si>
  <si>
    <t>Apr. 28,
		2018</t>
  </si>
  <si>
    <t>Shantou Ying Zhong Bai Fu Financing Guarantee Co., Ltd. ("Sogou Financing Guarantee") [Member]</t>
  </si>
  <si>
    <t>Jul. 24,
		2019</t>
  </si>
  <si>
    <t>Beijing Sogou Information Service Co., Ltd. ("Sogou Information") [Member]</t>
  </si>
  <si>
    <t>Dec. 28,
		2005</t>
  </si>
  <si>
    <t>Beijing Shi Ji Si Su Technology Co., Ltd. ("Shi Ji Si Su") [Member]</t>
  </si>
  <si>
    <t>Apr. 2,
		2015</t>
  </si>
  <si>
    <t>Chengdu Easypay Technology Co., Ltd. ("Chengdu Easypay") [Member]</t>
  </si>
  <si>
    <t>Jan. 19,
		2015</t>
  </si>
  <si>
    <t>Consolidated Trust [Member]</t>
  </si>
  <si>
    <t>Dec. 2,
		2019</t>
  </si>
  <si>
    <t>IPO and IPO-Related Arrangements (Details) - USD ($) $ / shares in Units, $ in Thousands</t>
  </si>
  <si>
    <t>1 Months Ended</t>
  </si>
  <si>
    <t>Nov. 30, 2017</t>
  </si>
  <si>
    <t>Aug. 31, 2017</t>
  </si>
  <si>
    <t>Class of Stock [Line Items]</t>
  </si>
  <si>
    <t>Redesignation of Pre-IPO Preferred Shares into Ordinary Shares, Shares</t>
  </si>
  <si>
    <t>Net proceeds from initial public offering after deducting commissions and offering expenses</t>
  </si>
  <si>
    <t>Sogou Inc. [Member]</t>
  </si>
  <si>
    <t>Redesignation basis</t>
  </si>
  <si>
    <t>one-for-one basis</t>
  </si>
  <si>
    <t>Sogou Inc. [Member] | IPO [Member]</t>
  </si>
  <si>
    <t>Sogou Inc. [Member] | Sohu [Member] | Redesignation of Pre-IPO Class A Ordinary Shares into Class B Ordinary Shares [Member]</t>
  </si>
  <si>
    <t>Pre-IPO Class A Ordinary Shares</t>
  </si>
  <si>
    <t>Sogou Inc. [Member] | Tencent [Member] | Redesignation of Pre-IPO Class A Ordinary Shares into Class B Ordinary Shares [Member]</t>
  </si>
  <si>
    <t>Sogou Inc. [Member] | Tencent [Member] | Redesignation of Pre-IPO Class B Ordinary Shares into Class B Ordinary Shares [Member]</t>
  </si>
  <si>
    <t>Pre-IPO Class B Ordinary Shares</t>
  </si>
  <si>
    <t>Sogou Inc. [Member] | Tencent [Member] | Redesignation of Pre-IPO Series B Preferred Shares into Class B Ordinary Shares [Member]</t>
  </si>
  <si>
    <t>Sogou Inc. [Member] | Photon [Member] | Redesignation of Pre-IPO Series A Preferred Shares into Class A Ordinary Shares [Member]</t>
  </si>
  <si>
    <t>Sogou Inc. [Member] | Class A Ordinary Shares [Member]</t>
  </si>
  <si>
    <t>Voting right entitled to ordinary shares</t>
  </si>
  <si>
    <t>one vote per share</t>
  </si>
  <si>
    <t>Sogou Inc. [Member] | Class A Ordinary Shares [Member] | IPO [Member]</t>
  </si>
  <si>
    <t>Shares issued and sold to the public</t>
  </si>
  <si>
    <t>Sogou Inc. [Member] | Class B Ordinary Shares [Member]</t>
  </si>
  <si>
    <t>10 votes per share</t>
  </si>
  <si>
    <t>Sogou Inc. [Member] | ADS [Member] | IPO [Member]</t>
  </si>
  <si>
    <t>Share price, initial public offering</t>
  </si>
  <si>
    <t>Significant Accounting Policies (Estimated Useful Lives of Fixed Assets) (Details)</t>
  </si>
  <si>
    <t>Computer equipment (including servers) [Member]</t>
  </si>
  <si>
    <t>Property, Plant and Equipment [Line Items]</t>
  </si>
  <si>
    <t>Estimated Useful Lives (Years)</t>
  </si>
  <si>
    <t>4-5</t>
  </si>
  <si>
    <t>Leasehold improvements [Member]</t>
  </si>
  <si>
    <t>The lesser of the term of the lease or the estimated useful lives of the assets</t>
  </si>
  <si>
    <t>Office furniture [Member]</t>
  </si>
  <si>
    <t>5</t>
  </si>
  <si>
    <t>Vehicles [Member]</t>
  </si>
  <si>
    <t>4</t>
  </si>
  <si>
    <t>Significant Accounting Policies (Estimated Useful Lives of Intangible Assets) (Details)</t>
  </si>
  <si>
    <t>Copyright [Member]</t>
  </si>
  <si>
    <t>Finite-Lived Intangible Assets [Line Items]</t>
  </si>
  <si>
    <t>Computer software [Member]</t>
  </si>
  <si>
    <t>3</t>
  </si>
  <si>
    <t>Domain names and trademarks [Member]</t>
  </si>
  <si>
    <t>5-10</t>
  </si>
  <si>
    <t>Developed technologies [Member]</t>
  </si>
  <si>
    <t>3-10</t>
  </si>
  <si>
    <t>Significant Accounting Policies (Revenue Recognition) (Details) - USD ($) $ in Thousands</t>
  </si>
  <si>
    <t>Disaggregation of Revenue [Line Items]</t>
  </si>
  <si>
    <t>Without adoption of ASC 606 [Member]</t>
  </si>
  <si>
    <t>With adoption of ASC 606 [Member]</t>
  </si>
  <si>
    <t>[2]</t>
  </si>
  <si>
    <t>Search and search-related advertising revenues [Member]</t>
  </si>
  <si>
    <t>Search and search-related advertising revenues [Member] | Without adoption of ASC 606 [Member]</t>
  </si>
  <si>
    <t>Search and search-related advertising revenues [Member] | With adoption of ASC 606 [Member]</t>
  </si>
  <si>
    <t>Other revenues [Member]</t>
  </si>
  <si>
    <t>Other revenues [Member] | With adoption of ASC 606 [Member]</t>
  </si>
  <si>
    <t>Search and search-related advertising revenues would be US$1,001,315 and US$1,057,443, and total revenues would be US$1,102,341 and US$1,156,522, for the years ended December 31, 2018 and 2019, respectively, without the adoption of ASC 606.</t>
  </si>
  <si>
    <t>As noted above, prior-period amounts have not been adjusted, pursuant to the modified retrospective method.</t>
  </si>
  <si>
    <t>Significant Accounting Policies (Narrative) (Details) - USD ($)</t>
  </si>
  <si>
    <t>Jan. 01, 2019</t>
  </si>
  <si>
    <t>New Accounting Pronouncements or Change in Accounting Principle [Line Items]</t>
  </si>
  <si>
    <t>Fixed assets, residual value</t>
  </si>
  <si>
    <t>Intangible assets, residual value</t>
  </si>
  <si>
    <t>Advertising and promotional expenses</t>
  </si>
  <si>
    <t>Amount of right-of-use asset recognized after adoption of ASU 2016-02</t>
  </si>
  <si>
    <t>Amount of lease liability recognized after adoption of ASU 2016-02</t>
  </si>
  <si>
    <t>Recognized revenues of advertising services received in barter transactions</t>
  </si>
  <si>
    <t>Amount of revenue recognized that was included in the receipts in advance balance at the beginning of the year</t>
  </si>
  <si>
    <t>Practical expedient of performance obligations</t>
  </si>
  <si>
    <t>Practical expedient of financing component</t>
  </si>
  <si>
    <t>Practical expedient of amortization period</t>
  </si>
  <si>
    <t>Accounting Standards Update 2016-02 [Member]</t>
  </si>
  <si>
    <t>Concentration of Risk (Concentration of Credit Risk, Cash, Cash Equivalent, Restricted Cash, and Short-term Investments) (Details) - Credit Concentration Risk [Member] - Cash, Cash Equivalents, Restricted Cash, and Short-term Investments [Member]</t>
  </si>
  <si>
    <t>Concentration Risk [Line Items]</t>
  </si>
  <si>
    <t>Maximum percentage of cash, cash equivalents, restricted cash, and short-term investments in any single financial institution</t>
  </si>
  <si>
    <t>27.00%</t>
  </si>
  <si>
    <t>29.00%</t>
  </si>
  <si>
    <t>Mainland China [Member]</t>
  </si>
  <si>
    <t>Percentage of cash, cash equivalents, restricted cash, and short-term investments held in financial institutions</t>
  </si>
  <si>
    <t>53.00%</t>
  </si>
  <si>
    <t>40.00%</t>
  </si>
  <si>
    <t>Number of financial institutions</t>
  </si>
  <si>
    <t>Hong Kong [Member]</t>
  </si>
  <si>
    <t>31.00%</t>
  </si>
  <si>
    <t>Macao [Member]</t>
  </si>
  <si>
    <t>20.00%</t>
  </si>
  <si>
    <t>14.00%</t>
  </si>
  <si>
    <t>New York [Member]</t>
  </si>
  <si>
    <t>Concentration of Risk (Concentration of Credit Risk, Accounts Receivable) (Details) - Credit Concentration Risk [Member] - Accounts Receivable [Member]</t>
  </si>
  <si>
    <t>Top three customers [Member]</t>
  </si>
  <si>
    <t>Percentage of concentration risk from accounts receivable</t>
  </si>
  <si>
    <t>50.00%</t>
  </si>
  <si>
    <t>59.00%</t>
  </si>
  <si>
    <t>Single customer [Member]</t>
  </si>
  <si>
    <t>22.00%</t>
  </si>
  <si>
    <t>38.00%</t>
  </si>
  <si>
    <t>Concentration of Risk (Concentration of Credit Risk, Financing Receivables) (Details)</t>
  </si>
  <si>
    <t>Credit Concentration Risk [Member] | Financing Receivables [Member]</t>
  </si>
  <si>
    <t>Description of concentration risk for financing receivables</t>
  </si>
  <si>
    <t>As of December 31, 2019 no borrower accounted for 10% or more of the financing receivables balance.</t>
  </si>
  <si>
    <t>As of December 31, 2018 no borrower accounted for 10% or more of the financing receivables balance.</t>
  </si>
  <si>
    <t>Cash and Cash Equivalents (Details) - USD ($) $ in Thousands</t>
  </si>
  <si>
    <t>Cash</t>
  </si>
  <si>
    <t>Cash equivalents</t>
  </si>
  <si>
    <t>Account and Financing Receivables, Net (Account and Financing Receivables) (Details) - USD ($) $ in Thousands</t>
  </si>
  <si>
    <t>Dec. 31, 2016</t>
  </si>
  <si>
    <t>Financing receivables</t>
  </si>
  <si>
    <t>Less: allowance for doubtful accounts and credit losses</t>
  </si>
  <si>
    <t>Account and Financing Receivables, Net (Movement of Allowance for Doubtful Accounts and Credit Losses) (Details) - USD ($) $ in Thousands</t>
  </si>
  <si>
    <t>Beginning balance</t>
  </si>
  <si>
    <t>Additional provision</t>
  </si>
  <si>
    <t>Written off</t>
  </si>
  <si>
    <t>Foreign currency translation adjustment</t>
  </si>
  <si>
    <t>Ending balance</t>
  </si>
  <si>
    <t>Prepaid and Other Current Assets (Details) - USD ($) $ in Thousands</t>
  </si>
  <si>
    <t>Receivables from third party payment service providers</t>
  </si>
  <si>
    <t>Advances to suppliers</t>
  </si>
  <si>
    <t>Inventories</t>
  </si>
  <si>
    <t>Deductible input VAT</t>
  </si>
  <si>
    <t>Interest receivable from bank deposits with original maturities of three months or less</t>
  </si>
  <si>
    <t>Collaboration deposits</t>
  </si>
  <si>
    <t>Employee advances</t>
  </si>
  <si>
    <t>Prepaid content and licenses</t>
  </si>
  <si>
    <t>Provisions of inventory impairment</t>
  </si>
  <si>
    <t>The inventory balances as of December 31, 2018 and 2019 were offset by provisions for impairment of US$2,547 and US$6,756, respectively.</t>
  </si>
  <si>
    <t>Long-term Investments (Details) - USD ($)</t>
  </si>
  <si>
    <t>Aggregate carrying value of all equity investments</t>
  </si>
  <si>
    <t>Impairment losses</t>
  </si>
  <si>
    <t>Upward adjustment</t>
  </si>
  <si>
    <t>Accounting Standards Update 2016-01 [Member]</t>
  </si>
  <si>
    <t>Cumulative impairment loss</t>
  </si>
  <si>
    <t>Fixed Assets, Net (Details) - USD ($)</t>
  </si>
  <si>
    <t>Fixed assets, gross</t>
  </si>
  <si>
    <t>Less: Accumulated depreciation</t>
  </si>
  <si>
    <t>Depreciation expenses</t>
  </si>
  <si>
    <t>Impairment loss</t>
  </si>
  <si>
    <t>Goodwill (Details) - USD ($)</t>
  </si>
  <si>
    <t>Accumulated goodwill impairment</t>
  </si>
  <si>
    <t>Intangible Assets, Net (Finite-lived Intangible Assets by Major Class) (Details) - USD ($) $ in Thousands</t>
  </si>
  <si>
    <t>Cost</t>
  </si>
  <si>
    <t>Accumulated Amortization</t>
  </si>
  <si>
    <t>Net Value</t>
  </si>
  <si>
    <t>Others [Member]</t>
  </si>
  <si>
    <t>Intangible Assets, Net (Narrative) (Details) - USD ($)</t>
  </si>
  <si>
    <t>Amortization expenses</t>
  </si>
  <si>
    <t>Intangible Assets, Net (Estimated Amortization Expenses for Future Periods) (Details) - USD ($) $ in Thousands</t>
  </si>
  <si>
    <t>2020</t>
  </si>
  <si>
    <t>2021</t>
  </si>
  <si>
    <t>2022</t>
  </si>
  <si>
    <t>2023</t>
  </si>
  <si>
    <t>2024</t>
  </si>
  <si>
    <t>Thereafter</t>
  </si>
  <si>
    <t>Total expected amortization expense</t>
  </si>
  <si>
    <t>Accrued and Other Short-term Liabilities (Details) - USD ($) $ in Thousands</t>
  </si>
  <si>
    <t>Accrued advertising and promotion expenses</t>
  </si>
  <si>
    <t>Contract deposits from customers</t>
  </si>
  <si>
    <t>Accrued professional fees</t>
  </si>
  <si>
    <t>Payable to a third-party investor in the Consolidated Trust</t>
  </si>
  <si>
    <t>Accrued bandwidth costs</t>
  </si>
  <si>
    <t>Contingent litigation liabilities</t>
  </si>
  <si>
    <t>Lease liabilities</t>
  </si>
  <si>
    <t>Deferred ADS deposit income</t>
  </si>
  <si>
    <t>Early exercise of Sogou share options with trust arrangements</t>
  </si>
  <si>
    <t>Payable to Web game and mobile game developers</t>
  </si>
  <si>
    <t>Accrued content and license fees</t>
  </si>
  <si>
    <t>Payable for government project</t>
  </si>
  <si>
    <t>Accrual for fixed assets purchases</t>
  </si>
  <si>
    <t>Fair Value Measurement (Details) - USD ($) $ in Thousands</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 (Narrative) (Details) - USD ($) $ in Thousands</t>
  </si>
  <si>
    <t>Change in fair value of short-term investments</t>
  </si>
  <si>
    <t>Gains resulting from upward adjustment recorded as other income</t>
  </si>
  <si>
    <t>Treasury Stock (Details) - USD ($) $ / shares in Units, $ in Thousands</t>
  </si>
  <si>
    <t>Aug. 03, 2019</t>
  </si>
  <si>
    <t>Equity, Class of Treasury Stock [Line Items]</t>
  </si>
  <si>
    <t>The historical cost of the repurchased shares, recorded in treasury stock</t>
  </si>
  <si>
    <t>Treasury stock remained unvested</t>
  </si>
  <si>
    <t>Aggregate consideration</t>
  </si>
  <si>
    <t>Shares repurchased</t>
  </si>
  <si>
    <t>Repurchase price per share</t>
  </si>
  <si>
    <t>Sogou Inc. [Member] | ADS [Member]</t>
  </si>
  <si>
    <t>Shares repurchase program period</t>
  </si>
  <si>
    <t>12 months</t>
  </si>
  <si>
    <t>Sogou Inc. [Member] | ADS [Member] | Maximum [Member]</t>
  </si>
  <si>
    <t>Amount of outstanding ADSs authorized to be repurchased</t>
  </si>
  <si>
    <t>Share-based Compensation (Sogou Share-based Awards, Sogou 2010 Share Incentive Plan, Narrative) (Details) - Sogou 2010 Share Incentive Plan [Member] - shares</t>
  </si>
  <si>
    <t>Aug. 22, 2014</t>
  </si>
  <si>
    <t>Share Options [Member]</t>
  </si>
  <si>
    <t>Maximum term of share incentive award granted from grant date</t>
  </si>
  <si>
    <t>10 years</t>
  </si>
  <si>
    <t>Plan expiration date</t>
  </si>
  <si>
    <t>Oct. 19,
		2020</t>
  </si>
  <si>
    <t>Performance-based Options [Member] | Share-based Compensation Award, Tranche One [Member]</t>
  </si>
  <si>
    <t>Installments of share options granted</t>
  </si>
  <si>
    <t>Four equal installments</t>
  </si>
  <si>
    <t>Performance-based Options [Member] | Share-based Compensation Award, Tranche Two [Member]</t>
  </si>
  <si>
    <t>Two to four installments</t>
  </si>
  <si>
    <t>Service-based Options [Member] | Share-based Compensation Award, Tranche One [Member]</t>
  </si>
  <si>
    <t>Service-based Options [Member] | Share-based Compensation Award, Tranche Two [Member]</t>
  </si>
  <si>
    <t>IPO-based Options [Member]</t>
  </si>
  <si>
    <t>Five equal installments</t>
  </si>
  <si>
    <t>Class A Ordinary Shares [Member] | Share Options [Member]</t>
  </si>
  <si>
    <t>Number of shares authorized for issuance</t>
  </si>
  <si>
    <t>Share-based Compensation (Sogou Share-based Awards, Sogou 2010 Share Incentive Plan, Summary of Categories of Share Options) (Details) - Sogou 2010 Share Incentive Plan [Member] shares in Thousands</t>
  </si>
  <si>
    <t>Number of shares under contractually granted share options</t>
  </si>
  <si>
    <t>Number of shares under granted share options for purposes of share-based compensation expense</t>
  </si>
  <si>
    <t>Number of shares under vested and exercisable share options</t>
  </si>
  <si>
    <t>Number of shares under exercised share options</t>
  </si>
  <si>
    <t>Performance-based Options [Member]</t>
  </si>
  <si>
    <t>Service-based Options [Member]</t>
  </si>
  <si>
    <t>Share-based Compensation (Sogou Share-based Awards, Sogou 2010 Share Incentive Plan, Share Option Activity) (Details) - Sogou 2010 Share Incentive Plan [Member] - Share Options [Member] - USD ($) $ / shares in Units, shares in Thousands, $ in Thousands</t>
  </si>
  <si>
    <t>Number of Shares, Outstanding, Beginning Balance</t>
  </si>
  <si>
    <t>Number of Shares, Granted</t>
  </si>
  <si>
    <t>Number of Shares, Exercised</t>
  </si>
  <si>
    <t>Number of Shares, Forfeited/Expired</t>
  </si>
  <si>
    <t>Number of Shares, Outstanding, Ending Balance</t>
  </si>
  <si>
    <t>Number of Shares, Vested, Ending Balance, and expected to vest thereafter</t>
  </si>
  <si>
    <t>Number of Shares, Exercisable, Ending Balanc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Vested, Ending balance, and expected to vest thereafter</t>
  </si>
  <si>
    <t>Weighted Average Exercise Price, Exercisable, Ending balance, and expected to vest thereafter</t>
  </si>
  <si>
    <t>Weighted Average Remaining Contractual Life (Years), Outstanding, Beginning Balance</t>
  </si>
  <si>
    <t>4 years 5 months 12 days</t>
  </si>
  <si>
    <t>5 years 3 months 14 days</t>
  </si>
  <si>
    <t>Weighted Average Remaining Contractual Life (Years), Outstanding, Ending Balance</t>
  </si>
  <si>
    <t>Weighted Average Remaining Contractual Life (Years), Vested, Ending balance, and expected to vest thereafter</t>
  </si>
  <si>
    <t>4 years 4 months 6 days</t>
  </si>
  <si>
    <t>Weighted Average Remaining Contractual Life (Years), Exercisable, Ending balance</t>
  </si>
  <si>
    <t>4 years 5 months 1 day</t>
  </si>
  <si>
    <t>Aggregate Intrinsic Value, Outstanding, Ending Balance</t>
  </si>
  <si>
    <t>Aggregate Intrinsic Value, Vested, Ending balance, and expected to vest thereafter</t>
  </si>
  <si>
    <t>Aggregate Intrinsic Value, Exercisable, Ending balance</t>
  </si>
  <si>
    <t>The aggregate intrinsic value in the preceding table represents the difference between the closing price of Sogou Class A Ordinary Shares of $4.55 on the last trading day in 2019 and the exercise price of the options.</t>
  </si>
  <si>
    <t>Share-based Compensation (Sogou Share-based Awards, Sogou 2010 Share Incentive Plan, Share Option Activity, Narrative) (Details) - USD ($) $ / shares in Units, $ in Thousands</t>
  </si>
  <si>
    <t>Sogou 2010 Share Incentive Plan [Member] | Class A Ordinary Shares [Member] | Share Options [Member]</t>
  </si>
  <si>
    <t>Closing price</t>
  </si>
  <si>
    <t>Unrecognized compensation expenses</t>
  </si>
  <si>
    <t>Unrecognized compensation expenses, weighted average period for recognition (in years)</t>
  </si>
  <si>
    <t>1 year 6 months 22 days</t>
  </si>
  <si>
    <t>Total fair values of share options vested</t>
  </si>
  <si>
    <t>Total intrinsic value of options exercised</t>
  </si>
  <si>
    <t>Share-based Compensation (Sogou Share-based Awards, Sogou 2010 Share Incentive Plan, Share Option Assumptions) (Details) - Sogou 2010 Share Incentive Plan [Member] - Share Options [Member]</t>
  </si>
  <si>
    <t>Dec. 31, 2019$ / shares</t>
  </si>
  <si>
    <t>Dec. 31, 2018$ / shares</t>
  </si>
  <si>
    <t>Dec. 31, 2017$ / shares</t>
  </si>
  <si>
    <t>Exercise multiple</t>
  </si>
  <si>
    <t>Expected forfeiture rate (post-vesting)</t>
  </si>
  <si>
    <t>12.00%</t>
  </si>
  <si>
    <t>Weighted average expected option life</t>
  </si>
  <si>
    <t>7 years</t>
  </si>
  <si>
    <t>9 years</t>
  </si>
  <si>
    <t>Dividend yield</t>
  </si>
  <si>
    <t>0.00%</t>
  </si>
  <si>
    <t>Weighted average fair value of share options</t>
  </si>
  <si>
    <t>Minimum [Member]</t>
  </si>
  <si>
    <t>Average risk-free interest rate</t>
  </si>
  <si>
    <t>2.60%</t>
  </si>
  <si>
    <t>3.36%</t>
  </si>
  <si>
    <t>2.14%</t>
  </si>
  <si>
    <t>Volatility rate</t>
  </si>
  <si>
    <t>36.00%</t>
  </si>
  <si>
    <t>39.00%</t>
  </si>
  <si>
    <t>Maximum [Member]</t>
  </si>
  <si>
    <t>2.86%</t>
  </si>
  <si>
    <t>3.51%</t>
  </si>
  <si>
    <t>3.00%</t>
  </si>
  <si>
    <t>41.00%</t>
  </si>
  <si>
    <t>46.00%</t>
  </si>
  <si>
    <t>47.00%</t>
  </si>
  <si>
    <t>Share-based Compensation (Sogou Share-based Awards, Sogou 2010 Share Incentive Plan, Share Option Assumptions, Narrative) (Details) - Sogou 2010 Share Incentive Plan [Member] - Share Options [Member]</t>
  </si>
  <si>
    <t>Estimated forfeiture rate</t>
  </si>
  <si>
    <t>Estimated dividend yield</t>
  </si>
  <si>
    <t>Management [Member]</t>
  </si>
  <si>
    <t>Management [Member] | Minimum [Member]</t>
  </si>
  <si>
    <t>Management [Member] | Maximum [Member]</t>
  </si>
  <si>
    <t>1.00%</t>
  </si>
  <si>
    <t>Other Key Employees [Member]</t>
  </si>
  <si>
    <t>Share-based Compensation (Sogou Share-based Awards, Sogou 2017 Share Incentive Plan, Narrative) (Details) - Sogou 2017 Share Incentive Plan [Member] - shares</t>
  </si>
  <si>
    <t>Oct. 31, 2017</t>
  </si>
  <si>
    <t>Maximum term of share rights granted under share incentive plan</t>
  </si>
  <si>
    <t>Share-based Compensation (Sogou Share-based Awards, Sogou 2017 Share Incentive Plan, Summary of Categories of Share Options) (Details) - Sogou 2017 Share Incentive Plan [Member] shares in Thousands</t>
  </si>
  <si>
    <t>Share-based Compensation (Sogou Share-based Awards, Sogou 2017 Share Incentive Plan, Share Option Activity) (Details) - Sogou 2017 Share Incentive Plan [Member] - Share Options [Member] - USD ($) $ / shares in Units, shares in Thousands, $ in Thousands</t>
  </si>
  <si>
    <t>Weighted Average Exercise Price, Exercisable, Ending balance</t>
  </si>
  <si>
    <t>8 years 10 months 24 days</t>
  </si>
  <si>
    <t>9 years 6 months 25 days</t>
  </si>
  <si>
    <t>8 years 10 months 13 days</t>
  </si>
  <si>
    <t>8 years 6 months 18 days</t>
  </si>
  <si>
    <t>The aggregate intrinsic value in the preceding table represents the difference between the closing price of Sogou Class A Ordinary Shares of $4.55 on the last trading day in 2019 and the exercise prices of the options.</t>
  </si>
  <si>
    <t>Share-based Compensation (Sogou Share-based Awards, Sogou 2017 Share Incentive Plan, Share Option Activity, Narrative) (Details) - USD ($) $ / shares in Units, $ in Thousands</t>
  </si>
  <si>
    <t>Sogou 2017 Share Incentive Plan [Member] | Class A Ordinary Shares [Member] | Share Options [Member]</t>
  </si>
  <si>
    <t>1 year 10 months 24 days</t>
  </si>
  <si>
    <t>Share-based Compensation (Sogou Share-based Awards, Sogou 2017 Share Incentive Plan, Share Option Assumptions) (Details) - Sogou 2017 Share Incentive Plan [Member] - Share Options [Member]</t>
  </si>
  <si>
    <t>2.37%</t>
  </si>
  <si>
    <t>3.41%</t>
  </si>
  <si>
    <t>3.45%</t>
  </si>
  <si>
    <t>3.95%</t>
  </si>
  <si>
    <t>42.00%</t>
  </si>
  <si>
    <t>Share-based Compensation (Sogou Share-based Awards, Sohu Management Sogou Share Option Arrangement, Narrative) (Details) - Sohu [Member] - Sohu Management Sogou Share Option Arrangement [Member] - USD ($) $ / shares in Units, $ in Millions</t>
  </si>
  <si>
    <t>Apr. 14, 2011</t>
  </si>
  <si>
    <t>Mar. 31, 2011</t>
  </si>
  <si>
    <t>Ordinary shares previously held by Sohu</t>
  </si>
  <si>
    <t>Newly-issued shares</t>
  </si>
  <si>
    <t>Newly-issued shares, price per share</t>
  </si>
  <si>
    <t>Newly-issued shares, value</t>
  </si>
  <si>
    <t>Class A Ordinary Shares [Member] | Share Options [Member] | Maximum [Member]</t>
  </si>
  <si>
    <t>Option exercise price</t>
  </si>
  <si>
    <t>Class A Ordinary Shares [Member] | Share Options [Member] | Minimum [Member]</t>
  </si>
  <si>
    <t>Share-based Compensation (Sogou Share-based Awards, Sohu Management Sogou Share Option Arrangement, Summary of Categories of Share Options) (Details) - Sohu Management Sogou Share Option Arrangement [Member] shares in Thousands</t>
  </si>
  <si>
    <t>Share-based Compensation (Sogou Share-based Awards, Sohu Management Sogou Share Option Arrangement, Share Option Activity) (Details) - Sohu Management Sogou Share Option Arrangement [Member] - Share Options [Member] - USD ($) $ / shares in Units, shares in Thousands, $ in Thousands</t>
  </si>
  <si>
    <t>5 years 4 months 17 days</t>
  </si>
  <si>
    <t>6 years 4 months 17 days</t>
  </si>
  <si>
    <t>Share-based Compensation (Sogou Share-based Awards, Sohu Management Sogou Share Option Arrangement, Share Option Activity, Narrative) (Details) - USD ($)</t>
  </si>
  <si>
    <t>Sohu Management Sogou Share Option Arrangement [Member] | Class A Ordinary Shares [Member] | Share Options [Member]</t>
  </si>
  <si>
    <t>Share-based Compensation (Sogou Share-based Awards, Option Modification) (Details) - Share Options [Member] - USD ($)</t>
  </si>
  <si>
    <t>6 Months Ended</t>
  </si>
  <si>
    <t>Jun. 30, 2013</t>
  </si>
  <si>
    <t>Mar. 31, 2018</t>
  </si>
  <si>
    <t>Number of Class A ordinary shares deemed granted under share options</t>
  </si>
  <si>
    <t>Sogou 2010 Share Incentive Plan [Member] | Early Exercise of Share Options [Member]</t>
  </si>
  <si>
    <t>Incremental fair value</t>
  </si>
  <si>
    <t>Sogou 2010 Share Incentive Plan [Member] | Class A Ordinary Shares [Member]</t>
  </si>
  <si>
    <t>Number of shares vested but have not been distributed to the beneficiaries</t>
  </si>
  <si>
    <t>Sogou 2010 Share Incentive Plan [Member] | Class A Ordinary Shares [Member] | Early Exercise of Share Options [Member]</t>
  </si>
  <si>
    <t>Remained unvested Class A ordinary shares</t>
  </si>
  <si>
    <t>Sogou 2010 Share Incentive Plan [Member] | Class A Ordinary Shares [Member] | Vesting Condition Change of Share Options [Member]</t>
  </si>
  <si>
    <t>Number of Class A ordinary shares not deemed granted under share options</t>
  </si>
  <si>
    <t>Sohu Management Sogou Share Option Arrangement [Member] | Early Exercise of Share Options [Member]</t>
  </si>
  <si>
    <t>Taxation (PRC Value-added Tax) (Details)</t>
  </si>
  <si>
    <t>4 Months Ended</t>
  </si>
  <si>
    <t>9 Months Ended</t>
  </si>
  <si>
    <t>11 Months Ended</t>
  </si>
  <si>
    <t>Apr. 30, 2018</t>
  </si>
  <si>
    <t>Mar. 31, 2019</t>
  </si>
  <si>
    <t>Summary of Value-added Tax [Line Items]</t>
  </si>
  <si>
    <t>Value-added tax rate</t>
  </si>
  <si>
    <t>6.00%</t>
  </si>
  <si>
    <t>17.00%</t>
  </si>
  <si>
    <t>13.00%</t>
  </si>
  <si>
    <t>16.00%</t>
  </si>
  <si>
    <t>Taxation (Income Taxes, Description by Tax Autorities, Narrative) (Details) - USD ($) $ in Thousands</t>
  </si>
  <si>
    <t>Income Tax and Tax Rate [Line Items]</t>
  </si>
  <si>
    <t>Statutory income tax rate</t>
  </si>
  <si>
    <t>25.00%</t>
  </si>
  <si>
    <t>Reversal amount of income tax for the preferential income tax rate</t>
  </si>
  <si>
    <t>16.50%</t>
  </si>
  <si>
    <t>PRC [Member]</t>
  </si>
  <si>
    <t>PRC [Member] | HNTEs [Member]</t>
  </si>
  <si>
    <t>Preferential income tax rate</t>
  </si>
  <si>
    <t>15.00%</t>
  </si>
  <si>
    <t>Preferential income tax rate period (years)</t>
  </si>
  <si>
    <t>3 years</t>
  </si>
  <si>
    <t>PRC [Member] | HNTEs [Member] | Sogou Technology [Member]</t>
  </si>
  <si>
    <t>PRC [Member] | HNTEs [Member] | Sogou Information [Member]</t>
  </si>
  <si>
    <t>PRC [Member] | HNTEs [Member] | Sogou Network [Member]</t>
  </si>
  <si>
    <t>PRC [Member] | Software Enterprises [Member]</t>
  </si>
  <si>
    <t>12.50%</t>
  </si>
  <si>
    <t>Income tax exemption period beginning with first profitable year</t>
  </si>
  <si>
    <t>2 years</t>
  </si>
  <si>
    <t>Tax rate reduction rate</t>
  </si>
  <si>
    <t>PRC [Member] | KNSEs [Member]</t>
  </si>
  <si>
    <t>10.00%</t>
  </si>
  <si>
    <t>PRC [Member] | KNSEs [Member] | Sogou Technology [Member]</t>
  </si>
  <si>
    <t>Taxation (Income Taxes, PRC Withholding Tax on Dividends, Narrative) (Details)</t>
  </si>
  <si>
    <t>Dec. 31, 2019USD ($)</t>
  </si>
  <si>
    <t>Withholding Tax on Dividends [Line Items]</t>
  </si>
  <si>
    <t>Aggregate undistributed profits of certain of the Company's subsidiaries and the VIEs located in PRC</t>
  </si>
  <si>
    <t>Expected amount of deferred income tax liability in respect of those undistributed profits</t>
  </si>
  <si>
    <t>Withholding income tax rate on dividends, foreign invested enterprises to foreign holding companies</t>
  </si>
  <si>
    <t>Withholding tax</t>
  </si>
  <si>
    <t>PRC [Member] | Hong Kong [Member]</t>
  </si>
  <si>
    <t>Preferential withholding tax rate on dividends, foreign invested enterprises</t>
  </si>
  <si>
    <t>5.00%</t>
  </si>
  <si>
    <t>Taxation (Income Taxes, Composition of Income Tax Expense) (Details) - USD ($) $ in Thousands</t>
  </si>
  <si>
    <t>Income from PRC entities</t>
  </si>
  <si>
    <t>(Loss)/income from non-PRC entities</t>
  </si>
  <si>
    <t>Current income tax expense</t>
  </si>
  <si>
    <t>Deferred tax (benefit)/expense</t>
  </si>
  <si>
    <t>Income tax expense</t>
  </si>
  <si>
    <t>Taxation (Income Taxes, Effective Tax Rate, Reconciliation to Effective Tax Rate) (Details)</t>
  </si>
  <si>
    <t>PRC statutory tax rate</t>
  </si>
  <si>
    <t>Tax differential from statutory rate in other jurisdictions</t>
  </si>
  <si>
    <t>0.40%</t>
  </si>
  <si>
    <t>6.80%</t>
  </si>
  <si>
    <t>Effect of tax holidays</t>
  </si>
  <si>
    <t>(2.30%)</t>
  </si>
  <si>
    <t>(5.10%)</t>
  </si>
  <si>
    <t>(14.40%)</t>
  </si>
  <si>
    <t>Permanent book-tax differences</t>
  </si>
  <si>
    <t>(25.30%)</t>
  </si>
  <si>
    <t>(18.50%)</t>
  </si>
  <si>
    <t>(7.50%)</t>
  </si>
  <si>
    <t>Tax-exempt income</t>
  </si>
  <si>
    <t>[3]</t>
  </si>
  <si>
    <t>(4.60%)</t>
  </si>
  <si>
    <t>(7.00%)</t>
  </si>
  <si>
    <t>Changes in deferred tax asset allowance</t>
  </si>
  <si>
    <t>7.60%</t>
  </si>
  <si>
    <t>6.40%</t>
  </si>
  <si>
    <t>Effective income tax rate</t>
  </si>
  <si>
    <t>1.20%</t>
  </si>
  <si>
    <t>14.90%</t>
  </si>
  <si>
    <t>The income tax reversals resulting from the preferential income tax rates that Sogou Technology was entitled to as a KNES in 2016 and 2017 are included in the "Effect of tax holidays" in the table above.</t>
  </si>
  <si>
    <t>The permanent book-tax differences mainly consisted of Research and Development expenses super deductions. Under PRC regulations issued in September 2018 that are applicable retroactively beginning January 1, 2018, additional Research and Development expenses have become eligible for deduction from taxable income.</t>
  </si>
  <si>
    <t>Tax-exempt income consisted of interest on financial instruments and capital gains from long-term investments. The aforementioned financial instruments and long-term investments were held by the Company's subsidiaries located in Hong Kong.</t>
  </si>
  <si>
    <t>Taxation (Income Taxes, Effective Tax Rate, Combined Effects of Income Tax Expense Exemptions and Reductions Available) (Details) - USD ($) $ / shares in Units, $ in Thousands</t>
  </si>
  <si>
    <t>Tax holiday effect</t>
  </si>
  <si>
    <t>Basic income per share</t>
  </si>
  <si>
    <t>Taxation (Deferred Tax, Significant Components of Deferred Tax Assets and Liabilities) (Details) - USD ($) $ in Thousands</t>
  </si>
  <si>
    <t>Deferred tax assets:</t>
  </si>
  <si>
    <t>Net operating loss carry forwards</t>
  </si>
  <si>
    <t>Temporary non-deductible advertising cost carried forward</t>
  </si>
  <si>
    <t>Accrued expenses</t>
  </si>
  <si>
    <t>Accrued payroll expense</t>
  </si>
  <si>
    <t>Provision for inventory and doubtful receivables</t>
  </si>
  <si>
    <t>Provision for long-term investments</t>
  </si>
  <si>
    <t>Total deferred tax assets</t>
  </si>
  <si>
    <t>Deferred tax liabilities:</t>
  </si>
  <si>
    <t>Depreciation of fixed assets</t>
  </si>
  <si>
    <t>Total deferred tax liabilities</t>
  </si>
  <si>
    <t>Less: Valuation allowance</t>
  </si>
  <si>
    <t>Taxation (Deferred Tax, Narrative) (Details) $ in Thousands</t>
  </si>
  <si>
    <t>Net operating losses from PRC entities available to offset against future net profit for income tax purposes</t>
  </si>
  <si>
    <t>Deferred tax assets generated from net operating losses offset by a valuation allowance</t>
  </si>
  <si>
    <t>Taxation (Deferred Tax, Movement of Valuation Allowance) (Details) - USD ($) $ in Thousands</t>
  </si>
  <si>
    <t>Additions</t>
  </si>
  <si>
    <t>Reversals</t>
  </si>
  <si>
    <t>China Contribution Plan (Details) - USD ($) $ in Thousands</t>
  </si>
  <si>
    <t>Multiemployer Plans [Line Items]</t>
  </si>
  <si>
    <t>Annual Contributions</t>
  </si>
  <si>
    <t>Net Income per Ordinary Share (Details) - USD ($) $ / shares in Units, shares in Thousands, $ in Thousands</t>
  </si>
  <si>
    <t>Numerator:</t>
  </si>
  <si>
    <t>Less: Dividends attributable to preferred shareholders</t>
  </si>
  <si>
    <t>Numerator for net income per ordinary share-basic</t>
  </si>
  <si>
    <t>Reversal of preferred share dividends</t>
  </si>
  <si>
    <t>Numerator for net income per ordinary share-diluted</t>
  </si>
  <si>
    <t>Denominator</t>
  </si>
  <si>
    <t>Weighted average number of ordinary shares outstanding-basic</t>
  </si>
  <si>
    <t>Incremental shares from if-converted method</t>
  </si>
  <si>
    <t>Incremental shares from treasury stock method</t>
  </si>
  <si>
    <t>Weighted average number of ordinary shares outstanding-diluted</t>
  </si>
  <si>
    <t>Net Income per Ordinary Share (Narrative) (Details) - shares</t>
  </si>
  <si>
    <t>Class A Ordinary Shares [Member] | Employee Stock Option [Member]</t>
  </si>
  <si>
    <t>Antidilutive Securities Excluded from Computation of Earnings Per Share [Line Items]</t>
  </si>
  <si>
    <t>Amount of shares excluded from the computation of diluted net income per ordinary share</t>
  </si>
  <si>
    <t>Pre-IPO [Member] | Preferred Shares [Member]</t>
  </si>
  <si>
    <t>Related Party Transactions (Significant Related Parties and Relationship with the Sogou Group) (Details)</t>
  </si>
  <si>
    <t>Sohu [Member]</t>
  </si>
  <si>
    <t>Related Party Transaction [Line Items]</t>
  </si>
  <si>
    <t>Relationship with the Sogou Group</t>
  </si>
  <si>
    <t>Under common control of Sohu.com Limited with the Sogou Group</t>
  </si>
  <si>
    <t>Tencent [Member]</t>
  </si>
  <si>
    <t>Holder of Class B Ordinary Shares</t>
  </si>
  <si>
    <t>Related Party Transactions (Significant Related Party Transactions with the Sogou Group) (Details) - USD ($) $ in Thousands</t>
  </si>
  <si>
    <t>Expenses of research and development undertaken by Sohu</t>
  </si>
  <si>
    <t>Share-based compensation expense undertaken by related party</t>
  </si>
  <si>
    <t>Online Marketing Service Revenue [Member] | Sohu [Member]</t>
  </si>
  <si>
    <t>Revenue from transactions with related party</t>
  </si>
  <si>
    <t>Online Marketing Service Revenue [Member] | Tencent [Member]</t>
  </si>
  <si>
    <t>Online Marketing Service Expense [Member]</t>
  </si>
  <si>
    <t>Expense from transactions with related party</t>
  </si>
  <si>
    <t>Online Marketing Service Expense [Member] | Sohu [Member]</t>
  </si>
  <si>
    <t>Online Marketing Service Expense [Member] | Tencent [Member]</t>
  </si>
  <si>
    <t>Bandwidth Service Expense [Member] | Tencent [Member]</t>
  </si>
  <si>
    <t>Rental Expense [Member] | Sohu [Member]</t>
  </si>
  <si>
    <t>Rental Expense [Member] | Tencent [Member]</t>
  </si>
  <si>
    <t>Related Party Transactions (Due from/to Related Parties) (Details) - USD ($) $ in Thousands</t>
  </si>
  <si>
    <t>Due from/to related parties-current</t>
  </si>
  <si>
    <t>Due from related parties-non current</t>
  </si>
  <si>
    <t>Leases (Components of Operating Lease Expense) (Details) $ in Thousands</t>
  </si>
  <si>
    <t>Operating lease cost</t>
  </si>
  <si>
    <t>Short-term lease cost</t>
  </si>
  <si>
    <t>Total operating lease cost</t>
  </si>
  <si>
    <t>Leases (Supplemental Cash Flow Information Related to Leases, Cash Paid for Amounts Included in Measurement of Lease Liabilities) (Details) $ in Thousands</t>
  </si>
  <si>
    <t>Operating cash flows from operating leases</t>
  </si>
  <si>
    <t>Leases (Supplemental Cash Flow Information Related to Leases, Right-of-use Assets Obtained in Exchange for Lease Liabilities) (Details)</t>
  </si>
  <si>
    <t>Operating leases</t>
  </si>
  <si>
    <t>Leases (Supplemental Balance Sheet Information Related to Operating Leases) (Details) $ in Thousands</t>
  </si>
  <si>
    <t>Operating lease right-of-use assets</t>
  </si>
  <si>
    <t>Liabilities:</t>
  </si>
  <si>
    <t>Current portion of lease liabilities</t>
  </si>
  <si>
    <t>Non-current portion of lease liabilities</t>
  </si>
  <si>
    <t>Total operating lease liabilities</t>
  </si>
  <si>
    <t>Leases (Maturities of Lease Liabilities under Operating Leases) (Details) $ in Thousands</t>
  </si>
  <si>
    <t>Total future lease payments</t>
  </si>
  <si>
    <t>Less: imputed interest</t>
  </si>
  <si>
    <t>Leases (Future Minimum Rental Payments under Operating Leases) (Details) - USD ($) $ in Thousands</t>
  </si>
  <si>
    <t>Total minimum lease payments</t>
  </si>
  <si>
    <t>Rent expenses under operating leases</t>
  </si>
  <si>
    <t>Weighted average remaining lease term</t>
  </si>
  <si>
    <t>2 years 2 months 12 days</t>
  </si>
  <si>
    <t>Weighted average discount rate</t>
  </si>
  <si>
    <t>4.75%</t>
  </si>
  <si>
    <t>Amounts are based on ASC 840, Leases that were superseded upon the Sogou Group's adoption of ASC 842, Leases on January 1, 2019. Rent expenses under operating leases were US$12,818 and US$15,732 for the years ended December 31, 2017, and 2018, respectively.</t>
  </si>
  <si>
    <t>Commitments and Contingencies (Contractual Obligation) (Details) $ in Thousands</t>
  </si>
  <si>
    <t>Contractual Obligation [Line Items]</t>
  </si>
  <si>
    <t>Bandwidth Purchase [Member]</t>
  </si>
  <si>
    <t>Operating Lease Obligations [Member]</t>
  </si>
  <si>
    <t>Goods Purchase [Member]</t>
  </si>
  <si>
    <t>The operating lease obligations consist of lease obligations that commenced on January 1, 2020.</t>
  </si>
  <si>
    <t>Commitments and Contingencies (Narrative) (Details) $ in Thousands</t>
  </si>
  <si>
    <t>Dec. 31, 2018USD ($)</t>
  </si>
  <si>
    <t>Loss Contingencies [Line Items]</t>
  </si>
  <si>
    <t>Estimated accrued and other short term liabilities related to litigation contingencies</t>
  </si>
  <si>
    <t>United States [Member] | Sogou Inc. [Member]</t>
  </si>
  <si>
    <t>Putative class action lawsuits filed against the Company</t>
  </si>
  <si>
    <t>VIEs (VIEs Consolidated within Sogou Group, Basic Information, Narrative) (Details) - USD ($) $ in Thousands</t>
  </si>
  <si>
    <t>Apr. 30, 2015</t>
  </si>
  <si>
    <t>Sogou Information [Member]</t>
  </si>
  <si>
    <t>Variable Interest Entity [Line Items]</t>
  </si>
  <si>
    <t>Registered capital</t>
  </si>
  <si>
    <t>Sogou Information [Member] | Xiaochuan Wang [Member]</t>
  </si>
  <si>
    <t>Ownership percentage</t>
  </si>
  <si>
    <t>Sogou Information [Member] | Sohu [Member]</t>
  </si>
  <si>
    <t>45.00%</t>
  </si>
  <si>
    <t>Sogou Information [Member] | Tencent [Member]</t>
  </si>
  <si>
    <t>Shi Ji Si Su [Member]</t>
  </si>
  <si>
    <t>Cash consideration paid for acquisition of VIEs</t>
  </si>
  <si>
    <t>Shi Ji Si Su [Member] | Sogou Information [Member]</t>
  </si>
  <si>
    <t>Chengdu Easypay [Member]</t>
  </si>
  <si>
    <t>Chengdu Easypay [Member] | Sogou Information and Shi Ji Si Su [Member]</t>
  </si>
  <si>
    <t>Consolidated Trust [Member] | Chengdu Easypay [Member]</t>
  </si>
  <si>
    <t>VIEs (VIEs Consolidated within Sogou Group, Summary of VIE Agreements Currently in Effect, Narrative) (Details) - Sogou Technology [Member]</t>
  </si>
  <si>
    <t>Technology consulting and service agreement term</t>
  </si>
  <si>
    <t>Shareholders of Sogou Information [Member]</t>
  </si>
  <si>
    <t>Powers of attorney term</t>
  </si>
  <si>
    <t>Shareholders of Sogou Information [Member] | Sogou Information [Member]</t>
  </si>
  <si>
    <t>Business operation agreement term</t>
  </si>
  <si>
    <t>Xiaochuan Wang [Member] | Sogou Information [Member]</t>
  </si>
  <si>
    <t>VIEs (VIEs Consolidated within Sogou Group, Financial Information) (Details) - USD ($) $ in Thousands</t>
  </si>
  <si>
    <t>Net revenue</t>
  </si>
  <si>
    <t>Net income/(loss)</t>
  </si>
  <si>
    <t>Cash flows of the VIEs</t>
  </si>
  <si>
    <t>Net cash provided by financing activities</t>
  </si>
  <si>
    <t>Intra-Sogou Group receivable due from the Company and the Company's subsidiaries</t>
  </si>
  <si>
    <t>Profit Appropriation (Details) - USD ($) $ in Thousands</t>
  </si>
  <si>
    <t>Profit Appropriation [Line Items]</t>
  </si>
  <si>
    <t>Total amount of profits contributed to funds</t>
  </si>
  <si>
    <t>Total balance of profits contributed to funds</t>
  </si>
  <si>
    <t>China Foreign Investment Enterprises Law [Member]</t>
  </si>
  <si>
    <t>Required registered capital ratio to de-force compulsory net profit allocation to general reserve fund</t>
  </si>
  <si>
    <t>China Foreign Investment Enterprises Law [Member] | Minimum [Member]</t>
  </si>
  <si>
    <t>Required percentage of after-tax-profit under PRC GAAP to be set aside as a general reserve fund</t>
  </si>
  <si>
    <t>China Company Law [Member]</t>
  </si>
  <si>
    <t>Required percentage of after-tax-profit under PRC GAAP to be set aside as statutory surplus fund</t>
  </si>
  <si>
    <t>Required registered capital ratio to de-force compulsory net profit allocation to statutory surplus fund</t>
  </si>
  <si>
    <t>China Company Law [Member] | Minimum [Member]</t>
  </si>
  <si>
    <t>Restricted Net Assets (Details) $ in Thousands</t>
  </si>
  <si>
    <t>Restricted Net Assets [Line Items]</t>
  </si>
  <si>
    <t>Restricted net assets</t>
  </si>
  <si>
    <t>Restricted net assets as a percentage of total consolidated net assets</t>
  </si>
  <si>
    <t>6.30%</t>
  </si>
  <si>
    <t>Required percentage of net after-tax income to be appropriated to statutory surplus reserve fun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24</v>
      </c>
    </row>
    <row r="15" spans="1:2">
      <c r="A15" s="4" t="s">
        <v>25</v>
      </c>
      <c r="B15" s="4" t="s">
        <v>7</v>
      </c>
    </row>
    <row r="16" spans="1:2">
      <c r="A16" s="4" t="s">
        <v>26</v>
      </c>
      <c r="B16" s="4" t="s">
        <v>7</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19</v>
      </c>
    </row>
    <row r="23" spans="1:2">
      <c r="A23" s="4" t="s">
        <v>38</v>
      </c>
      <c r="B23" s="4" t="s">
        <v>39</v>
      </c>
    </row>
    <row r="24" spans="1:2">
      <c r="A24" s="4" t="s">
        <v>40</v>
      </c>
      <c r="B24" s="4" t="s">
        <v>7</v>
      </c>
    </row>
    <row r="25" spans="1:2">
      <c r="A25" s="4" t="s">
        <v>41</v>
      </c>
      <c r="B25" s="4" t="s">
        <v>42</v>
      </c>
    </row>
    <row r="26" spans="1:2">
      <c r="A26" s="4" t="s">
        <v>43</v>
      </c>
      <c r="B26" s="4" t="s">
        <v>42</v>
      </c>
    </row>
    <row r="27" spans="1:2">
      <c r="A27" s="4" t="s">
        <v>44</v>
      </c>
      <c r="B27" s="4" t="s">
        <v>7</v>
      </c>
    </row>
    <row r="28" spans="1:2">
      <c r="A28" s="4" t="s">
        <v>45</v>
      </c>
    </row>
    <row r="29" spans="1:2">
      <c r="A29" s="3" t="s">
        <v>3</v>
      </c>
    </row>
    <row r="30" spans="1:2">
      <c r="A30" s="4" t="s">
        <v>27</v>
      </c>
      <c r="B30" s="4" t="s">
        <v>28</v>
      </c>
    </row>
    <row r="31" spans="1:2">
      <c r="A31" s="4" t="s">
        <v>29</v>
      </c>
      <c r="B31" s="4" t="s">
        <v>30</v>
      </c>
    </row>
    <row r="32" spans="1:2">
      <c r="A32" s="4" t="s">
        <v>31</v>
      </c>
      <c r="B32" s="4" t="s">
        <v>32</v>
      </c>
    </row>
    <row r="33" spans="1:2">
      <c r="A33" s="4" t="s">
        <v>33</v>
      </c>
      <c r="B33" s="4" t="s">
        <v>34</v>
      </c>
    </row>
    <row r="34" spans="1:2">
      <c r="A34" s="4" t="s">
        <v>46</v>
      </c>
      <c r="B34" s="4" t="s">
        <v>47</v>
      </c>
    </row>
    <row r="35" spans="1:2">
      <c r="A35" s="4" t="s">
        <v>48</v>
      </c>
    </row>
    <row r="36" spans="1:2">
      <c r="A36" s="3" t="s">
        <v>3</v>
      </c>
    </row>
    <row r="37" spans="1:2">
      <c r="A37" s="4" t="s">
        <v>49</v>
      </c>
      <c r="B37" s="5" t="n">
        <v>109973265</v>
      </c>
    </row>
    <row r="38" spans="1:2">
      <c r="A38" s="4" t="s">
        <v>50</v>
      </c>
    </row>
    <row r="39" spans="1:2">
      <c r="A39" s="3" t="s">
        <v>3</v>
      </c>
    </row>
    <row r="40" spans="1:2">
      <c r="A40" s="4" t="s">
        <v>49</v>
      </c>
      <c r="B40" s="5" t="n">
        <v>278757875</v>
      </c>
    </row>
    <row r="41" spans="1:2">
      <c r="A41" s="4" t="s">
        <v>51</v>
      </c>
    </row>
    <row r="42" spans="1:2">
      <c r="A42" s="3" t="s">
        <v>3</v>
      </c>
    </row>
    <row r="43" spans="1:2">
      <c r="A43" s="4" t="s">
        <v>52</v>
      </c>
      <c r="B43" s="4" t="s">
        <v>53</v>
      </c>
    </row>
    <row r="44" spans="1:2">
      <c r="A44" s="4" t="s">
        <v>54</v>
      </c>
      <c r="B44" s="4" t="s">
        <v>55</v>
      </c>
    </row>
    <row r="45" spans="1:2">
      <c r="A45" s="4" t="s">
        <v>56</v>
      </c>
      <c r="B45" s="4" t="s">
        <v>57</v>
      </c>
    </row>
    <row r="46" spans="1:2">
      <c r="A46" s="4" t="s">
        <v>58</v>
      </c>
    </row>
    <row r="47" spans="1:2">
      <c r="A47" s="3" t="s">
        <v>3</v>
      </c>
    </row>
    <row r="48" spans="1:2">
      <c r="A48" s="4" t="s">
        <v>52</v>
      </c>
      <c r="B48" s="4" t="s">
        <v>59</v>
      </c>
    </row>
    <row r="49" spans="1:2">
      <c r="A49" s="4" t="s">
        <v>60</v>
      </c>
      <c r="B49" s="4" t="s">
        <v>24</v>
      </c>
    </row>
    <row r="50" spans="1:2">
      <c r="A50" s="4" t="s">
        <v>56</v>
      </c>
      <c r="B5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62</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62</v>
      </c>
      <c r="C2" s="2" t="s">
        <v>63</v>
      </c>
      <c r="D2" s="2" t="s">
        <v>115</v>
      </c>
    </row>
    <row r="3" spans="1:4">
      <c r="A3" s="3" t="s">
        <v>321</v>
      </c>
    </row>
    <row r="4" spans="1:4">
      <c r="A4" s="4" t="s">
        <v>637</v>
      </c>
      <c r="B4" s="6" t="n">
        <v>21484</v>
      </c>
      <c r="C4" s="6" t="n">
        <v>16186</v>
      </c>
      <c r="D4" s="6" t="n">
        <v>11317</v>
      </c>
    </row>
    <row r="5" spans="1:4">
      <c r="A5" s="4" t="s">
        <v>960</v>
      </c>
      <c r="B5" s="5" t="n">
        <v>8305</v>
      </c>
      <c r="C5" s="5" t="n">
        <v>6852</v>
      </c>
      <c r="D5" s="5" t="n">
        <v>4851</v>
      </c>
    </row>
    <row r="6" spans="1:4">
      <c r="A6" s="4" t="s">
        <v>961</v>
      </c>
      <c r="B6" s="5" t="n">
        <v>-1339</v>
      </c>
      <c r="C6" s="5" t="n">
        <v>-779</v>
      </c>
      <c r="D6" s="5" t="n">
        <v>-680</v>
      </c>
    </row>
    <row r="7" spans="1:4">
      <c r="A7" s="4" t="s">
        <v>640</v>
      </c>
      <c r="B7" s="5" t="n">
        <v>-348</v>
      </c>
      <c r="C7" s="5" t="n">
        <v>-775</v>
      </c>
      <c r="D7" s="5" t="n">
        <v>698</v>
      </c>
    </row>
    <row r="8" spans="1:4">
      <c r="A8" s="4" t="s">
        <v>641</v>
      </c>
      <c r="B8" s="6" t="n">
        <v>28102</v>
      </c>
      <c r="C8" s="6" t="n">
        <v>21484</v>
      </c>
      <c r="D8" s="6" t="n">
        <v>161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2</v>
      </c>
      <c r="B1" s="2" t="s">
        <v>1</v>
      </c>
    </row>
    <row r="2" spans="1:4">
      <c r="B2" s="2" t="s">
        <v>62</v>
      </c>
      <c r="C2" s="2" t="s">
        <v>63</v>
      </c>
      <c r="D2" s="2" t="s">
        <v>115</v>
      </c>
    </row>
    <row r="3" spans="1:4">
      <c r="A3" s="3" t="s">
        <v>963</v>
      </c>
    </row>
    <row r="4" spans="1:4">
      <c r="A4" s="4" t="s">
        <v>964</v>
      </c>
      <c r="B4" s="6" t="n">
        <v>39990</v>
      </c>
      <c r="C4" s="6" t="n">
        <v>40094</v>
      </c>
      <c r="D4" s="6" t="n">
        <v>332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62</v>
      </c>
      <c r="C2" s="2" t="s">
        <v>63</v>
      </c>
      <c r="D2" s="2" t="s">
        <v>115</v>
      </c>
    </row>
    <row r="3" spans="1:4">
      <c r="A3" s="3" t="s">
        <v>966</v>
      </c>
    </row>
    <row r="4" spans="1:4">
      <c r="A4" s="4" t="s">
        <v>133</v>
      </c>
      <c r="B4" s="6" t="n">
        <v>89105</v>
      </c>
      <c r="C4" s="6" t="n">
        <v>98781</v>
      </c>
      <c r="D4" s="6" t="n">
        <v>82200</v>
      </c>
    </row>
    <row r="5" spans="1:4">
      <c r="A5" s="4" t="s">
        <v>967</v>
      </c>
      <c r="B5" s="5" t="n">
        <v>0</v>
      </c>
      <c r="C5" s="5" t="n">
        <v>0</v>
      </c>
      <c r="D5" s="5" t="n">
        <v>24388</v>
      </c>
    </row>
    <row r="6" spans="1:4">
      <c r="A6" s="4" t="s">
        <v>135</v>
      </c>
      <c r="B6" s="5" t="n">
        <v>89105</v>
      </c>
      <c r="C6" s="5" t="n">
        <v>98781</v>
      </c>
      <c r="D6" s="5" t="n">
        <v>57812</v>
      </c>
    </row>
    <row r="7" spans="1:4">
      <c r="A7" s="4" t="s">
        <v>968</v>
      </c>
      <c r="B7" s="5" t="n">
        <v>89105</v>
      </c>
      <c r="C7" s="5" t="n">
        <v>98781</v>
      </c>
      <c r="D7" s="5" t="n">
        <v>57812</v>
      </c>
    </row>
    <row r="8" spans="1:4">
      <c r="A8" s="4" t="s">
        <v>969</v>
      </c>
      <c r="B8" s="5" t="n">
        <v>0</v>
      </c>
      <c r="C8" s="5" t="n">
        <v>0</v>
      </c>
      <c r="D8" s="5" t="n">
        <v>1042</v>
      </c>
    </row>
    <row r="9" spans="1:4">
      <c r="A9" s="4" t="s">
        <v>970</v>
      </c>
      <c r="B9" s="6" t="n">
        <v>89105</v>
      </c>
      <c r="C9" s="6" t="n">
        <v>98781</v>
      </c>
      <c r="D9" s="6" t="n">
        <v>58854</v>
      </c>
    </row>
    <row r="10" spans="1:4">
      <c r="A10" s="3" t="s">
        <v>971</v>
      </c>
    </row>
    <row r="11" spans="1:4">
      <c r="A11" s="4" t="s">
        <v>972</v>
      </c>
      <c r="B11" s="5" t="n">
        <v>389797</v>
      </c>
      <c r="C11" s="5" t="n">
        <v>388731</v>
      </c>
      <c r="D11" s="5" t="n">
        <v>257173</v>
      </c>
    </row>
    <row r="12" spans="1:4">
      <c r="A12" s="4" t="s">
        <v>973</v>
      </c>
      <c r="B12" s="5" t="n">
        <v>0</v>
      </c>
      <c r="C12" s="5" t="n">
        <v>0</v>
      </c>
      <c r="D12" s="5" t="n">
        <v>27704</v>
      </c>
    </row>
    <row r="13" spans="1:4">
      <c r="A13" s="4" t="s">
        <v>974</v>
      </c>
      <c r="B13" s="5" t="n">
        <v>5436</v>
      </c>
      <c r="C13" s="5" t="n">
        <v>7167</v>
      </c>
      <c r="D13" s="5" t="n">
        <v>2428</v>
      </c>
    </row>
    <row r="14" spans="1:4">
      <c r="A14" s="4" t="s">
        <v>975</v>
      </c>
      <c r="B14" s="5" t="n">
        <v>395233</v>
      </c>
      <c r="C14" s="5" t="n">
        <v>395898</v>
      </c>
      <c r="D14" s="5" t="n">
        <v>287305</v>
      </c>
    </row>
    <row r="15" spans="1:4">
      <c r="A15" s="4" t="s">
        <v>138</v>
      </c>
      <c r="B15" s="8" t="n">
        <v>0.23</v>
      </c>
      <c r="C15" s="8" t="n">
        <v>0.25</v>
      </c>
      <c r="D15" s="8" t="n">
        <v>0.22</v>
      </c>
    </row>
    <row r="16" spans="1:4">
      <c r="A16" s="4" t="s">
        <v>139</v>
      </c>
      <c r="B16" s="8" t="n">
        <v>0.23</v>
      </c>
      <c r="C16" s="8" t="n">
        <v>0.25</v>
      </c>
      <c r="D16" s="8" t="n">
        <v>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62</v>
      </c>
      <c r="C2" s="2" t="s">
        <v>63</v>
      </c>
      <c r="D2" s="2" t="s">
        <v>115</v>
      </c>
    </row>
    <row r="3" spans="1:4">
      <c r="A3" s="4" t="s">
        <v>977</v>
      </c>
    </row>
    <row r="4" spans="1:4">
      <c r="A4" s="3" t="s">
        <v>978</v>
      </c>
    </row>
    <row r="5" spans="1:4">
      <c r="A5" s="4" t="s">
        <v>979</v>
      </c>
      <c r="B5" s="5" t="n">
        <v>12500</v>
      </c>
      <c r="C5" s="5" t="n">
        <v>30000</v>
      </c>
    </row>
    <row r="6" spans="1:4">
      <c r="A6" s="4" t="s">
        <v>980</v>
      </c>
    </row>
    <row r="7" spans="1:4">
      <c r="A7" s="3" t="s">
        <v>978</v>
      </c>
    </row>
    <row r="8" spans="1:4">
      <c r="A8" s="4" t="s">
        <v>979</v>
      </c>
      <c r="D8" s="5" t="n">
        <v>566476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2"/>
  </cols>
  <sheetData>
    <row r="1" spans="1:2">
      <c r="A1" s="1" t="s">
        <v>981</v>
      </c>
      <c r="B1" s="2" t="s">
        <v>1</v>
      </c>
    </row>
    <row r="2" spans="1:2">
      <c r="B2" s="2" t="s">
        <v>62</v>
      </c>
    </row>
    <row r="3" spans="1:2">
      <c r="A3" s="4" t="s">
        <v>982</v>
      </c>
    </row>
    <row r="4" spans="1:2">
      <c r="A4" s="3" t="s">
        <v>983</v>
      </c>
    </row>
    <row r="5" spans="1:2">
      <c r="A5" s="4" t="s">
        <v>984</v>
      </c>
      <c r="B5" s="4" t="s">
        <v>985</v>
      </c>
    </row>
    <row r="6" spans="1:2">
      <c r="A6" s="4" t="s">
        <v>986</v>
      </c>
    </row>
    <row r="7" spans="1:2">
      <c r="A7" s="3" t="s">
        <v>983</v>
      </c>
    </row>
    <row r="8" spans="1:2">
      <c r="A8" s="4" t="s">
        <v>984</v>
      </c>
      <c r="B8" s="4" t="s">
        <v>98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62</v>
      </c>
      <c r="C2" s="2" t="s">
        <v>63</v>
      </c>
      <c r="D2" s="2" t="s">
        <v>115</v>
      </c>
    </row>
    <row r="3" spans="1:4">
      <c r="A3" s="3" t="s">
        <v>983</v>
      </c>
    </row>
    <row r="4" spans="1:4">
      <c r="A4" s="4" t="s">
        <v>989</v>
      </c>
      <c r="B4" s="6" t="n">
        <v>0</v>
      </c>
      <c r="C4" s="6" t="n">
        <v>670</v>
      </c>
      <c r="D4" s="6" t="n">
        <v>707</v>
      </c>
    </row>
    <row r="5" spans="1:4">
      <c r="A5" s="4" t="s">
        <v>982</v>
      </c>
    </row>
    <row r="6" spans="1:4">
      <c r="A6" s="3" t="s">
        <v>983</v>
      </c>
    </row>
    <row r="7" spans="1:4">
      <c r="A7" s="4" t="s">
        <v>989</v>
      </c>
      <c r="B7" s="5" t="n">
        <v>0</v>
      </c>
      <c r="C7" s="5" t="n">
        <v>670</v>
      </c>
      <c r="D7" s="5" t="n">
        <v>707</v>
      </c>
    </row>
    <row r="8" spans="1:4">
      <c r="A8" s="4" t="s">
        <v>213</v>
      </c>
      <c r="B8" s="5" t="n">
        <v>61</v>
      </c>
      <c r="C8" s="5" t="n">
        <v>464</v>
      </c>
      <c r="D8" s="5" t="n">
        <v>45</v>
      </c>
    </row>
    <row r="9" spans="1:4">
      <c r="A9" s="4" t="s">
        <v>986</v>
      </c>
    </row>
    <row r="10" spans="1:4">
      <c r="A10" s="3" t="s">
        <v>983</v>
      </c>
    </row>
    <row r="11" spans="1:4">
      <c r="A11" s="4" t="s">
        <v>990</v>
      </c>
      <c r="B11" s="5" t="n">
        <v>0</v>
      </c>
      <c r="C11" s="5" t="n">
        <v>88</v>
      </c>
      <c r="D11" s="5" t="n">
        <v>682</v>
      </c>
    </row>
    <row r="12" spans="1:4">
      <c r="A12" s="4" t="s">
        <v>213</v>
      </c>
      <c r="B12" s="5" t="n">
        <v>2254</v>
      </c>
      <c r="C12" s="5" t="n">
        <v>3463</v>
      </c>
      <c r="D12" s="5" t="n">
        <v>3137</v>
      </c>
    </row>
    <row r="13" spans="1:4">
      <c r="A13" s="4" t="s">
        <v>991</v>
      </c>
    </row>
    <row r="14" spans="1:4">
      <c r="A14" s="3" t="s">
        <v>983</v>
      </c>
    </row>
    <row r="15" spans="1:4">
      <c r="A15" s="4" t="s">
        <v>992</v>
      </c>
      <c r="B15" s="5" t="n">
        <v>311</v>
      </c>
      <c r="C15" s="5" t="n">
        <v>677</v>
      </c>
      <c r="D15" s="5" t="n">
        <v>348</v>
      </c>
    </row>
    <row r="16" spans="1:4">
      <c r="A16" s="4" t="s">
        <v>993</v>
      </c>
    </row>
    <row r="17" spans="1:4">
      <c r="A17" s="3" t="s">
        <v>983</v>
      </c>
    </row>
    <row r="18" spans="1:4">
      <c r="A18" s="4" t="s">
        <v>992</v>
      </c>
      <c r="B18" s="5" t="n">
        <v>31943</v>
      </c>
      <c r="C18" s="5" t="n">
        <v>40758</v>
      </c>
      <c r="D18" s="5" t="n">
        <v>15599</v>
      </c>
    </row>
    <row r="19" spans="1:4">
      <c r="A19" s="4" t="s">
        <v>994</v>
      </c>
    </row>
    <row r="20" spans="1:4">
      <c r="A20" s="3" t="s">
        <v>983</v>
      </c>
    </row>
    <row r="21" spans="1:4">
      <c r="A21" s="4" t="s">
        <v>995</v>
      </c>
      <c r="B21" s="5" t="n">
        <v>1869</v>
      </c>
      <c r="C21" s="5" t="n">
        <v>2123</v>
      </c>
      <c r="D21" s="5" t="n">
        <v>3010</v>
      </c>
    </row>
    <row r="22" spans="1:4">
      <c r="A22" s="4" t="s">
        <v>996</v>
      </c>
    </row>
    <row r="23" spans="1:4">
      <c r="A23" s="3" t="s">
        <v>983</v>
      </c>
    </row>
    <row r="24" spans="1:4">
      <c r="A24" s="4" t="s">
        <v>995</v>
      </c>
      <c r="B24" s="5" t="n">
        <v>191</v>
      </c>
      <c r="C24" s="5" t="n">
        <v>393</v>
      </c>
      <c r="D24" s="5" t="n">
        <v>1123</v>
      </c>
    </row>
    <row r="25" spans="1:4">
      <c r="A25" s="4" t="s">
        <v>997</v>
      </c>
    </row>
    <row r="26" spans="1:4">
      <c r="A26" s="3" t="s">
        <v>983</v>
      </c>
    </row>
    <row r="27" spans="1:4">
      <c r="A27" s="4" t="s">
        <v>995</v>
      </c>
      <c r="B27" s="5" t="n">
        <v>86902</v>
      </c>
      <c r="C27" s="5" t="n">
        <v>108542</v>
      </c>
      <c r="D27" s="5" t="n">
        <v>61565</v>
      </c>
    </row>
    <row r="28" spans="1:4">
      <c r="A28" s="4" t="s">
        <v>998</v>
      </c>
    </row>
    <row r="29" spans="1:4">
      <c r="A29" s="3" t="s">
        <v>983</v>
      </c>
    </row>
    <row r="30" spans="1:4">
      <c r="A30" s="4" t="s">
        <v>995</v>
      </c>
      <c r="B30" s="5" t="n">
        <v>6364</v>
      </c>
      <c r="C30" s="5" t="n">
        <v>4183</v>
      </c>
      <c r="D30" s="5" t="n">
        <v>3299</v>
      </c>
    </row>
    <row r="31" spans="1:4">
      <c r="A31" s="4" t="s">
        <v>999</v>
      </c>
    </row>
    <row r="32" spans="1:4">
      <c r="A32" s="3" t="s">
        <v>983</v>
      </c>
    </row>
    <row r="33" spans="1:4">
      <c r="A33" s="4" t="s">
        <v>995</v>
      </c>
      <c r="B33" s="5" t="n">
        <v>8318</v>
      </c>
      <c r="C33" s="5" t="n">
        <v>8369</v>
      </c>
      <c r="D33" s="5" t="n">
        <v>8091</v>
      </c>
    </row>
    <row r="34" spans="1:4">
      <c r="A34" s="4" t="s">
        <v>1000</v>
      </c>
    </row>
    <row r="35" spans="1:4">
      <c r="A35" s="3" t="s">
        <v>983</v>
      </c>
    </row>
    <row r="36" spans="1:4">
      <c r="A36" s="4" t="s">
        <v>995</v>
      </c>
      <c r="B36" s="6" t="n">
        <v>500</v>
      </c>
      <c r="C36" s="6" t="n">
        <v>383</v>
      </c>
      <c r="D36" s="6" t="n">
        <v>3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62</v>
      </c>
      <c r="C1" s="2" t="s">
        <v>63</v>
      </c>
    </row>
    <row r="2" spans="1:3">
      <c r="A2" s="3" t="s">
        <v>1002</v>
      </c>
    </row>
    <row r="3" spans="1:3">
      <c r="A3" s="4" t="s">
        <v>70</v>
      </c>
      <c r="B3" s="6" t="n">
        <v>2837</v>
      </c>
      <c r="C3" s="6" t="n">
        <v>2608</v>
      </c>
    </row>
    <row r="4" spans="1:3">
      <c r="A4" s="4" t="s">
        <v>105</v>
      </c>
      <c r="B4" s="5" t="n">
        <v>22594</v>
      </c>
      <c r="C4" s="5" t="n">
        <v>38425</v>
      </c>
    </row>
    <row r="5" spans="1:3">
      <c r="A5" s="3" t="s">
        <v>1003</v>
      </c>
    </row>
    <row r="6" spans="1:3">
      <c r="A6" s="4" t="s">
        <v>70</v>
      </c>
      <c r="B6" s="5" t="n">
        <v>2253</v>
      </c>
      <c r="C6" s="5" t="n">
        <v>2224</v>
      </c>
    </row>
    <row r="7" spans="1:3">
      <c r="A7" s="4" t="s">
        <v>982</v>
      </c>
    </row>
    <row r="8" spans="1:3">
      <c r="A8" s="3" t="s">
        <v>1002</v>
      </c>
    </row>
    <row r="9" spans="1:3">
      <c r="A9" s="4" t="s">
        <v>70</v>
      </c>
      <c r="B9" s="5" t="n">
        <v>15</v>
      </c>
      <c r="C9" s="5" t="n">
        <v>60</v>
      </c>
    </row>
    <row r="10" spans="1:3">
      <c r="A10" s="4" t="s">
        <v>105</v>
      </c>
      <c r="B10" s="5" t="n">
        <v>101</v>
      </c>
      <c r="C10" s="5" t="n">
        <v>145</v>
      </c>
    </row>
    <row r="11" spans="1:3">
      <c r="A11" s="3" t="s">
        <v>1003</v>
      </c>
    </row>
    <row r="12" spans="1:3">
      <c r="A12" s="4" t="s">
        <v>70</v>
      </c>
      <c r="B12" s="5" t="n">
        <v>2074</v>
      </c>
      <c r="C12" s="5" t="n">
        <v>2108</v>
      </c>
    </row>
    <row r="13" spans="1:3">
      <c r="A13" s="4" t="s">
        <v>986</v>
      </c>
    </row>
    <row r="14" spans="1:3">
      <c r="A14" s="3" t="s">
        <v>1002</v>
      </c>
    </row>
    <row r="15" spans="1:3">
      <c r="A15" s="4" t="s">
        <v>70</v>
      </c>
      <c r="B15" s="5" t="n">
        <v>2822</v>
      </c>
      <c r="C15" s="5" t="n">
        <v>2548</v>
      </c>
    </row>
    <row r="16" spans="1:3">
      <c r="A16" s="4" t="s">
        <v>105</v>
      </c>
      <c r="B16" s="5" t="n">
        <v>22493</v>
      </c>
      <c r="C16" s="5" t="n">
        <v>38280</v>
      </c>
    </row>
    <row r="17" spans="1:3">
      <c r="A17" s="3" t="s">
        <v>1003</v>
      </c>
    </row>
    <row r="18" spans="1:3">
      <c r="A18" s="4" t="s">
        <v>70</v>
      </c>
      <c r="B18" s="6" t="n">
        <v>179</v>
      </c>
      <c r="C18" s="6" t="n">
        <v>1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004</v>
      </c>
      <c r="B1" s="2" t="s">
        <v>1</v>
      </c>
    </row>
    <row r="2" spans="1:2">
      <c r="B2" s="2" t="s">
        <v>899</v>
      </c>
    </row>
    <row r="3" spans="1:2">
      <c r="A3" s="3" t="s">
        <v>333</v>
      </c>
    </row>
    <row r="4" spans="1:2">
      <c r="A4" s="4" t="s">
        <v>1005</v>
      </c>
      <c r="B4" s="6" t="n">
        <v>15760</v>
      </c>
    </row>
    <row r="5" spans="1:2">
      <c r="A5" s="4" t="s">
        <v>1006</v>
      </c>
      <c r="B5" s="5" t="n">
        <v>19</v>
      </c>
    </row>
    <row r="6" spans="1:2">
      <c r="A6" s="4" t="s">
        <v>1007</v>
      </c>
      <c r="B6" s="6" t="n">
        <v>1577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899</v>
      </c>
    </row>
    <row r="3" spans="1:2">
      <c r="A3" s="3" t="s">
        <v>333</v>
      </c>
    </row>
    <row r="4" spans="1:2">
      <c r="A4" s="4" t="s">
        <v>1009</v>
      </c>
      <c r="B4" s="6" t="n">
        <v>1514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899</v>
      </c>
    </row>
    <row r="3" spans="1:2">
      <c r="A3" s="3" t="s">
        <v>333</v>
      </c>
    </row>
    <row r="4" spans="1:2">
      <c r="A4" s="4" t="s">
        <v>1011</v>
      </c>
      <c r="B4" s="6" t="n">
        <v>11198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6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899</v>
      </c>
    </row>
    <row r="2" spans="1:2">
      <c r="A2" s="3" t="s">
        <v>333</v>
      </c>
    </row>
    <row r="3" spans="1:2">
      <c r="A3" s="4" t="s">
        <v>1013</v>
      </c>
      <c r="B3" s="6" t="n">
        <v>13333</v>
      </c>
    </row>
    <row r="4" spans="1:2">
      <c r="A4" s="3" t="s">
        <v>1014</v>
      </c>
    </row>
    <row r="5" spans="1:2">
      <c r="A5" s="4" t="s">
        <v>1015</v>
      </c>
      <c r="B5" s="5" t="n">
        <v>6106</v>
      </c>
    </row>
    <row r="6" spans="1:2">
      <c r="A6" s="4" t="s">
        <v>1016</v>
      </c>
      <c r="B6" s="5" t="n">
        <v>5686</v>
      </c>
    </row>
    <row r="7" spans="1:2">
      <c r="A7" s="4" t="s">
        <v>1017</v>
      </c>
      <c r="B7" s="6" t="n">
        <v>117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899</v>
      </c>
    </row>
    <row r="2" spans="1:2">
      <c r="A2" s="3" t="s">
        <v>333</v>
      </c>
    </row>
    <row r="3" spans="1:2">
      <c r="A3" s="4" t="s">
        <v>674</v>
      </c>
      <c r="B3" s="6" t="n">
        <v>6725</v>
      </c>
    </row>
    <row r="4" spans="1:2">
      <c r="A4" s="4" t="s">
        <v>675</v>
      </c>
      <c r="B4" s="5" t="n">
        <v>4713</v>
      </c>
    </row>
    <row r="5" spans="1:2">
      <c r="A5" s="4" t="s">
        <v>676</v>
      </c>
      <c r="B5" s="5" t="n">
        <v>965</v>
      </c>
    </row>
    <row r="6" spans="1:2">
      <c r="A6" s="4" t="s">
        <v>677</v>
      </c>
      <c r="B6" s="5" t="n">
        <v>0</v>
      </c>
    </row>
    <row r="7" spans="1:2">
      <c r="A7" s="4" t="s">
        <v>678</v>
      </c>
      <c r="B7" s="5" t="n">
        <v>0</v>
      </c>
    </row>
    <row r="8" spans="1:2">
      <c r="A8" s="4" t="s">
        <v>679</v>
      </c>
      <c r="B8" s="5" t="n">
        <v>0</v>
      </c>
    </row>
    <row r="9" spans="1:2">
      <c r="A9" s="4" t="s">
        <v>1019</v>
      </c>
      <c r="B9" s="5" t="n">
        <v>12403</v>
      </c>
    </row>
    <row r="10" spans="1:2">
      <c r="A10" s="4" t="s">
        <v>1020</v>
      </c>
      <c r="B10" s="5" t="n">
        <v>611</v>
      </c>
    </row>
    <row r="11" spans="1:2">
      <c r="A11" s="4" t="s">
        <v>1017</v>
      </c>
      <c r="B11" s="6" t="n">
        <v>1179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25"/>
  </cols>
  <sheetData>
    <row r="1" spans="1:5">
      <c r="A1" s="1" t="s">
        <v>1021</v>
      </c>
      <c r="C1" s="2" t="s">
        <v>1</v>
      </c>
    </row>
    <row r="2" spans="1:5">
      <c r="C2" s="2" t="s">
        <v>63</v>
      </c>
      <c r="D2" s="2" t="s">
        <v>115</v>
      </c>
      <c r="E2" s="2" t="s">
        <v>62</v>
      </c>
    </row>
    <row r="3" spans="1:5">
      <c r="A3" s="3" t="s">
        <v>333</v>
      </c>
    </row>
    <row r="4" spans="1:5">
      <c r="A4" s="4" t="s">
        <v>11</v>
      </c>
      <c r="B4" s="4" t="s">
        <v>119</v>
      </c>
      <c r="E4" s="6" t="n">
        <v>15884</v>
      </c>
    </row>
    <row r="5" spans="1:5">
      <c r="A5" s="4" t="s">
        <v>674</v>
      </c>
      <c r="B5" s="4" t="s">
        <v>119</v>
      </c>
      <c r="E5" s="5" t="n">
        <v>6805</v>
      </c>
    </row>
    <row r="6" spans="1:5">
      <c r="A6" s="4" t="s">
        <v>675</v>
      </c>
      <c r="B6" s="4" t="s">
        <v>119</v>
      </c>
      <c r="E6" s="5" t="n">
        <v>5974</v>
      </c>
    </row>
    <row r="7" spans="1:5">
      <c r="A7" s="4" t="s">
        <v>676</v>
      </c>
      <c r="B7" s="4" t="s">
        <v>119</v>
      </c>
      <c r="E7" s="5" t="n">
        <v>799</v>
      </c>
    </row>
    <row r="8" spans="1:5">
      <c r="A8" s="4" t="s">
        <v>677</v>
      </c>
      <c r="B8" s="4" t="s">
        <v>119</v>
      </c>
      <c r="E8" s="5" t="n">
        <v>271</v>
      </c>
    </row>
    <row r="9" spans="1:5">
      <c r="A9" s="4" t="s">
        <v>679</v>
      </c>
      <c r="B9" s="4" t="s">
        <v>119</v>
      </c>
      <c r="E9" s="5" t="n">
        <v>0</v>
      </c>
    </row>
    <row r="10" spans="1:5">
      <c r="A10" s="4" t="s">
        <v>1022</v>
      </c>
      <c r="B10" s="4" t="s">
        <v>119</v>
      </c>
      <c r="E10" s="6" t="n">
        <v>29733</v>
      </c>
    </row>
    <row r="11" spans="1:5">
      <c r="A11" s="4" t="s">
        <v>1023</v>
      </c>
      <c r="C11" s="6" t="n">
        <v>15732</v>
      </c>
      <c r="D11" s="6" t="n">
        <v>12818</v>
      </c>
    </row>
    <row r="12" spans="1:5">
      <c r="A12" s="4" t="s">
        <v>1024</v>
      </c>
      <c r="E12" s="4" t="s">
        <v>1025</v>
      </c>
    </row>
    <row r="13" spans="1:5">
      <c r="A13" s="4" t="s">
        <v>1026</v>
      </c>
      <c r="E13" s="4" t="s">
        <v>1027</v>
      </c>
    </row>
    <row r="14" spans="1:5"/>
    <row r="15" spans="1:5">
      <c r="A15" s="4" t="s">
        <v>119</v>
      </c>
      <c r="B15" s="4" t="s">
        <v>1028</v>
      </c>
    </row>
  </sheetData>
  <mergeCells count="4">
    <mergeCell ref="A1:B2"/>
    <mergeCell ref="C1:D1"/>
    <mergeCell ref="A14:D14"/>
    <mergeCell ref="B15:D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9</v>
      </c>
      <c r="B1" s="2" t="s">
        <v>899</v>
      </c>
    </row>
    <row r="2" spans="1:3">
      <c r="A2" s="3" t="s">
        <v>1030</v>
      </c>
    </row>
    <row r="3" spans="1:3">
      <c r="A3" s="4" t="s">
        <v>674</v>
      </c>
      <c r="B3" s="6" t="n">
        <v>50150</v>
      </c>
    </row>
    <row r="4" spans="1:3">
      <c r="A4" s="4" t="s">
        <v>675</v>
      </c>
      <c r="B4" s="5" t="n">
        <v>11237</v>
      </c>
    </row>
    <row r="5" spans="1:3">
      <c r="A5" s="4" t="s">
        <v>676</v>
      </c>
      <c r="B5" s="5" t="n">
        <v>10491</v>
      </c>
    </row>
    <row r="6" spans="1:3">
      <c r="A6" s="4" t="s">
        <v>677</v>
      </c>
      <c r="B6" s="5" t="n">
        <v>0</v>
      </c>
    </row>
    <row r="7" spans="1:3">
      <c r="A7" s="4" t="s">
        <v>678</v>
      </c>
      <c r="B7" s="5" t="n">
        <v>0</v>
      </c>
    </row>
    <row r="8" spans="1:3">
      <c r="A8" s="4" t="s">
        <v>679</v>
      </c>
      <c r="B8" s="5" t="n">
        <v>0</v>
      </c>
    </row>
    <row r="9" spans="1:3">
      <c r="A9" s="4" t="s">
        <v>194</v>
      </c>
      <c r="B9" s="5" t="n">
        <v>71878</v>
      </c>
    </row>
    <row r="10" spans="1:3">
      <c r="A10" s="4" t="s">
        <v>1031</v>
      </c>
    </row>
    <row r="11" spans="1:3">
      <c r="A11" s="3" t="s">
        <v>1030</v>
      </c>
    </row>
    <row r="12" spans="1:3">
      <c r="A12" s="4" t="s">
        <v>674</v>
      </c>
      <c r="B12" s="5" t="n">
        <v>33177</v>
      </c>
    </row>
    <row r="13" spans="1:3">
      <c r="A13" s="4" t="s">
        <v>675</v>
      </c>
      <c r="B13" s="5" t="n">
        <v>306</v>
      </c>
    </row>
    <row r="14" spans="1:3">
      <c r="A14" s="4" t="s">
        <v>676</v>
      </c>
      <c r="B14" s="5" t="n">
        <v>0</v>
      </c>
    </row>
    <row r="15" spans="1:3">
      <c r="A15" s="4" t="s">
        <v>677</v>
      </c>
      <c r="B15" s="5" t="n">
        <v>0</v>
      </c>
    </row>
    <row r="16" spans="1:3">
      <c r="A16" s="4" t="s">
        <v>678</v>
      </c>
      <c r="B16" s="5" t="n">
        <v>0</v>
      </c>
    </row>
    <row r="17" spans="1:3">
      <c r="A17" s="4" t="s">
        <v>679</v>
      </c>
      <c r="B17" s="5" t="n">
        <v>0</v>
      </c>
    </row>
    <row r="18" spans="1:3">
      <c r="A18" s="4" t="s">
        <v>194</v>
      </c>
      <c r="B18" s="5" t="n">
        <v>33483</v>
      </c>
    </row>
    <row r="19" spans="1:3">
      <c r="A19" s="4" t="s">
        <v>1032</v>
      </c>
    </row>
    <row r="20" spans="1:3">
      <c r="A20" s="3" t="s">
        <v>1030</v>
      </c>
    </row>
    <row r="21" spans="1:3">
      <c r="A21" s="4" t="s">
        <v>674</v>
      </c>
      <c r="B21" s="5" t="n">
        <v>10518</v>
      </c>
      <c r="C21" s="4" t="s">
        <v>119</v>
      </c>
    </row>
    <row r="22" spans="1:3">
      <c r="A22" s="4" t="s">
        <v>675</v>
      </c>
      <c r="B22" s="5" t="n">
        <v>10491</v>
      </c>
      <c r="C22" s="4" t="s">
        <v>119</v>
      </c>
    </row>
    <row r="23" spans="1:3">
      <c r="A23" s="4" t="s">
        <v>676</v>
      </c>
      <c r="B23" s="5" t="n">
        <v>10491</v>
      </c>
      <c r="C23" s="4" t="s">
        <v>119</v>
      </c>
    </row>
    <row r="24" spans="1:3">
      <c r="A24" s="4" t="s">
        <v>677</v>
      </c>
      <c r="B24" s="5" t="n">
        <v>0</v>
      </c>
      <c r="C24" s="4" t="s">
        <v>119</v>
      </c>
    </row>
    <row r="25" spans="1:3">
      <c r="A25" s="4" t="s">
        <v>678</v>
      </c>
      <c r="B25" s="5" t="n">
        <v>0</v>
      </c>
      <c r="C25" s="4" t="s">
        <v>119</v>
      </c>
    </row>
    <row r="26" spans="1:3">
      <c r="A26" s="4" t="s">
        <v>679</v>
      </c>
      <c r="B26" s="5" t="n">
        <v>0</v>
      </c>
      <c r="C26" s="4" t="s">
        <v>119</v>
      </c>
    </row>
    <row r="27" spans="1:3">
      <c r="A27" s="4" t="s">
        <v>194</v>
      </c>
      <c r="B27" s="5" t="n">
        <v>31500</v>
      </c>
      <c r="C27" s="4" t="s">
        <v>119</v>
      </c>
    </row>
    <row r="28" spans="1:3">
      <c r="A28" s="4" t="s">
        <v>1033</v>
      </c>
    </row>
    <row r="29" spans="1:3">
      <c r="A29" s="3" t="s">
        <v>1030</v>
      </c>
    </row>
    <row r="30" spans="1:3">
      <c r="A30" s="4" t="s">
        <v>674</v>
      </c>
      <c r="B30" s="5" t="n">
        <v>5633</v>
      </c>
    </row>
    <row r="31" spans="1:3">
      <c r="A31" s="4" t="s">
        <v>675</v>
      </c>
      <c r="B31" s="5" t="n">
        <v>0</v>
      </c>
    </row>
    <row r="32" spans="1:3">
      <c r="A32" s="4" t="s">
        <v>676</v>
      </c>
      <c r="B32" s="5" t="n">
        <v>0</v>
      </c>
    </row>
    <row r="33" spans="1:3">
      <c r="A33" s="4" t="s">
        <v>677</v>
      </c>
      <c r="B33" s="5" t="n">
        <v>0</v>
      </c>
    </row>
    <row r="34" spans="1:3">
      <c r="A34" s="4" t="s">
        <v>678</v>
      </c>
      <c r="B34" s="5" t="n">
        <v>0</v>
      </c>
    </row>
    <row r="35" spans="1:3">
      <c r="A35" s="4" t="s">
        <v>679</v>
      </c>
      <c r="B35" s="5" t="n">
        <v>0</v>
      </c>
    </row>
    <row r="36" spans="1:3">
      <c r="A36" s="4" t="s">
        <v>194</v>
      </c>
      <c r="B36" s="5" t="n">
        <v>5633</v>
      </c>
    </row>
    <row r="37" spans="1:3">
      <c r="A37" s="4" t="s">
        <v>670</v>
      </c>
    </row>
    <row r="38" spans="1:3">
      <c r="A38" s="3" t="s">
        <v>1030</v>
      </c>
    </row>
    <row r="39" spans="1:3">
      <c r="A39" s="4" t="s">
        <v>674</v>
      </c>
      <c r="B39" s="5" t="n">
        <v>822</v>
      </c>
    </row>
    <row r="40" spans="1:3">
      <c r="A40" s="4" t="s">
        <v>675</v>
      </c>
      <c r="B40" s="5" t="n">
        <v>440</v>
      </c>
    </row>
    <row r="41" spans="1:3">
      <c r="A41" s="4" t="s">
        <v>676</v>
      </c>
      <c r="B41" s="5" t="n">
        <v>0</v>
      </c>
    </row>
    <row r="42" spans="1:3">
      <c r="A42" s="4" t="s">
        <v>677</v>
      </c>
      <c r="B42" s="5" t="n">
        <v>0</v>
      </c>
    </row>
    <row r="43" spans="1:3">
      <c r="A43" s="4" t="s">
        <v>678</v>
      </c>
      <c r="B43" s="5" t="n">
        <v>0</v>
      </c>
    </row>
    <row r="44" spans="1:3">
      <c r="A44" s="4" t="s">
        <v>679</v>
      </c>
      <c r="B44" s="5" t="n">
        <v>0</v>
      </c>
    </row>
    <row r="45" spans="1:3">
      <c r="A45" s="4" t="s">
        <v>194</v>
      </c>
      <c r="B45" s="6" t="n">
        <v>1262</v>
      </c>
    </row>
    <row r="46" spans="1:3"/>
    <row r="47" spans="1:3">
      <c r="A47" s="4" t="s">
        <v>119</v>
      </c>
      <c r="B47" s="4" t="s">
        <v>1034</v>
      </c>
    </row>
  </sheetData>
  <mergeCells count="3">
    <mergeCell ref="B1:C1"/>
    <mergeCell ref="A46:C46"/>
    <mergeCell ref="B47:C4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5</v>
      </c>
      <c r="B1" s="2" t="s">
        <v>1</v>
      </c>
    </row>
    <row r="2" spans="1:3">
      <c r="B2" s="2" t="s">
        <v>1036</v>
      </c>
      <c r="C2" s="2" t="s">
        <v>899</v>
      </c>
    </row>
    <row r="3" spans="1:3">
      <c r="A3" s="3" t="s">
        <v>1037</v>
      </c>
    </row>
    <row r="4" spans="1:3">
      <c r="A4" s="4" t="s">
        <v>1038</v>
      </c>
      <c r="B4" s="6" t="n">
        <v>3440</v>
      </c>
      <c r="C4" s="6" t="n">
        <v>6476</v>
      </c>
    </row>
    <row r="5" spans="1:3">
      <c r="A5" s="4" t="s">
        <v>1039</v>
      </c>
    </row>
    <row r="6" spans="1:3">
      <c r="A6" s="3" t="s">
        <v>1037</v>
      </c>
    </row>
    <row r="7" spans="1:3">
      <c r="A7" s="4" t="s">
        <v>1040</v>
      </c>
      <c r="B7" s="5"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1</v>
      </c>
      <c r="B1" s="2" t="s">
        <v>528</v>
      </c>
      <c r="C1" s="2" t="s">
        <v>1</v>
      </c>
    </row>
    <row r="2" spans="1:4">
      <c r="B2" s="2" t="s">
        <v>1042</v>
      </c>
      <c r="C2" s="2" t="s">
        <v>62</v>
      </c>
      <c r="D2" s="2" t="s">
        <v>63</v>
      </c>
    </row>
    <row r="3" spans="1:4">
      <c r="A3" s="4" t="s">
        <v>1043</v>
      </c>
    </row>
    <row r="4" spans="1:4">
      <c r="A4" s="3" t="s">
        <v>1044</v>
      </c>
    </row>
    <row r="5" spans="1:4">
      <c r="A5" s="4" t="s">
        <v>1045</v>
      </c>
      <c r="D5" s="6" t="n">
        <v>2500</v>
      </c>
    </row>
    <row r="6" spans="1:4">
      <c r="A6" s="4" t="s">
        <v>1046</v>
      </c>
    </row>
    <row r="7" spans="1:4">
      <c r="A7" s="3" t="s">
        <v>1044</v>
      </c>
    </row>
    <row r="8" spans="1:4">
      <c r="A8" s="4" t="s">
        <v>1047</v>
      </c>
      <c r="C8" s="4" t="s">
        <v>896</v>
      </c>
    </row>
    <row r="9" spans="1:4">
      <c r="A9" s="4" t="s">
        <v>1048</v>
      </c>
    </row>
    <row r="10" spans="1:4">
      <c r="A10" s="3" t="s">
        <v>1044</v>
      </c>
    </row>
    <row r="11" spans="1:4">
      <c r="A11" s="4" t="s">
        <v>1047</v>
      </c>
      <c r="C11" s="4" t="s">
        <v>1049</v>
      </c>
    </row>
    <row r="12" spans="1:4">
      <c r="A12" s="4" t="s">
        <v>1050</v>
      </c>
    </row>
    <row r="13" spans="1:4">
      <c r="A13" s="3" t="s">
        <v>1044</v>
      </c>
    </row>
    <row r="14" spans="1:4">
      <c r="A14" s="4" t="s">
        <v>1047</v>
      </c>
      <c r="C14" s="4" t="s">
        <v>1049</v>
      </c>
    </row>
    <row r="15" spans="1:4">
      <c r="A15" s="4" t="s">
        <v>1051</v>
      </c>
    </row>
    <row r="16" spans="1:4">
      <c r="A16" s="3" t="s">
        <v>1044</v>
      </c>
    </row>
    <row r="17" spans="1:4">
      <c r="A17" s="4" t="s">
        <v>1045</v>
      </c>
      <c r="C17" s="6" t="n">
        <v>10500</v>
      </c>
    </row>
    <row r="18" spans="1:4">
      <c r="A18" s="4" t="s">
        <v>1052</v>
      </c>
      <c r="B18" s="6" t="n">
        <v>30</v>
      </c>
    </row>
    <row r="19" spans="1:4">
      <c r="A19" s="4" t="s">
        <v>1053</v>
      </c>
    </row>
    <row r="20" spans="1:4">
      <c r="A20" s="3" t="s">
        <v>1044</v>
      </c>
    </row>
    <row r="21" spans="1:4">
      <c r="A21" s="4" t="s">
        <v>1047</v>
      </c>
      <c r="C21" s="4" t="s">
        <v>496</v>
      </c>
    </row>
    <row r="22" spans="1:4">
      <c r="A22" s="4" t="s">
        <v>1054</v>
      </c>
    </row>
    <row r="23" spans="1:4">
      <c r="A23" s="3" t="s">
        <v>1044</v>
      </c>
    </row>
    <row r="24" spans="1:4">
      <c r="A24" s="4" t="s">
        <v>1045</v>
      </c>
      <c r="C24" s="6" t="n">
        <v>16300</v>
      </c>
    </row>
    <row r="25" spans="1:4">
      <c r="A25" s="4" t="s">
        <v>1055</v>
      </c>
    </row>
    <row r="26" spans="1:4">
      <c r="A26" s="3" t="s">
        <v>1044</v>
      </c>
    </row>
    <row r="27" spans="1:4">
      <c r="A27" s="4" t="s">
        <v>1047</v>
      </c>
      <c r="C27" s="4" t="s">
        <v>496</v>
      </c>
    </row>
    <row r="28" spans="1:4">
      <c r="A28" s="4" t="s">
        <v>525</v>
      </c>
    </row>
    <row r="29" spans="1:4">
      <c r="A29" s="3" t="s">
        <v>1044</v>
      </c>
    </row>
    <row r="30" spans="1:4">
      <c r="A30" s="4" t="s">
        <v>1045</v>
      </c>
      <c r="C30" s="6" t="n">
        <v>2900</v>
      </c>
    </row>
    <row r="31" spans="1:4">
      <c r="A31" s="4" t="s">
        <v>1056</v>
      </c>
    </row>
    <row r="32" spans="1:4">
      <c r="A32" s="3" t="s">
        <v>1044</v>
      </c>
    </row>
    <row r="33" spans="1:4">
      <c r="A33" s="4" t="s">
        <v>1047</v>
      </c>
      <c r="C33" s="4" t="s">
        <v>49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57</v>
      </c>
      <c r="B1" s="2" t="s">
        <v>1</v>
      </c>
    </row>
    <row r="2" spans="1:2">
      <c r="B2" s="2" t="s">
        <v>62</v>
      </c>
    </row>
    <row r="3" spans="1:2">
      <c r="A3" s="4" t="s">
        <v>1043</v>
      </c>
    </row>
    <row r="4" spans="1:2">
      <c r="A4" s="3" t="s">
        <v>1044</v>
      </c>
    </row>
    <row r="5" spans="1:2">
      <c r="A5" s="4" t="s">
        <v>1058</v>
      </c>
      <c r="B5" s="4" t="s">
        <v>721</v>
      </c>
    </row>
    <row r="6" spans="1:2">
      <c r="A6" s="4" t="s">
        <v>1059</v>
      </c>
    </row>
    <row r="7" spans="1:2">
      <c r="A7" s="3" t="s">
        <v>1044</v>
      </c>
    </row>
    <row r="8" spans="1:2">
      <c r="A8" s="4" t="s">
        <v>1060</v>
      </c>
      <c r="B8" s="4" t="s">
        <v>721</v>
      </c>
    </row>
    <row r="9" spans="1:2">
      <c r="A9" s="4" t="s">
        <v>1061</v>
      </c>
    </row>
    <row r="10" spans="1:2">
      <c r="A10" s="3" t="s">
        <v>1044</v>
      </c>
    </row>
    <row r="11" spans="1:2">
      <c r="A11" s="4" t="s">
        <v>1062</v>
      </c>
      <c r="B11" s="4" t="s">
        <v>721</v>
      </c>
    </row>
    <row r="12" spans="1:2">
      <c r="A12" s="4" t="s">
        <v>1063</v>
      </c>
    </row>
    <row r="13" spans="1:2">
      <c r="A13" s="3" t="s">
        <v>1044</v>
      </c>
    </row>
    <row r="14" spans="1:2">
      <c r="A14" s="4" t="s">
        <v>1047</v>
      </c>
      <c r="B14" s="4" t="s">
        <v>8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62</v>
      </c>
      <c r="C2" s="2" t="s">
        <v>63</v>
      </c>
      <c r="D2" s="2" t="s">
        <v>115</v>
      </c>
    </row>
    <row r="3" spans="1:4">
      <c r="A3" s="3" t="s">
        <v>64</v>
      </c>
    </row>
    <row r="4" spans="1:4">
      <c r="A4" s="4" t="s">
        <v>65</v>
      </c>
      <c r="B4" s="6" t="n">
        <v>142464</v>
      </c>
      <c r="C4" s="6" t="n">
        <v>185175</v>
      </c>
    </row>
    <row r="5" spans="1:4">
      <c r="A5" s="4" t="s">
        <v>66</v>
      </c>
      <c r="B5" s="5" t="n">
        <v>5370</v>
      </c>
      <c r="C5" s="5" t="n">
        <v>0</v>
      </c>
    </row>
    <row r="6" spans="1:4">
      <c r="A6" s="4" t="s">
        <v>67</v>
      </c>
      <c r="B6" s="5" t="n">
        <v>995350</v>
      </c>
      <c r="C6" s="5" t="n">
        <v>851327</v>
      </c>
    </row>
    <row r="7" spans="1:4">
      <c r="A7" s="4" t="s">
        <v>68</v>
      </c>
      <c r="B7" s="5" t="n">
        <v>131813</v>
      </c>
      <c r="C7" s="5" t="n">
        <v>142886</v>
      </c>
    </row>
    <row r="8" spans="1:4">
      <c r="A8" s="4" t="s">
        <v>69</v>
      </c>
      <c r="B8" s="5" t="n">
        <v>26888</v>
      </c>
      <c r="C8" s="5" t="n">
        <v>40122</v>
      </c>
    </row>
    <row r="9" spans="1:4">
      <c r="A9" s="4" t="s">
        <v>70</v>
      </c>
      <c r="B9" s="5" t="n">
        <v>2837</v>
      </c>
      <c r="C9" s="5" t="n">
        <v>2608</v>
      </c>
    </row>
    <row r="10" spans="1:4">
      <c r="A10" s="4" t="s">
        <v>71</v>
      </c>
      <c r="B10" s="5" t="n">
        <v>1304722</v>
      </c>
      <c r="C10" s="5" t="n">
        <v>1222118</v>
      </c>
    </row>
    <row r="11" spans="1:4">
      <c r="A11" s="4" t="s">
        <v>72</v>
      </c>
      <c r="B11" s="5" t="n">
        <v>63345</v>
      </c>
      <c r="C11" s="5" t="n">
        <v>63305</v>
      </c>
    </row>
    <row r="12" spans="1:4">
      <c r="A12" s="4" t="s">
        <v>73</v>
      </c>
      <c r="B12" s="5" t="n">
        <v>110006</v>
      </c>
      <c r="C12" s="5" t="n">
        <v>147495</v>
      </c>
    </row>
    <row r="13" spans="1:4">
      <c r="A13" s="4" t="s">
        <v>74</v>
      </c>
      <c r="B13" s="5" t="n">
        <v>5534</v>
      </c>
      <c r="C13" s="5" t="n">
        <v>5625</v>
      </c>
      <c r="D13" s="6" t="n">
        <v>5908</v>
      </c>
    </row>
    <row r="14" spans="1:4">
      <c r="A14" s="4" t="s">
        <v>245</v>
      </c>
      <c r="B14" s="5" t="n">
        <v>20975</v>
      </c>
      <c r="C14" s="5" t="n">
        <v>9159</v>
      </c>
    </row>
    <row r="15" spans="1:4">
      <c r="A15" s="4" t="s">
        <v>78</v>
      </c>
      <c r="B15" s="5" t="n">
        <v>1522402</v>
      </c>
      <c r="C15" s="5" t="n">
        <v>1462844</v>
      </c>
    </row>
    <row r="16" spans="1:4">
      <c r="A16" s="3" t="s">
        <v>79</v>
      </c>
    </row>
    <row r="17" spans="1:4">
      <c r="A17" s="4" t="s">
        <v>100</v>
      </c>
      <c r="B17" s="5" t="n">
        <v>111587</v>
      </c>
      <c r="C17" s="5" t="n">
        <v>108679</v>
      </c>
    </row>
    <row r="18" spans="1:4">
      <c r="A18" s="4" t="s">
        <v>101</v>
      </c>
      <c r="B18" s="5" t="n">
        <v>150275</v>
      </c>
      <c r="C18" s="5" t="n">
        <v>151399</v>
      </c>
    </row>
    <row r="19" spans="1:4">
      <c r="A19" s="4" t="s">
        <v>102</v>
      </c>
      <c r="B19" s="5" t="n">
        <v>67902</v>
      </c>
      <c r="C19" s="5" t="n">
        <v>65324</v>
      </c>
    </row>
    <row r="20" spans="1:4">
      <c r="A20" s="4" t="s">
        <v>103</v>
      </c>
      <c r="B20" s="5" t="n">
        <v>24167</v>
      </c>
      <c r="C20" s="5" t="n">
        <v>32079</v>
      </c>
    </row>
    <row r="21" spans="1:4">
      <c r="A21" s="4" t="s">
        <v>104</v>
      </c>
      <c r="B21" s="5" t="n">
        <v>76688</v>
      </c>
      <c r="C21" s="5" t="n">
        <v>60433</v>
      </c>
    </row>
    <row r="22" spans="1:4">
      <c r="A22" s="4" t="s">
        <v>105</v>
      </c>
      <c r="B22" s="5" t="n">
        <v>22594</v>
      </c>
      <c r="C22" s="5" t="n">
        <v>38425</v>
      </c>
    </row>
    <row r="23" spans="1:4">
      <c r="A23" s="4" t="s">
        <v>86</v>
      </c>
      <c r="B23" s="5" t="n">
        <v>453213</v>
      </c>
      <c r="C23" s="5" t="n">
        <v>456339</v>
      </c>
    </row>
    <row r="24" spans="1:4">
      <c r="A24" s="4" t="s">
        <v>106</v>
      </c>
      <c r="B24" s="5" t="n">
        <v>5686</v>
      </c>
      <c r="C24" s="5" t="n">
        <v>0</v>
      </c>
    </row>
    <row r="25" spans="1:4">
      <c r="A25" s="4" t="s">
        <v>88</v>
      </c>
      <c r="B25" s="5" t="n">
        <v>458899</v>
      </c>
      <c r="C25" s="5" t="n">
        <v>456339</v>
      </c>
    </row>
    <row r="26" spans="1:4">
      <c r="A26" s="4" t="s">
        <v>1065</v>
      </c>
      <c r="B26" s="5" t="n">
        <v>1172252</v>
      </c>
      <c r="C26" s="5" t="n">
        <v>1124158</v>
      </c>
      <c r="D26" s="5" t="n">
        <v>908357</v>
      </c>
    </row>
    <row r="27" spans="1:4">
      <c r="A27" s="4" t="s">
        <v>1066</v>
      </c>
      <c r="B27" s="5" t="n">
        <v>89105</v>
      </c>
      <c r="C27" s="5" t="n">
        <v>98781</v>
      </c>
      <c r="D27" s="5" t="n">
        <v>82200</v>
      </c>
    </row>
    <row r="28" spans="1:4">
      <c r="A28" s="3" t="s">
        <v>1067</v>
      </c>
    </row>
    <row r="29" spans="1:4">
      <c r="A29" s="4" t="s">
        <v>246</v>
      </c>
      <c r="B29" s="5" t="n">
        <v>219510</v>
      </c>
      <c r="C29" s="5" t="n">
        <v>144958</v>
      </c>
      <c r="D29" s="5" t="n">
        <v>182376</v>
      </c>
    </row>
    <row r="30" spans="1:4">
      <c r="A30" s="4" t="s">
        <v>256</v>
      </c>
      <c r="B30" s="5" t="n">
        <v>-217551</v>
      </c>
      <c r="C30" s="5" t="n">
        <v>-650797</v>
      </c>
      <c r="D30" s="5" t="n">
        <v>-407402</v>
      </c>
    </row>
    <row r="31" spans="1:4">
      <c r="A31" s="4" t="s">
        <v>1068</v>
      </c>
      <c r="B31" s="5" t="n">
        <v>-33414</v>
      </c>
      <c r="C31" s="5" t="n">
        <v>1</v>
      </c>
      <c r="D31" s="5" t="n">
        <v>618942</v>
      </c>
    </row>
    <row r="32" spans="1:4">
      <c r="A32" s="4" t="s">
        <v>113</v>
      </c>
    </row>
    <row r="33" spans="1:4">
      <c r="A33" s="3" t="s">
        <v>64</v>
      </c>
    </row>
    <row r="34" spans="1:4">
      <c r="A34" s="4" t="s">
        <v>65</v>
      </c>
      <c r="B34" s="5" t="n">
        <v>12209</v>
      </c>
      <c r="C34" s="5" t="n">
        <v>20467</v>
      </c>
    </row>
    <row r="35" spans="1:4">
      <c r="A35" s="4" t="s">
        <v>66</v>
      </c>
      <c r="B35" s="5" t="n">
        <v>5342</v>
      </c>
      <c r="C35" s="5" t="n">
        <v>0</v>
      </c>
    </row>
    <row r="36" spans="1:4">
      <c r="A36" s="4" t="s">
        <v>67</v>
      </c>
      <c r="B36" s="5" t="n">
        <v>7192</v>
      </c>
      <c r="C36" s="5" t="n">
        <v>7305</v>
      </c>
    </row>
    <row r="37" spans="1:4">
      <c r="A37" s="4" t="s">
        <v>68</v>
      </c>
      <c r="B37" s="5" t="n">
        <v>72214</v>
      </c>
      <c r="C37" s="5" t="n">
        <v>64584</v>
      </c>
    </row>
    <row r="38" spans="1:4">
      <c r="A38" s="4" t="s">
        <v>69</v>
      </c>
      <c r="B38" s="5" t="n">
        <v>3942</v>
      </c>
      <c r="C38" s="5" t="n">
        <v>1213</v>
      </c>
    </row>
    <row r="39" spans="1:4">
      <c r="A39" s="4" t="s">
        <v>1069</v>
      </c>
      <c r="B39" s="5" t="n">
        <v>19765</v>
      </c>
      <c r="C39" s="5" t="n">
        <v>29755</v>
      </c>
    </row>
    <row r="40" spans="1:4">
      <c r="A40" s="4" t="s">
        <v>70</v>
      </c>
      <c r="B40" s="5" t="n">
        <v>683</v>
      </c>
      <c r="C40" s="5" t="n">
        <v>17</v>
      </c>
    </row>
    <row r="41" spans="1:4">
      <c r="A41" s="4" t="s">
        <v>71</v>
      </c>
      <c r="B41" s="5" t="n">
        <v>121347</v>
      </c>
      <c r="C41" s="5" t="n">
        <v>123341</v>
      </c>
    </row>
    <row r="42" spans="1:4">
      <c r="A42" s="4" t="s">
        <v>72</v>
      </c>
      <c r="B42" s="5" t="n">
        <v>26169</v>
      </c>
      <c r="C42" s="5" t="n">
        <v>26129</v>
      </c>
    </row>
    <row r="43" spans="1:4">
      <c r="A43" s="4" t="s">
        <v>73</v>
      </c>
      <c r="B43" s="5" t="n">
        <v>761</v>
      </c>
      <c r="C43" s="5" t="n">
        <v>392</v>
      </c>
    </row>
    <row r="44" spans="1:4">
      <c r="A44" s="4" t="s">
        <v>74</v>
      </c>
      <c r="B44" s="5" t="n">
        <v>3412</v>
      </c>
      <c r="C44" s="5" t="n">
        <v>3468</v>
      </c>
    </row>
    <row r="45" spans="1:4">
      <c r="A45" s="4" t="s">
        <v>245</v>
      </c>
      <c r="B45" s="5" t="n">
        <v>1902</v>
      </c>
      <c r="C45" s="5" t="n">
        <v>315</v>
      </c>
    </row>
    <row r="46" spans="1:4">
      <c r="A46" s="4" t="s">
        <v>78</v>
      </c>
      <c r="B46" s="5" t="n">
        <v>153591</v>
      </c>
      <c r="C46" s="5" t="n">
        <v>153645</v>
      </c>
    </row>
    <row r="47" spans="1:4">
      <c r="A47" s="3" t="s">
        <v>79</v>
      </c>
    </row>
    <row r="48" spans="1:4">
      <c r="A48" s="4" t="s">
        <v>100</v>
      </c>
      <c r="B48" s="5" t="n">
        <v>66186</v>
      </c>
      <c r="C48" s="5" t="n">
        <v>57051</v>
      </c>
    </row>
    <row r="49" spans="1:4">
      <c r="A49" s="4" t="s">
        <v>101</v>
      </c>
      <c r="B49" s="5" t="n">
        <v>55694</v>
      </c>
      <c r="C49" s="5" t="n">
        <v>49493</v>
      </c>
    </row>
    <row r="50" spans="1:4">
      <c r="A50" s="4" t="s">
        <v>102</v>
      </c>
      <c r="B50" s="5" t="n">
        <v>8981</v>
      </c>
      <c r="C50" s="5" t="n">
        <v>3647</v>
      </c>
    </row>
    <row r="51" spans="1:4">
      <c r="A51" s="4" t="s">
        <v>103</v>
      </c>
      <c r="B51" s="5" t="n">
        <v>1250</v>
      </c>
      <c r="C51" s="5" t="n">
        <v>1692</v>
      </c>
    </row>
    <row r="52" spans="1:4">
      <c r="A52" s="4" t="s">
        <v>104</v>
      </c>
      <c r="B52" s="5" t="n">
        <v>6084</v>
      </c>
      <c r="C52" s="5" t="n">
        <v>6582</v>
      </c>
    </row>
    <row r="53" spans="1:4">
      <c r="A53" s="4" t="s">
        <v>105</v>
      </c>
      <c r="B53" s="5" t="n">
        <v>108</v>
      </c>
      <c r="C53" s="5" t="n">
        <v>20552</v>
      </c>
    </row>
    <row r="54" spans="1:4">
      <c r="A54" s="4" t="s">
        <v>86</v>
      </c>
      <c r="B54" s="5" t="n">
        <v>138303</v>
      </c>
      <c r="C54" s="5" t="n">
        <v>139017</v>
      </c>
    </row>
    <row r="55" spans="1:4">
      <c r="A55" s="4" t="s">
        <v>106</v>
      </c>
      <c r="B55" s="5" t="n">
        <v>1130</v>
      </c>
      <c r="C55" s="5" t="n">
        <v>0</v>
      </c>
    </row>
    <row r="56" spans="1:4">
      <c r="A56" s="4" t="s">
        <v>88</v>
      </c>
      <c r="B56" s="5" t="n">
        <v>139433</v>
      </c>
      <c r="C56" s="5" t="n">
        <v>139017</v>
      </c>
    </row>
    <row r="57" spans="1:4">
      <c r="A57" s="4" t="s">
        <v>1065</v>
      </c>
      <c r="B57" s="5" t="n">
        <v>501495</v>
      </c>
      <c r="C57" s="5" t="n">
        <v>423270</v>
      </c>
      <c r="D57" s="5" t="n">
        <v>257424</v>
      </c>
    </row>
    <row r="58" spans="1:4">
      <c r="A58" s="4" t="s">
        <v>1066</v>
      </c>
      <c r="B58" s="5" t="n">
        <v>-1491</v>
      </c>
      <c r="C58" s="5" t="n">
        <v>-19534</v>
      </c>
      <c r="D58" s="5" t="n">
        <v>28944</v>
      </c>
    </row>
    <row r="59" spans="1:4">
      <c r="A59" s="3" t="s">
        <v>1067</v>
      </c>
    </row>
    <row r="60" spans="1:4">
      <c r="A60" s="4" t="s">
        <v>246</v>
      </c>
      <c r="B60" s="5" t="n">
        <v>-5046</v>
      </c>
      <c r="C60" s="5" t="n">
        <v>51657</v>
      </c>
      <c r="D60" s="5" t="n">
        <v>5198</v>
      </c>
    </row>
    <row r="61" spans="1:4">
      <c r="A61" s="4" t="s">
        <v>256</v>
      </c>
      <c r="B61" s="5" t="n">
        <v>-18040</v>
      </c>
      <c r="C61" s="5" t="n">
        <v>-48161</v>
      </c>
      <c r="D61" s="5" t="n">
        <v>-5218</v>
      </c>
    </row>
    <row r="62" spans="1:4">
      <c r="A62" s="4" t="s">
        <v>1068</v>
      </c>
      <c r="B62" s="6" t="n">
        <v>8601</v>
      </c>
      <c r="C62" s="6" t="n">
        <v>0</v>
      </c>
      <c r="D62"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62</v>
      </c>
      <c r="C2" s="2" t="s">
        <v>63</v>
      </c>
      <c r="D2" s="2" t="s">
        <v>115</v>
      </c>
    </row>
    <row r="3" spans="1:4">
      <c r="A3" s="3" t="s">
        <v>1071</v>
      </c>
    </row>
    <row r="4" spans="1:4">
      <c r="A4" s="4" t="s">
        <v>1072</v>
      </c>
      <c r="B4" s="6" t="n">
        <v>108</v>
      </c>
      <c r="C4" s="6" t="n">
        <v>2662</v>
      </c>
      <c r="D4" s="6" t="n">
        <v>4619</v>
      </c>
    </row>
    <row r="5" spans="1:4">
      <c r="A5" s="4" t="s">
        <v>1073</v>
      </c>
      <c r="B5" s="6" t="n">
        <v>23913</v>
      </c>
      <c r="C5" s="6" t="n">
        <v>23805</v>
      </c>
    </row>
    <row r="6" spans="1:4">
      <c r="A6" s="4" t="s">
        <v>1074</v>
      </c>
    </row>
    <row r="7" spans="1:4">
      <c r="A7" s="3" t="s">
        <v>1071</v>
      </c>
    </row>
    <row r="8" spans="1:4">
      <c r="A8" s="4" t="s">
        <v>1075</v>
      </c>
      <c r="B8" s="4" t="s">
        <v>619</v>
      </c>
    </row>
    <row r="9" spans="1:4">
      <c r="A9" s="4" t="s">
        <v>1076</v>
      </c>
    </row>
    <row r="10" spans="1:4">
      <c r="A10" s="3" t="s">
        <v>1071</v>
      </c>
    </row>
    <row r="11" spans="1:4">
      <c r="A11" s="4" t="s">
        <v>1077</v>
      </c>
      <c r="B11" s="4" t="s">
        <v>896</v>
      </c>
    </row>
    <row r="12" spans="1:4">
      <c r="A12" s="4" t="s">
        <v>1078</v>
      </c>
    </row>
    <row r="13" spans="1:4">
      <c r="A13" s="3" t="s">
        <v>1071</v>
      </c>
    </row>
    <row r="14" spans="1:4">
      <c r="A14" s="4" t="s">
        <v>1079</v>
      </c>
      <c r="B14" s="4" t="s">
        <v>896</v>
      </c>
    </row>
    <row r="15" spans="1:4">
      <c r="A15" s="4" t="s">
        <v>1080</v>
      </c>
      <c r="B15" s="4" t="s">
        <v>619</v>
      </c>
    </row>
    <row r="16" spans="1:4">
      <c r="A16" s="4" t="s">
        <v>1081</v>
      </c>
    </row>
    <row r="17" spans="1:4">
      <c r="A17" s="3" t="s">
        <v>1071</v>
      </c>
    </row>
    <row r="18" spans="1:4">
      <c r="A18" s="4" t="s">
        <v>1079</v>
      </c>
      <c r="B18" s="4" t="s">
        <v>89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899</v>
      </c>
    </row>
    <row r="3" spans="1:2">
      <c r="A3" s="3" t="s">
        <v>1083</v>
      </c>
    </row>
    <row r="4" spans="1:2">
      <c r="A4" s="4" t="s">
        <v>1084</v>
      </c>
      <c r="B4" s="6" t="n">
        <v>67078</v>
      </c>
    </row>
    <row r="5" spans="1:2">
      <c r="A5" s="4" t="s">
        <v>1085</v>
      </c>
      <c r="B5" s="4" t="s">
        <v>1086</v>
      </c>
    </row>
    <row r="6" spans="1:2">
      <c r="A6" s="4" t="s">
        <v>1078</v>
      </c>
    </row>
    <row r="7" spans="1:2">
      <c r="A7" s="3" t="s">
        <v>1083</v>
      </c>
    </row>
    <row r="8" spans="1:2">
      <c r="A8" s="4" t="s">
        <v>1087</v>
      </c>
      <c r="B8" s="4" t="s">
        <v>896</v>
      </c>
    </row>
    <row r="9" spans="1:2">
      <c r="A9" s="4" t="s">
        <v>1080</v>
      </c>
      <c r="B9" s="4" t="s">
        <v>6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62</v>
      </c>
    </row>
    <row r="3" spans="1:2">
      <c r="A3" s="3" t="s">
        <v>283</v>
      </c>
    </row>
    <row r="4" spans="1:2">
      <c r="A4" s="4" t="s">
        <v>282</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6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6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6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6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6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6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62</v>
      </c>
    </row>
    <row r="3" spans="1:2">
      <c r="A3" s="3" t="s">
        <v>303</v>
      </c>
    </row>
    <row r="4" spans="1:2">
      <c r="A4" s="4" t="s">
        <v>74</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62</v>
      </c>
      <c r="C1" s="2" t="s">
        <v>63</v>
      </c>
    </row>
    <row r="2" spans="1:3">
      <c r="A2" s="3" t="s">
        <v>64</v>
      </c>
    </row>
    <row r="3" spans="1:3">
      <c r="A3" s="4" t="s">
        <v>65</v>
      </c>
      <c r="B3" s="6" t="n">
        <v>142464</v>
      </c>
      <c r="C3" s="6" t="n">
        <v>185175</v>
      </c>
    </row>
    <row r="4" spans="1:3">
      <c r="A4" s="4" t="s">
        <v>66</v>
      </c>
      <c r="B4" s="5" t="n">
        <v>5370</v>
      </c>
      <c r="C4" s="5" t="n">
        <v>0</v>
      </c>
    </row>
    <row r="5" spans="1:3">
      <c r="A5" s="4" t="s">
        <v>67</v>
      </c>
      <c r="B5" s="5" t="n">
        <v>995350</v>
      </c>
      <c r="C5" s="5" t="n">
        <v>851327</v>
      </c>
    </row>
    <row r="6" spans="1:3">
      <c r="A6" s="4" t="s">
        <v>68</v>
      </c>
      <c r="B6" s="5" t="n">
        <v>131813</v>
      </c>
      <c r="C6" s="5" t="n">
        <v>142886</v>
      </c>
    </row>
    <row r="7" spans="1:3">
      <c r="A7" s="4" t="s">
        <v>69</v>
      </c>
      <c r="B7" s="5" t="n">
        <v>26888</v>
      </c>
      <c r="C7" s="5" t="n">
        <v>40122</v>
      </c>
    </row>
    <row r="8" spans="1:3">
      <c r="A8" s="4" t="s">
        <v>70</v>
      </c>
      <c r="B8" s="5" t="n">
        <v>2837</v>
      </c>
      <c r="C8" s="5" t="n">
        <v>2608</v>
      </c>
    </row>
    <row r="9" spans="1:3">
      <c r="A9" s="4" t="s">
        <v>71</v>
      </c>
      <c r="B9" s="5" t="n">
        <v>1304722</v>
      </c>
      <c r="C9" s="5" t="n">
        <v>1222118</v>
      </c>
    </row>
    <row r="10" spans="1:3">
      <c r="A10" s="4" t="s">
        <v>72</v>
      </c>
      <c r="B10" s="5" t="n">
        <v>63345</v>
      </c>
      <c r="C10" s="5" t="n">
        <v>63305</v>
      </c>
    </row>
    <row r="11" spans="1:3">
      <c r="A11" s="4" t="s">
        <v>73</v>
      </c>
      <c r="B11" s="5" t="n">
        <v>110006</v>
      </c>
      <c r="C11" s="5" t="n">
        <v>147495</v>
      </c>
    </row>
    <row r="12" spans="1:3">
      <c r="A12" s="4" t="s">
        <v>74</v>
      </c>
      <c r="B12" s="5" t="n">
        <v>5534</v>
      </c>
      <c r="C12" s="5" t="n">
        <v>5625</v>
      </c>
    </row>
    <row r="13" spans="1:3">
      <c r="A13" s="4" t="s">
        <v>75</v>
      </c>
      <c r="B13" s="5" t="n">
        <v>1514</v>
      </c>
      <c r="C13" s="5" t="n">
        <v>1349</v>
      </c>
    </row>
    <row r="14" spans="1:3">
      <c r="A14" s="4" t="s">
        <v>76</v>
      </c>
      <c r="B14" s="5" t="n">
        <v>16306</v>
      </c>
      <c r="C14" s="5" t="n">
        <v>13793</v>
      </c>
    </row>
    <row r="15" spans="1:3">
      <c r="A15" s="4" t="s">
        <v>77</v>
      </c>
      <c r="B15" s="5" t="n">
        <v>20975</v>
      </c>
      <c r="C15" s="5" t="n">
        <v>9159</v>
      </c>
    </row>
    <row r="16" spans="1:3">
      <c r="A16" s="4" t="s">
        <v>78</v>
      </c>
      <c r="B16" s="5" t="n">
        <v>1522402</v>
      </c>
      <c r="C16" s="5" t="n">
        <v>1462844</v>
      </c>
    </row>
    <row r="17" spans="1:3">
      <c r="A17" s="3" t="s">
        <v>79</v>
      </c>
    </row>
    <row r="18" spans="1:3">
      <c r="A18" s="4" t="s">
        <v>80</v>
      </c>
      <c r="B18" s="5" t="n">
        <v>111587</v>
      </c>
      <c r="C18" s="5" t="n">
        <v>108679</v>
      </c>
    </row>
    <row r="19" spans="1:3">
      <c r="A19" s="4" t="s">
        <v>81</v>
      </c>
      <c r="B19" s="5" t="n">
        <v>150275</v>
      </c>
      <c r="C19" s="5" t="n">
        <v>151399</v>
      </c>
    </row>
    <row r="20" spans="1:3">
      <c r="A20" s="4" t="s">
        <v>82</v>
      </c>
      <c r="B20" s="5" t="n">
        <v>67902</v>
      </c>
      <c r="C20" s="5" t="n">
        <v>65324</v>
      </c>
    </row>
    <row r="21" spans="1:3">
      <c r="A21" s="4" t="s">
        <v>83</v>
      </c>
      <c r="B21" s="5" t="n">
        <v>24167</v>
      </c>
      <c r="C21" s="5" t="n">
        <v>32079</v>
      </c>
    </row>
    <row r="22" spans="1:3">
      <c r="A22" s="4" t="s">
        <v>84</v>
      </c>
      <c r="B22" s="5" t="n">
        <v>76688</v>
      </c>
      <c r="C22" s="5" t="n">
        <v>60433</v>
      </c>
    </row>
    <row r="23" spans="1:3">
      <c r="A23" s="4" t="s">
        <v>85</v>
      </c>
      <c r="B23" s="5" t="n">
        <v>22594</v>
      </c>
      <c r="C23" s="5" t="n">
        <v>38425</v>
      </c>
    </row>
    <row r="24" spans="1:3">
      <c r="A24" s="4" t="s">
        <v>86</v>
      </c>
      <c r="B24" s="5" t="n">
        <v>453213</v>
      </c>
      <c r="C24" s="5" t="n">
        <v>456339</v>
      </c>
    </row>
    <row r="25" spans="1:3">
      <c r="A25" s="4" t="s">
        <v>87</v>
      </c>
      <c r="B25" s="5" t="n">
        <v>5686</v>
      </c>
      <c r="C25" s="5" t="n">
        <v>0</v>
      </c>
    </row>
    <row r="26" spans="1:3">
      <c r="A26" s="4" t="s">
        <v>88</v>
      </c>
      <c r="B26" s="5" t="n">
        <v>458899</v>
      </c>
      <c r="C26" s="5" t="n">
        <v>456339</v>
      </c>
    </row>
    <row r="27" spans="1:3">
      <c r="A27" s="4" t="s">
        <v>89</v>
      </c>
      <c r="B27" s="4" t="s">
        <v>90</v>
      </c>
      <c r="C27" s="4" t="s">
        <v>90</v>
      </c>
    </row>
    <row r="28" spans="1:3">
      <c r="A28" s="3" t="s">
        <v>91</v>
      </c>
    </row>
    <row r="29" spans="1:3">
      <c r="A29" s="4" t="s">
        <v>92</v>
      </c>
      <c r="B29" s="5" t="n">
        <v>945719</v>
      </c>
      <c r="C29" s="5" t="n">
        <v>929818</v>
      </c>
    </row>
    <row r="30" spans="1:3">
      <c r="A30" s="4" t="s">
        <v>93</v>
      </c>
      <c r="B30" s="5" t="n">
        <v>-69886</v>
      </c>
      <c r="C30" s="5" t="n">
        <v>-27870</v>
      </c>
    </row>
    <row r="31" spans="1:3">
      <c r="A31" s="4" t="s">
        <v>94</v>
      </c>
      <c r="B31" s="5" t="n">
        <v>215064</v>
      </c>
      <c r="C31" s="5" t="n">
        <v>125959</v>
      </c>
    </row>
    <row r="32" spans="1:3">
      <c r="A32" s="4" t="s">
        <v>95</v>
      </c>
      <c r="B32" s="5" t="n">
        <v>-27792</v>
      </c>
      <c r="C32" s="5" t="n">
        <v>-21799</v>
      </c>
    </row>
    <row r="33" spans="1:3">
      <c r="A33" s="4" t="s">
        <v>96</v>
      </c>
      <c r="B33" s="5" t="n">
        <v>1063503</v>
      </c>
      <c r="C33" s="5" t="n">
        <v>1006505</v>
      </c>
    </row>
    <row r="34" spans="1:3">
      <c r="A34" s="4" t="s">
        <v>97</v>
      </c>
      <c r="B34" s="5" t="n">
        <v>1522402</v>
      </c>
      <c r="C34" s="5" t="n">
        <v>1462844</v>
      </c>
    </row>
    <row r="35" spans="1:3">
      <c r="A35" s="4" t="s">
        <v>48</v>
      </c>
    </row>
    <row r="36" spans="1:3">
      <c r="A36" s="3" t="s">
        <v>91</v>
      </c>
    </row>
    <row r="37" spans="1:3">
      <c r="A37" s="4" t="s">
        <v>98</v>
      </c>
      <c r="B37" s="5" t="n">
        <v>119</v>
      </c>
      <c r="C37" s="5" t="n">
        <v>118</v>
      </c>
    </row>
    <row r="38" spans="1:3">
      <c r="A38" s="4" t="s">
        <v>50</v>
      </c>
    </row>
    <row r="39" spans="1:3">
      <c r="A39" s="3" t="s">
        <v>91</v>
      </c>
    </row>
    <row r="40" spans="1:3">
      <c r="A40" s="4" t="s">
        <v>98</v>
      </c>
      <c r="B40" s="6" t="n">
        <v>279</v>
      </c>
      <c r="C40" s="6" t="n">
        <v>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6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6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6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6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6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0</v>
      </c>
      <c r="B1" s="2" t="s">
        <v>1</v>
      </c>
    </row>
    <row r="2" spans="1:2">
      <c r="B2" s="2" t="s">
        <v>6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6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62</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62</v>
      </c>
    </row>
    <row r="3" spans="1:2">
      <c r="A3" s="3" t="s">
        <v>330</v>
      </c>
    </row>
    <row r="4" spans="1:2">
      <c r="A4" s="4" t="s">
        <v>329</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62</v>
      </c>
    </row>
    <row r="3" spans="1:2">
      <c r="A3" s="3" t="s">
        <v>333</v>
      </c>
    </row>
    <row r="4" spans="1:2">
      <c r="A4" s="4" t="s">
        <v>332</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62</v>
      </c>
      <c r="C1" s="2" t="s">
        <v>63</v>
      </c>
    </row>
    <row r="2" spans="1:3">
      <c r="A2" s="4" t="s">
        <v>70</v>
      </c>
      <c r="B2" s="6" t="n">
        <v>2253</v>
      </c>
      <c r="C2" s="6" t="n">
        <v>2224</v>
      </c>
    </row>
    <row r="3" spans="1:3">
      <c r="A3" s="4" t="s">
        <v>100</v>
      </c>
      <c r="B3" s="5" t="n">
        <v>111587</v>
      </c>
      <c r="C3" s="5" t="n">
        <v>108679</v>
      </c>
    </row>
    <row r="4" spans="1:3">
      <c r="A4" s="4" t="s">
        <v>101</v>
      </c>
      <c r="B4" s="5" t="n">
        <v>150275</v>
      </c>
      <c r="C4" s="5" t="n">
        <v>151399</v>
      </c>
    </row>
    <row r="5" spans="1:3">
      <c r="A5" s="4" t="s">
        <v>102</v>
      </c>
      <c r="B5" s="5" t="n">
        <v>67902</v>
      </c>
      <c r="C5" s="5" t="n">
        <v>65324</v>
      </c>
    </row>
    <row r="6" spans="1:3">
      <c r="A6" s="4" t="s">
        <v>103</v>
      </c>
      <c r="B6" s="5" t="n">
        <v>24167</v>
      </c>
      <c r="C6" s="5" t="n">
        <v>32079</v>
      </c>
    </row>
    <row r="7" spans="1:3">
      <c r="A7" s="4" t="s">
        <v>104</v>
      </c>
      <c r="B7" s="5" t="n">
        <v>76688</v>
      </c>
      <c r="C7" s="5" t="n">
        <v>60433</v>
      </c>
    </row>
    <row r="8" spans="1:3">
      <c r="A8" s="4" t="s">
        <v>105</v>
      </c>
      <c r="B8" s="5" t="n">
        <v>22594</v>
      </c>
      <c r="C8" s="5" t="n">
        <v>38425</v>
      </c>
    </row>
    <row r="9" spans="1:3">
      <c r="A9" s="4" t="s">
        <v>106</v>
      </c>
      <c r="B9" s="6" t="n">
        <v>5686</v>
      </c>
      <c r="C9" s="6" t="n">
        <v>0</v>
      </c>
    </row>
    <row r="10" spans="1:3">
      <c r="A10" s="4" t="s">
        <v>107</v>
      </c>
      <c r="B10" s="7" t="n">
        <v>0.001</v>
      </c>
      <c r="C10" s="7" t="n">
        <v>0.001</v>
      </c>
    </row>
    <row r="11" spans="1:3">
      <c r="A11" s="4" t="s">
        <v>108</v>
      </c>
      <c r="B11" s="5" t="n">
        <v>20001418</v>
      </c>
      <c r="C11" s="5" t="n">
        <v>11310800</v>
      </c>
    </row>
    <row r="12" spans="1:3">
      <c r="A12" s="4" t="s">
        <v>48</v>
      </c>
    </row>
    <row r="13" spans="1:3">
      <c r="A13" s="4" t="s">
        <v>109</v>
      </c>
      <c r="B13" s="7" t="n">
        <v>0.001</v>
      </c>
      <c r="C13" s="7" t="n">
        <v>0.001</v>
      </c>
    </row>
    <row r="14" spans="1:3">
      <c r="A14" s="4" t="s">
        <v>110</v>
      </c>
      <c r="B14" s="5" t="n">
        <v>571242125</v>
      </c>
      <c r="C14" s="5" t="n">
        <v>571242125</v>
      </c>
    </row>
    <row r="15" spans="1:3">
      <c r="A15" s="4" t="s">
        <v>111</v>
      </c>
      <c r="B15" s="5" t="n">
        <v>124454683</v>
      </c>
      <c r="C15" s="5" t="n">
        <v>123906300</v>
      </c>
    </row>
    <row r="16" spans="1:3">
      <c r="A16" s="4" t="s">
        <v>112</v>
      </c>
      <c r="B16" s="5" t="n">
        <v>104453265</v>
      </c>
      <c r="C16" s="5" t="n">
        <v>112595500</v>
      </c>
    </row>
    <row r="17" spans="1:3">
      <c r="A17" s="4" t="s">
        <v>50</v>
      </c>
    </row>
    <row r="18" spans="1:3">
      <c r="A18" s="4" t="s">
        <v>109</v>
      </c>
      <c r="B18" s="7" t="n">
        <v>0.001</v>
      </c>
      <c r="C18" s="7" t="n">
        <v>0.001</v>
      </c>
    </row>
    <row r="19" spans="1:3">
      <c r="A19" s="4" t="s">
        <v>110</v>
      </c>
      <c r="B19" s="5" t="n">
        <v>278757875</v>
      </c>
      <c r="C19" s="5" t="n">
        <v>278757875</v>
      </c>
    </row>
    <row r="20" spans="1:3">
      <c r="A20" s="4" t="s">
        <v>111</v>
      </c>
      <c r="B20" s="5" t="n">
        <v>278757875</v>
      </c>
      <c r="C20" s="5" t="n">
        <v>278757875</v>
      </c>
    </row>
    <row r="21" spans="1:3">
      <c r="A21" s="4" t="s">
        <v>112</v>
      </c>
      <c r="B21" s="5" t="n">
        <v>278757875</v>
      </c>
      <c r="C21" s="5" t="n">
        <v>278757875</v>
      </c>
    </row>
    <row r="22" spans="1:3">
      <c r="A22" s="4" t="s">
        <v>113</v>
      </c>
    </row>
    <row r="23" spans="1:3">
      <c r="A23" s="4" t="s">
        <v>100</v>
      </c>
      <c r="B23" s="6" t="n">
        <v>66186</v>
      </c>
      <c r="C23" s="6" t="n">
        <v>57051</v>
      </c>
    </row>
    <row r="24" spans="1:3">
      <c r="A24" s="4" t="s">
        <v>101</v>
      </c>
      <c r="B24" s="5" t="n">
        <v>55694</v>
      </c>
      <c r="C24" s="5" t="n">
        <v>49493</v>
      </c>
    </row>
    <row r="25" spans="1:3">
      <c r="A25" s="4" t="s">
        <v>102</v>
      </c>
      <c r="B25" s="5" t="n">
        <v>8981</v>
      </c>
      <c r="C25" s="5" t="n">
        <v>3647</v>
      </c>
    </row>
    <row r="26" spans="1:3">
      <c r="A26" s="4" t="s">
        <v>103</v>
      </c>
      <c r="B26" s="5" t="n">
        <v>1250</v>
      </c>
      <c r="C26" s="5" t="n">
        <v>1692</v>
      </c>
    </row>
    <row r="27" spans="1:3">
      <c r="A27" s="4" t="s">
        <v>104</v>
      </c>
      <c r="B27" s="5" t="n">
        <v>6084</v>
      </c>
      <c r="C27" s="5" t="n">
        <v>6582</v>
      </c>
    </row>
    <row r="28" spans="1:3">
      <c r="A28" s="4" t="s">
        <v>105</v>
      </c>
      <c r="B28" s="5" t="n">
        <v>108</v>
      </c>
      <c r="C28" s="5" t="n">
        <v>20552</v>
      </c>
    </row>
    <row r="29" spans="1:3">
      <c r="A29" s="4" t="s">
        <v>106</v>
      </c>
      <c r="B29" s="6" t="n">
        <v>1130</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62</v>
      </c>
    </row>
    <row r="3" spans="1:2">
      <c r="A3" s="3" t="s">
        <v>336</v>
      </c>
    </row>
    <row r="4" spans="1:2">
      <c r="A4" s="4" t="s">
        <v>335</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8</v>
      </c>
      <c r="B1" s="2" t="s">
        <v>1</v>
      </c>
    </row>
    <row r="2" spans="1:2">
      <c r="B2" s="2" t="s">
        <v>62</v>
      </c>
    </row>
    <row r="3" spans="1:2">
      <c r="A3" s="3" t="s">
        <v>339</v>
      </c>
    </row>
    <row r="4" spans="1:2">
      <c r="A4" s="4" t="s">
        <v>338</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62</v>
      </c>
    </row>
    <row r="3" spans="1:2">
      <c r="A3" s="3" t="s">
        <v>342</v>
      </c>
    </row>
    <row r="4" spans="1:2">
      <c r="A4" s="4" t="s">
        <v>341</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62</v>
      </c>
    </row>
    <row r="3" spans="1:2">
      <c r="A3" s="3" t="s">
        <v>345</v>
      </c>
    </row>
    <row r="4" spans="1:2">
      <c r="A4" s="4" t="s">
        <v>344</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7</v>
      </c>
      <c r="B1" s="2" t="s">
        <v>1</v>
      </c>
    </row>
    <row r="2" spans="1:2">
      <c r="B2" s="2" t="s">
        <v>115</v>
      </c>
    </row>
    <row r="3" spans="1:2">
      <c r="A3" s="3" t="s">
        <v>34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62</v>
      </c>
    </row>
    <row r="3" spans="1:2">
      <c r="A3" s="3" t="s">
        <v>283</v>
      </c>
    </row>
    <row r="4" spans="1:2">
      <c r="A4" s="4" t="s">
        <v>352</v>
      </c>
      <c r="B4" s="4" t="s">
        <v>353</v>
      </c>
    </row>
    <row r="5" spans="1:2">
      <c r="A5" s="4" t="s">
        <v>354</v>
      </c>
      <c r="B5" s="4" t="s">
        <v>355</v>
      </c>
    </row>
    <row r="6" spans="1:2">
      <c r="A6" s="4" t="s">
        <v>288</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297</v>
      </c>
      <c r="B13" s="4" t="s">
        <v>369</v>
      </c>
    </row>
    <row r="14" spans="1:2">
      <c r="A14" s="4" t="s">
        <v>370</v>
      </c>
      <c r="B14" s="4" t="s">
        <v>371</v>
      </c>
    </row>
    <row r="15" spans="1:2">
      <c r="A15" s="4" t="s">
        <v>74</v>
      </c>
      <c r="B15" s="4" t="s">
        <v>372</v>
      </c>
    </row>
    <row r="16" spans="1:2">
      <c r="A16" s="4" t="s">
        <v>373</v>
      </c>
      <c r="B16" s="4" t="s">
        <v>374</v>
      </c>
    </row>
    <row r="17" spans="1:2">
      <c r="A17" s="4" t="s">
        <v>375</v>
      </c>
      <c r="B17" s="4" t="s">
        <v>376</v>
      </c>
    </row>
    <row r="18" spans="1:2">
      <c r="A18" s="4" t="s">
        <v>314</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32</v>
      </c>
      <c r="B23" s="4" t="s">
        <v>386</v>
      </c>
    </row>
    <row r="24" spans="1:2">
      <c r="A24" s="4" t="s">
        <v>387</v>
      </c>
      <c r="B24" s="4" t="s">
        <v>388</v>
      </c>
    </row>
    <row r="25" spans="1:2">
      <c r="A25" s="4" t="s">
        <v>389</v>
      </c>
      <c r="B25" s="4" t="s">
        <v>390</v>
      </c>
    </row>
    <row r="26" spans="1:2">
      <c r="A26" s="4" t="s">
        <v>391</v>
      </c>
      <c r="B26" s="4" t="s">
        <v>392</v>
      </c>
    </row>
    <row r="27" spans="1:2">
      <c r="A27" s="4" t="s">
        <v>326</v>
      </c>
      <c r="B27" s="4" t="s">
        <v>393</v>
      </c>
    </row>
    <row r="28" spans="1:2">
      <c r="A28" s="4" t="s">
        <v>394</v>
      </c>
      <c r="B28" s="4" t="s">
        <v>395</v>
      </c>
    </row>
    <row r="29" spans="1:2">
      <c r="A29" s="4" t="s">
        <v>396</v>
      </c>
      <c r="B29" s="4" t="s">
        <v>397</v>
      </c>
    </row>
    <row r="30" spans="1:2">
      <c r="A30" s="4" t="s">
        <v>398</v>
      </c>
      <c r="B30"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62</v>
      </c>
    </row>
    <row r="3" spans="1:2">
      <c r="A3" s="3" t="s">
        <v>277</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62</v>
      </c>
    </row>
    <row r="3" spans="1:2">
      <c r="A3" s="3" t="s">
        <v>28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62</v>
      </c>
    </row>
    <row r="3" spans="1:2">
      <c r="A3" s="3" t="s">
        <v>289</v>
      </c>
    </row>
    <row r="4" spans="1:2">
      <c r="A4" s="4" t="s">
        <v>288</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62</v>
      </c>
    </row>
    <row r="3" spans="1:2">
      <c r="A3" s="3" t="s">
        <v>29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62</v>
      </c>
      <c r="D2" s="2" t="s">
        <v>63</v>
      </c>
      <c r="E2" s="2" t="s">
        <v>115</v>
      </c>
    </row>
    <row r="3" spans="1:5">
      <c r="A3" s="3" t="s">
        <v>116</v>
      </c>
    </row>
    <row r="4" spans="1:5">
      <c r="A4" s="4" t="s">
        <v>117</v>
      </c>
      <c r="C4" s="6" t="n">
        <v>1172252</v>
      </c>
      <c r="D4" s="6" t="n">
        <v>1124158</v>
      </c>
      <c r="E4" s="6" t="n">
        <v>908357</v>
      </c>
    </row>
    <row r="5" spans="1:5">
      <c r="A5" s="4" t="s">
        <v>118</v>
      </c>
      <c r="B5" s="4" t="s">
        <v>119</v>
      </c>
      <c r="C5" s="5" t="n">
        <v>738454</v>
      </c>
      <c r="D5" s="5" t="n">
        <v>693470</v>
      </c>
      <c r="E5" s="5" t="n">
        <v>457401</v>
      </c>
    </row>
    <row r="6" spans="1:5">
      <c r="A6" s="4" t="s">
        <v>120</v>
      </c>
      <c r="C6" s="5" t="n">
        <v>433798</v>
      </c>
      <c r="D6" s="5" t="n">
        <v>430688</v>
      </c>
      <c r="E6" s="5" t="n">
        <v>450956</v>
      </c>
    </row>
    <row r="7" spans="1:5">
      <c r="A7" s="3" t="s">
        <v>121</v>
      </c>
    </row>
    <row r="8" spans="1:5">
      <c r="A8" s="4" t="s">
        <v>122</v>
      </c>
      <c r="B8" s="4" t="s">
        <v>119</v>
      </c>
      <c r="C8" s="5" t="n">
        <v>190402</v>
      </c>
      <c r="D8" s="5" t="n">
        <v>201739</v>
      </c>
      <c r="E8" s="5" t="n">
        <v>172829</v>
      </c>
    </row>
    <row r="9" spans="1:5">
      <c r="A9" s="4" t="s">
        <v>123</v>
      </c>
      <c r="B9" s="4" t="s">
        <v>119</v>
      </c>
      <c r="C9" s="5" t="n">
        <v>138291</v>
      </c>
      <c r="D9" s="5" t="n">
        <v>146194</v>
      </c>
      <c r="E9" s="5" t="n">
        <v>156420</v>
      </c>
    </row>
    <row r="10" spans="1:5">
      <c r="A10" s="4" t="s">
        <v>124</v>
      </c>
      <c r="B10" s="4" t="s">
        <v>119</v>
      </c>
      <c r="C10" s="5" t="n">
        <v>40670</v>
      </c>
      <c r="D10" s="5" t="n">
        <v>38072</v>
      </c>
      <c r="E10" s="5" t="n">
        <v>27821</v>
      </c>
    </row>
    <row r="11" spans="1:5">
      <c r="A11" s="4" t="s">
        <v>125</v>
      </c>
      <c r="C11" s="5" t="n">
        <v>369363</v>
      </c>
      <c r="D11" s="5" t="n">
        <v>386005</v>
      </c>
      <c r="E11" s="5" t="n">
        <v>357070</v>
      </c>
    </row>
    <row r="12" spans="1:5">
      <c r="A12" s="4" t="s">
        <v>126</v>
      </c>
      <c r="C12" s="5" t="n">
        <v>64435</v>
      </c>
      <c r="D12" s="5" t="n">
        <v>44683</v>
      </c>
      <c r="E12" s="5" t="n">
        <v>93886</v>
      </c>
    </row>
    <row r="13" spans="1:5">
      <c r="A13" s="4" t="s">
        <v>127</v>
      </c>
      <c r="C13" s="5" t="n">
        <v>4443</v>
      </c>
      <c r="D13" s="5" t="n">
        <v>8037</v>
      </c>
      <c r="E13" s="5" t="n">
        <v>9126</v>
      </c>
    </row>
    <row r="14" spans="1:5">
      <c r="A14" s="4" t="s">
        <v>128</v>
      </c>
      <c r="C14" s="5" t="n">
        <v>1849</v>
      </c>
      <c r="D14" s="5" t="n">
        <v>5725</v>
      </c>
      <c r="E14" s="5" t="n">
        <v>-7082</v>
      </c>
    </row>
    <row r="15" spans="1:5">
      <c r="A15" s="4" t="s">
        <v>129</v>
      </c>
      <c r="C15" s="5" t="n">
        <v>21126</v>
      </c>
      <c r="D15" s="5" t="n">
        <v>41489</v>
      </c>
      <c r="E15" s="5" t="n">
        <v>692</v>
      </c>
    </row>
    <row r="16" spans="1:5">
      <c r="A16" s="4" t="s">
        <v>130</v>
      </c>
      <c r="C16" s="5" t="n">
        <v>91853</v>
      </c>
      <c r="D16" s="5" t="n">
        <v>99934</v>
      </c>
      <c r="E16" s="5" t="n">
        <v>96622</v>
      </c>
    </row>
    <row r="17" spans="1:5">
      <c r="A17" s="4" t="s">
        <v>131</v>
      </c>
      <c r="C17" s="5" t="n">
        <v>2748</v>
      </c>
      <c r="D17" s="5" t="n">
        <v>1153</v>
      </c>
      <c r="E17" s="5" t="n">
        <v>14422</v>
      </c>
    </row>
    <row r="18" spans="1:5">
      <c r="A18" s="4" t="s">
        <v>132</v>
      </c>
      <c r="C18" s="5" t="n">
        <v>89105</v>
      </c>
      <c r="D18" s="5" t="n">
        <v>98781</v>
      </c>
      <c r="E18" s="5" t="n">
        <v>82200</v>
      </c>
    </row>
    <row r="19" spans="1:5">
      <c r="A19" s="4" t="s">
        <v>133</v>
      </c>
      <c r="C19" s="5" t="n">
        <v>89105</v>
      </c>
      <c r="D19" s="5" t="n">
        <v>98781</v>
      </c>
      <c r="E19" s="5" t="n">
        <v>82200</v>
      </c>
    </row>
    <row r="20" spans="1:5">
      <c r="A20" s="4" t="s">
        <v>134</v>
      </c>
      <c r="C20" s="5" t="n">
        <v>0</v>
      </c>
      <c r="D20" s="5" t="n">
        <v>0</v>
      </c>
      <c r="E20" s="5" t="n">
        <v>24388</v>
      </c>
    </row>
    <row r="21" spans="1:5">
      <c r="A21" s="4" t="s">
        <v>135</v>
      </c>
      <c r="C21" s="5" t="n">
        <v>89105</v>
      </c>
      <c r="D21" s="5" t="n">
        <v>98781</v>
      </c>
      <c r="E21" s="5" t="n">
        <v>57812</v>
      </c>
    </row>
    <row r="22" spans="1:5">
      <c r="A22" s="4" t="s">
        <v>132</v>
      </c>
      <c r="C22" s="5" t="n">
        <v>89105</v>
      </c>
      <c r="D22" s="5" t="n">
        <v>98781</v>
      </c>
      <c r="E22" s="5" t="n">
        <v>82200</v>
      </c>
    </row>
    <row r="23" spans="1:5">
      <c r="A23" s="4" t="s">
        <v>136</v>
      </c>
      <c r="C23" s="5" t="n">
        <v>-5993</v>
      </c>
      <c r="D23" s="5" t="n">
        <v>-17193</v>
      </c>
      <c r="E23" s="5" t="n">
        <v>13216</v>
      </c>
    </row>
    <row r="24" spans="1:5">
      <c r="A24" s="4" t="s">
        <v>137</v>
      </c>
      <c r="C24" s="6" t="n">
        <v>83112</v>
      </c>
      <c r="D24" s="6" t="n">
        <v>81588</v>
      </c>
      <c r="E24" s="6" t="n">
        <v>95416</v>
      </c>
    </row>
    <row r="25" spans="1:5">
      <c r="A25" s="4" t="s">
        <v>138</v>
      </c>
      <c r="C25" s="8" t="n">
        <v>0.23</v>
      </c>
      <c r="D25" s="8" t="n">
        <v>0.25</v>
      </c>
      <c r="E25" s="8" t="n">
        <v>0.22</v>
      </c>
    </row>
    <row r="26" spans="1:5">
      <c r="A26" s="4" t="s">
        <v>139</v>
      </c>
      <c r="C26" s="8" t="n">
        <v>0.23</v>
      </c>
      <c r="D26" s="8" t="n">
        <v>0.25</v>
      </c>
      <c r="E26" s="8" t="n">
        <v>0.2</v>
      </c>
    </row>
    <row r="27" spans="1:5">
      <c r="A27" s="4" t="s">
        <v>140</v>
      </c>
    </row>
    <row r="28" spans="1:5">
      <c r="A28" s="3" t="s">
        <v>116</v>
      </c>
    </row>
    <row r="29" spans="1:5">
      <c r="A29" s="4" t="s">
        <v>117</v>
      </c>
      <c r="C29" s="6" t="n">
        <v>1073173</v>
      </c>
      <c r="D29" s="6" t="n">
        <v>1023132</v>
      </c>
      <c r="E29" s="6" t="n">
        <v>801551</v>
      </c>
    </row>
    <row r="30" spans="1:5">
      <c r="A30" s="4" t="s">
        <v>141</v>
      </c>
    </row>
    <row r="31" spans="1:5">
      <c r="A31" s="3" t="s">
        <v>116</v>
      </c>
    </row>
    <row r="32" spans="1:5">
      <c r="A32" s="4" t="s">
        <v>117</v>
      </c>
      <c r="C32" s="6" t="n">
        <v>99079</v>
      </c>
      <c r="D32" s="6" t="n">
        <v>101026</v>
      </c>
      <c r="E32" s="6" t="n">
        <v>106806</v>
      </c>
    </row>
    <row r="33" spans="1:5"/>
    <row r="34" spans="1:5">
      <c r="A34" s="4" t="s">
        <v>119</v>
      </c>
      <c r="B34" s="4" t="s">
        <v>142</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62</v>
      </c>
    </row>
    <row r="3" spans="1:2">
      <c r="A3" s="3" t="s">
        <v>295</v>
      </c>
    </row>
    <row r="4" spans="1:2">
      <c r="A4" s="4" t="s">
        <v>69</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9</v>
      </c>
      <c r="B1" s="2" t="s">
        <v>1</v>
      </c>
    </row>
    <row r="2" spans="1:2">
      <c r="B2" s="2" t="s">
        <v>62</v>
      </c>
    </row>
    <row r="3" spans="1:2">
      <c r="A3" s="3" t="s">
        <v>301</v>
      </c>
    </row>
    <row r="4" spans="1:2">
      <c r="A4" s="4" t="s">
        <v>300</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1</v>
      </c>
      <c r="B1" s="2" t="s">
        <v>1</v>
      </c>
    </row>
    <row r="2" spans="1:2">
      <c r="B2" s="2" t="s">
        <v>62</v>
      </c>
    </row>
    <row r="3" spans="1:2">
      <c r="A3" s="3" t="s">
        <v>303</v>
      </c>
    </row>
    <row r="4" spans="1:2">
      <c r="A4" s="4" t="s">
        <v>74</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62</v>
      </c>
    </row>
    <row r="3" spans="1:2">
      <c r="A3" s="3" t="s">
        <v>30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62</v>
      </c>
    </row>
    <row r="3" spans="1:2">
      <c r="A3" s="3" t="s">
        <v>309</v>
      </c>
    </row>
    <row r="4" spans="1:2">
      <c r="A4" s="4" t="s">
        <v>101</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62</v>
      </c>
    </row>
    <row r="3" spans="1:2">
      <c r="A3" s="3" t="s">
        <v>312</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433</v>
      </c>
      <c r="B1" s="2" t="s">
        <v>1</v>
      </c>
    </row>
    <row r="2" spans="1:2">
      <c r="B2" s="2" t="s">
        <v>62</v>
      </c>
    </row>
    <row r="3" spans="1:2">
      <c r="A3" s="4" t="s">
        <v>195</v>
      </c>
    </row>
    <row r="4" spans="1:2">
      <c r="A4" s="3" t="s">
        <v>434</v>
      </c>
    </row>
    <row r="5" spans="1:2">
      <c r="A5" s="4" t="s">
        <v>435</v>
      </c>
      <c r="B5" s="4" t="s">
        <v>436</v>
      </c>
    </row>
    <row r="6" spans="1:2">
      <c r="A6" s="4" t="s">
        <v>437</v>
      </c>
      <c r="B6" s="4" t="s">
        <v>438</v>
      </c>
    </row>
    <row r="7" spans="1:2">
      <c r="A7" s="4" t="s">
        <v>439</v>
      </c>
      <c r="B7" s="4" t="s">
        <v>440</v>
      </c>
    </row>
    <row r="8" spans="1:2">
      <c r="A8" s="4" t="s">
        <v>441</v>
      </c>
    </row>
    <row r="9" spans="1:2">
      <c r="A9" s="3" t="s">
        <v>434</v>
      </c>
    </row>
    <row r="10" spans="1:2">
      <c r="A10" s="4" t="s">
        <v>435</v>
      </c>
      <c r="B10" s="4" t="s">
        <v>442</v>
      </c>
    </row>
    <row r="11" spans="1:2">
      <c r="A11" s="4" t="s">
        <v>437</v>
      </c>
      <c r="B11" s="4" t="s">
        <v>443</v>
      </c>
    </row>
    <row r="12" spans="1:2">
      <c r="A12" s="4" t="s">
        <v>439</v>
      </c>
      <c r="B12" s="4" t="s">
        <v>444</v>
      </c>
    </row>
    <row r="13" spans="1:2">
      <c r="A13" s="4" t="s">
        <v>445</v>
      </c>
    </row>
    <row r="14" spans="1:2">
      <c r="A14" s="3" t="s">
        <v>434</v>
      </c>
    </row>
    <row r="15" spans="1:2">
      <c r="A15" s="4" t="s">
        <v>435</v>
      </c>
      <c r="B15" s="4" t="s">
        <v>446</v>
      </c>
    </row>
    <row r="16" spans="1:2">
      <c r="A16" s="4" t="s">
        <v>437</v>
      </c>
      <c r="B16"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62</v>
      </c>
    </row>
    <row r="3" spans="1:2">
      <c r="A3" s="3" t="s">
        <v>321</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9</v>
      </c>
      <c r="B1" s="2" t="s">
        <v>1</v>
      </c>
    </row>
    <row r="2" spans="1:2">
      <c r="B2" s="2" t="s">
        <v>62</v>
      </c>
    </row>
    <row r="3" spans="1:2">
      <c r="A3" s="3" t="s">
        <v>327</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62</v>
      </c>
    </row>
    <row r="3" spans="1:2">
      <c r="A3" s="3" t="s">
        <v>330</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62</v>
      </c>
      <c r="C2" s="2" t="s">
        <v>63</v>
      </c>
      <c r="D2" s="2" t="s">
        <v>115</v>
      </c>
    </row>
    <row r="3" spans="1:4">
      <c r="A3" s="4" t="s">
        <v>144</v>
      </c>
      <c r="B3" s="6" t="n">
        <v>95320</v>
      </c>
      <c r="C3" s="6" t="n">
        <v>115993</v>
      </c>
      <c r="D3" s="6" t="n">
        <v>67653</v>
      </c>
    </row>
    <row r="4" spans="1:4">
      <c r="A4" s="3" t="s">
        <v>145</v>
      </c>
    </row>
    <row r="5" spans="1:4">
      <c r="A5" s="4" t="s">
        <v>146</v>
      </c>
      <c r="B5" s="5" t="n">
        <v>15901</v>
      </c>
      <c r="C5" s="5" t="n">
        <v>14204</v>
      </c>
      <c r="D5" s="5" t="n">
        <v>23723</v>
      </c>
    </row>
    <row r="6" spans="1:4">
      <c r="A6" s="4" t="s">
        <v>147</v>
      </c>
    </row>
    <row r="7" spans="1:4">
      <c r="A7" s="3" t="s">
        <v>145</v>
      </c>
    </row>
    <row r="8" spans="1:4">
      <c r="A8" s="4" t="s">
        <v>146</v>
      </c>
      <c r="B8" s="5" t="n">
        <v>473</v>
      </c>
      <c r="C8" s="5" t="n">
        <v>669</v>
      </c>
      <c r="D8" s="5" t="n">
        <v>540</v>
      </c>
    </row>
    <row r="9" spans="1:4">
      <c r="A9" s="4" t="s">
        <v>148</v>
      </c>
    </row>
    <row r="10" spans="1:4">
      <c r="A10" s="4" t="s">
        <v>149</v>
      </c>
      <c r="B10" s="5" t="n">
        <v>6967</v>
      </c>
      <c r="C10" s="5" t="n">
        <v>7635</v>
      </c>
      <c r="D10" s="5" t="n">
        <v>8233</v>
      </c>
    </row>
    <row r="11" spans="1:4">
      <c r="A11" s="3" t="s">
        <v>145</v>
      </c>
    </row>
    <row r="12" spans="1:4">
      <c r="A12" s="4" t="s">
        <v>146</v>
      </c>
      <c r="B12" s="5" t="n">
        <v>10697</v>
      </c>
      <c r="C12" s="5" t="n">
        <v>10313</v>
      </c>
      <c r="D12" s="5" t="n">
        <v>16470</v>
      </c>
    </row>
    <row r="13" spans="1:4">
      <c r="A13" s="4" t="s">
        <v>150</v>
      </c>
    </row>
    <row r="14" spans="1:4">
      <c r="A14" s="4" t="s">
        <v>149</v>
      </c>
      <c r="B14" s="5" t="n">
        <v>1869</v>
      </c>
      <c r="C14" s="5" t="n">
        <v>2123</v>
      </c>
      <c r="D14" s="5" t="n">
        <v>3010</v>
      </c>
    </row>
    <row r="15" spans="1:4">
      <c r="A15" s="3" t="s">
        <v>145</v>
      </c>
    </row>
    <row r="16" spans="1:4">
      <c r="A16" s="4" t="s">
        <v>146</v>
      </c>
      <c r="B16" s="5" t="n">
        <v>3726</v>
      </c>
      <c r="C16" s="5" t="n">
        <v>1327</v>
      </c>
      <c r="D16" s="5" t="n">
        <v>4299</v>
      </c>
    </row>
    <row r="17" spans="1:4">
      <c r="A17" s="4" t="s">
        <v>151</v>
      </c>
    </row>
    <row r="18" spans="1:4">
      <c r="A18" s="4" t="s">
        <v>149</v>
      </c>
      <c r="B18" s="5" t="n">
        <v>386</v>
      </c>
      <c r="C18" s="5" t="n">
        <v>367</v>
      </c>
      <c r="D18" s="5" t="n">
        <v>131</v>
      </c>
    </row>
    <row r="19" spans="1:4">
      <c r="A19" s="3" t="s">
        <v>145</v>
      </c>
    </row>
    <row r="20" spans="1:4">
      <c r="A20" s="4" t="s">
        <v>146</v>
      </c>
      <c r="B20" s="5" t="n">
        <v>1005</v>
      </c>
      <c r="C20" s="5" t="n">
        <v>1895</v>
      </c>
      <c r="D20" s="5" t="n">
        <v>2414</v>
      </c>
    </row>
    <row r="21" spans="1:4">
      <c r="A21" s="4" t="s">
        <v>140</v>
      </c>
    </row>
    <row r="22" spans="1:4">
      <c r="A22" s="4" t="s">
        <v>152</v>
      </c>
      <c r="B22" s="5" t="n">
        <v>25447</v>
      </c>
      <c r="C22" s="5" t="n">
        <v>32735</v>
      </c>
      <c r="D22" s="5" t="n">
        <v>10461</v>
      </c>
    </row>
    <row r="23" spans="1:4">
      <c r="A23" s="4" t="s">
        <v>141</v>
      </c>
    </row>
    <row r="24" spans="1:4">
      <c r="A24" s="4" t="s">
        <v>152</v>
      </c>
      <c r="B24" s="6" t="n">
        <v>6855</v>
      </c>
      <c r="C24" s="6" t="n">
        <v>9137</v>
      </c>
      <c r="D24" s="6" t="n">
        <v>54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69</v>
      </c>
      <c r="B1" s="2" t="s">
        <v>1</v>
      </c>
    </row>
    <row r="2" spans="1:2">
      <c r="B2" s="2" t="s">
        <v>62</v>
      </c>
    </row>
    <row r="3" spans="1:2">
      <c r="A3" s="3" t="s">
        <v>333</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2</v>
      </c>
      <c r="B1" s="2" t="s">
        <v>1</v>
      </c>
    </row>
    <row r="2" spans="1:2">
      <c r="B2" s="2" t="s">
        <v>62</v>
      </c>
    </row>
    <row r="3" spans="1:2">
      <c r="A3" s="3" t="s">
        <v>336</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5</v>
      </c>
      <c r="B1" s="2" t="s">
        <v>1</v>
      </c>
    </row>
    <row r="2" spans="1:2">
      <c r="B2" s="2" t="s">
        <v>62</v>
      </c>
    </row>
    <row r="3" spans="1:2">
      <c r="A3" s="3" t="s">
        <v>339</v>
      </c>
    </row>
    <row r="4" spans="1:2">
      <c r="A4" s="4" t="s">
        <v>486</v>
      </c>
      <c r="B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54"/>
  </cols>
  <sheetData>
    <row r="1" spans="1:2">
      <c r="A1" s="1" t="s">
        <v>488</v>
      </c>
      <c r="B1" s="2" t="s">
        <v>1</v>
      </c>
    </row>
    <row r="2" spans="1:2">
      <c r="B2" s="2" t="s">
        <v>62</v>
      </c>
    </row>
    <row r="3" spans="1:2">
      <c r="A3" s="4" t="s">
        <v>489</v>
      </c>
    </row>
    <row r="4" spans="1:2">
      <c r="A4" s="3" t="s">
        <v>490</v>
      </c>
    </row>
    <row r="5" spans="1:2">
      <c r="A5" s="4" t="s">
        <v>491</v>
      </c>
      <c r="B5" s="4" t="s">
        <v>492</v>
      </c>
    </row>
    <row r="6" spans="1:2">
      <c r="A6" s="4" t="s">
        <v>493</v>
      </c>
      <c r="B6" s="4" t="s">
        <v>494</v>
      </c>
    </row>
    <row r="7" spans="1:2">
      <c r="A7" s="4" t="s">
        <v>495</v>
      </c>
      <c r="B7" s="4" t="s">
        <v>496</v>
      </c>
    </row>
    <row r="8" spans="1:2">
      <c r="A8" s="4" t="s">
        <v>497</v>
      </c>
    </row>
    <row r="9" spans="1:2">
      <c r="A9" s="3" t="s">
        <v>490</v>
      </c>
    </row>
    <row r="10" spans="1:2">
      <c r="A10" s="4" t="s">
        <v>491</v>
      </c>
      <c r="B10" s="4" t="s">
        <v>498</v>
      </c>
    </row>
    <row r="11" spans="1:2">
      <c r="A11" s="4" t="s">
        <v>493</v>
      </c>
      <c r="B11" s="4" t="s">
        <v>499</v>
      </c>
    </row>
    <row r="12" spans="1:2">
      <c r="A12" s="4" t="s">
        <v>495</v>
      </c>
      <c r="B12" s="4" t="s">
        <v>496</v>
      </c>
    </row>
    <row r="13" spans="1:2">
      <c r="A13" s="4" t="s">
        <v>500</v>
      </c>
    </row>
    <row r="14" spans="1:2">
      <c r="A14" s="3" t="s">
        <v>490</v>
      </c>
    </row>
    <row r="15" spans="1:2">
      <c r="A15" s="4" t="s">
        <v>491</v>
      </c>
      <c r="B15" s="4" t="s">
        <v>501</v>
      </c>
    </row>
    <row r="16" spans="1:2">
      <c r="A16" s="4" t="s">
        <v>493</v>
      </c>
      <c r="B16" s="4" t="s">
        <v>502</v>
      </c>
    </row>
    <row r="17" spans="1:2">
      <c r="A17" s="4" t="s">
        <v>495</v>
      </c>
      <c r="B17" s="4" t="s">
        <v>496</v>
      </c>
    </row>
    <row r="18" spans="1:2">
      <c r="A18" s="4" t="s">
        <v>503</v>
      </c>
    </row>
    <row r="19" spans="1:2">
      <c r="A19" s="3" t="s">
        <v>490</v>
      </c>
    </row>
    <row r="20" spans="1:2">
      <c r="A20" s="4" t="s">
        <v>491</v>
      </c>
      <c r="B20" s="4" t="s">
        <v>504</v>
      </c>
    </row>
    <row r="21" spans="1:2">
      <c r="A21" s="4" t="s">
        <v>493</v>
      </c>
      <c r="B21" s="4" t="s">
        <v>505</v>
      </c>
    </row>
    <row r="22" spans="1:2">
      <c r="A22" s="4" t="s">
        <v>495</v>
      </c>
      <c r="B22" s="4" t="s">
        <v>496</v>
      </c>
    </row>
    <row r="23" spans="1:2">
      <c r="A23" s="4" t="s">
        <v>506</v>
      </c>
    </row>
    <row r="24" spans="1:2">
      <c r="A24" s="3" t="s">
        <v>490</v>
      </c>
    </row>
    <row r="25" spans="1:2">
      <c r="A25" s="4" t="s">
        <v>491</v>
      </c>
      <c r="B25" s="4" t="s">
        <v>507</v>
      </c>
    </row>
    <row r="26" spans="1:2">
      <c r="A26" s="4" t="s">
        <v>493</v>
      </c>
      <c r="B26" s="4" t="s">
        <v>508</v>
      </c>
    </row>
    <row r="27" spans="1:2">
      <c r="A27" s="4" t="s">
        <v>495</v>
      </c>
      <c r="B27" s="4" t="s">
        <v>496</v>
      </c>
    </row>
    <row r="28" spans="1:2">
      <c r="A28" s="4" t="s">
        <v>509</v>
      </c>
    </row>
    <row r="29" spans="1:2">
      <c r="A29" s="3" t="s">
        <v>490</v>
      </c>
    </row>
    <row r="30" spans="1:2">
      <c r="A30" s="4" t="s">
        <v>491</v>
      </c>
      <c r="B30" s="4" t="s">
        <v>510</v>
      </c>
    </row>
    <row r="31" spans="1:2">
      <c r="A31" s="4" t="s">
        <v>493</v>
      </c>
      <c r="B31" s="4" t="s">
        <v>505</v>
      </c>
    </row>
    <row r="32" spans="1:2">
      <c r="A32" s="4" t="s">
        <v>495</v>
      </c>
      <c r="B32" s="4" t="s">
        <v>496</v>
      </c>
    </row>
    <row r="33" spans="1:2">
      <c r="A33" s="4" t="s">
        <v>511</v>
      </c>
    </row>
    <row r="34" spans="1:2">
      <c r="A34" s="3" t="s">
        <v>490</v>
      </c>
    </row>
    <row r="35" spans="1:2">
      <c r="A35" s="4" t="s">
        <v>491</v>
      </c>
      <c r="B35" s="4" t="s">
        <v>512</v>
      </c>
    </row>
    <row r="36" spans="1:2">
      <c r="A36" s="4" t="s">
        <v>493</v>
      </c>
      <c r="B36" s="4" t="s">
        <v>508</v>
      </c>
    </row>
    <row r="37" spans="1:2">
      <c r="A37" s="4" t="s">
        <v>495</v>
      </c>
      <c r="B37" s="4" t="s">
        <v>496</v>
      </c>
    </row>
    <row r="38" spans="1:2">
      <c r="A38" s="4" t="s">
        <v>513</v>
      </c>
    </row>
    <row r="39" spans="1:2">
      <c r="A39" s="3" t="s">
        <v>490</v>
      </c>
    </row>
    <row r="40" spans="1:2">
      <c r="A40" s="4" t="s">
        <v>491</v>
      </c>
      <c r="B40" s="4" t="s">
        <v>514</v>
      </c>
    </row>
    <row r="41" spans="1:2">
      <c r="A41" s="4" t="s">
        <v>493</v>
      </c>
      <c r="B41" s="4" t="s">
        <v>508</v>
      </c>
    </row>
    <row r="42" spans="1:2">
      <c r="A42" s="4" t="s">
        <v>495</v>
      </c>
      <c r="B42" s="4" t="s">
        <v>496</v>
      </c>
    </row>
    <row r="43" spans="1:2">
      <c r="A43" s="4" t="s">
        <v>515</v>
      </c>
    </row>
    <row r="44" spans="1:2">
      <c r="A44" s="3" t="s">
        <v>490</v>
      </c>
    </row>
    <row r="45" spans="1:2">
      <c r="A45" s="4" t="s">
        <v>491</v>
      </c>
      <c r="B45" s="4" t="s">
        <v>516</v>
      </c>
    </row>
    <row r="46" spans="1:2">
      <c r="A46" s="4" t="s">
        <v>493</v>
      </c>
      <c r="B46" s="4" t="s">
        <v>508</v>
      </c>
    </row>
    <row r="47" spans="1:2">
      <c r="A47" s="4" t="s">
        <v>495</v>
      </c>
      <c r="B47" s="4" t="s">
        <v>496</v>
      </c>
    </row>
    <row r="48" spans="1:2">
      <c r="A48" s="4" t="s">
        <v>517</v>
      </c>
    </row>
    <row r="49" spans="1:2">
      <c r="A49" s="3" t="s">
        <v>490</v>
      </c>
    </row>
    <row r="50" spans="1:2">
      <c r="A50" s="4" t="s">
        <v>491</v>
      </c>
      <c r="B50" s="4" t="s">
        <v>518</v>
      </c>
    </row>
    <row r="51" spans="1:2">
      <c r="A51" s="4" t="s">
        <v>493</v>
      </c>
      <c r="B51" s="4" t="s">
        <v>508</v>
      </c>
    </row>
    <row r="52" spans="1:2">
      <c r="A52" s="4" t="s">
        <v>495</v>
      </c>
      <c r="B52" s="4" t="s">
        <v>496</v>
      </c>
    </row>
    <row r="53" spans="1:2">
      <c r="A53" s="4" t="s">
        <v>519</v>
      </c>
    </row>
    <row r="54" spans="1:2">
      <c r="A54" s="3" t="s">
        <v>490</v>
      </c>
    </row>
    <row r="55" spans="1:2">
      <c r="A55" s="4" t="s">
        <v>491</v>
      </c>
      <c r="B55" s="4" t="s">
        <v>520</v>
      </c>
    </row>
    <row r="56" spans="1:2">
      <c r="A56" s="4" t="s">
        <v>493</v>
      </c>
      <c r="B56" s="4" t="s">
        <v>508</v>
      </c>
    </row>
    <row r="57" spans="1:2">
      <c r="A57" s="4" t="s">
        <v>495</v>
      </c>
      <c r="B57" s="4" t="s">
        <v>496</v>
      </c>
    </row>
    <row r="58" spans="1:2">
      <c r="A58" s="4" t="s">
        <v>521</v>
      </c>
    </row>
    <row r="59" spans="1:2">
      <c r="A59" s="3" t="s">
        <v>490</v>
      </c>
    </row>
    <row r="60" spans="1:2">
      <c r="A60" s="4" t="s">
        <v>491</v>
      </c>
      <c r="B60" s="4" t="s">
        <v>522</v>
      </c>
    </row>
    <row r="61" spans="1:2">
      <c r="A61" s="4" t="s">
        <v>493</v>
      </c>
      <c r="B61" s="4" t="s">
        <v>508</v>
      </c>
    </row>
    <row r="62" spans="1:2">
      <c r="A62" s="4" t="s">
        <v>495</v>
      </c>
      <c r="B62" s="4" t="s">
        <v>496</v>
      </c>
    </row>
    <row r="63" spans="1:2">
      <c r="A63" s="4" t="s">
        <v>523</v>
      </c>
    </row>
    <row r="64" spans="1:2">
      <c r="A64" s="3" t="s">
        <v>490</v>
      </c>
    </row>
    <row r="65" spans="1:2">
      <c r="A65" s="4" t="s">
        <v>491</v>
      </c>
      <c r="B65" s="4" t="s">
        <v>524</v>
      </c>
    </row>
    <row r="66" spans="1:2">
      <c r="A66" s="4" t="s">
        <v>493</v>
      </c>
      <c r="B66" s="4" t="s">
        <v>508</v>
      </c>
    </row>
    <row r="67" spans="1:2">
      <c r="A67" s="4" t="s">
        <v>495</v>
      </c>
      <c r="B67" s="4" t="s">
        <v>496</v>
      </c>
    </row>
    <row r="68" spans="1:2">
      <c r="A68" s="4" t="s">
        <v>525</v>
      </c>
    </row>
    <row r="69" spans="1:2">
      <c r="A69" s="3" t="s">
        <v>490</v>
      </c>
    </row>
    <row r="70" spans="1:2">
      <c r="A70" s="4" t="s">
        <v>491</v>
      </c>
      <c r="B70" s="4" t="s">
        <v>526</v>
      </c>
    </row>
    <row r="71" spans="1:2">
      <c r="A71" s="4" t="s">
        <v>493</v>
      </c>
      <c r="B71" s="4" t="s">
        <v>508</v>
      </c>
    </row>
    <row r="72" spans="1:2">
      <c r="A72" s="4" t="s">
        <v>495</v>
      </c>
      <c r="B72"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4"/>
    <col customWidth="1" max="3" min="3" width="19"/>
    <col customWidth="1" max="4" min="4" width="16"/>
    <col customWidth="1" max="5" min="5" width="14"/>
    <col customWidth="1" max="6" min="6" width="34"/>
  </cols>
  <sheetData>
    <row r="1" spans="1:6">
      <c r="A1" s="1" t="s">
        <v>527</v>
      </c>
      <c r="B1" s="2" t="s">
        <v>528</v>
      </c>
      <c r="D1" s="2" t="s">
        <v>1</v>
      </c>
    </row>
    <row r="2" spans="1:6">
      <c r="B2" s="2" t="s">
        <v>529</v>
      </c>
      <c r="C2" s="2" t="s">
        <v>530</v>
      </c>
      <c r="D2" s="2" t="s">
        <v>62</v>
      </c>
      <c r="E2" s="2" t="s">
        <v>63</v>
      </c>
      <c r="F2" s="2" t="s">
        <v>115</v>
      </c>
    </row>
    <row r="3" spans="1:6">
      <c r="A3" s="4" t="s">
        <v>222</v>
      </c>
    </row>
    <row r="4" spans="1:6">
      <c r="A4" s="3" t="s">
        <v>531</v>
      </c>
    </row>
    <row r="5" spans="1:6">
      <c r="A5" s="4" t="s">
        <v>223</v>
      </c>
      <c r="F5" s="4" t="s">
        <v>224</v>
      </c>
    </row>
    <row r="6" spans="1:6">
      <c r="A6" s="4" t="s">
        <v>532</v>
      </c>
      <c r="F6" s="5" t="n">
        <v>32000000</v>
      </c>
    </row>
    <row r="7" spans="1:6">
      <c r="A7" s="4" t="s">
        <v>226</v>
      </c>
    </row>
    <row r="8" spans="1:6">
      <c r="A8" s="3" t="s">
        <v>531</v>
      </c>
    </row>
    <row r="9" spans="1:6">
      <c r="A9" s="4" t="s">
        <v>223</v>
      </c>
      <c r="F9" s="4" t="s">
        <v>227</v>
      </c>
    </row>
    <row r="10" spans="1:6">
      <c r="A10" s="4" t="s">
        <v>532</v>
      </c>
      <c r="F10" s="5" t="n">
        <v>65431579</v>
      </c>
    </row>
    <row r="11" spans="1:6">
      <c r="A11" s="4" t="s">
        <v>48</v>
      </c>
    </row>
    <row r="12" spans="1:6">
      <c r="A12" s="3" t="s">
        <v>531</v>
      </c>
    </row>
    <row r="13" spans="1:6">
      <c r="A13" s="4" t="s">
        <v>533</v>
      </c>
      <c r="D13" s="6" t="n">
        <v>0</v>
      </c>
      <c r="E13" s="6" t="n">
        <v>0</v>
      </c>
      <c r="F13" s="6" t="n">
        <v>622131</v>
      </c>
    </row>
    <row r="14" spans="1:6">
      <c r="A14" s="4" t="s">
        <v>534</v>
      </c>
    </row>
    <row r="15" spans="1:6">
      <c r="A15" s="3" t="s">
        <v>531</v>
      </c>
    </row>
    <row r="16" spans="1:6">
      <c r="A16" s="4" t="s">
        <v>535</v>
      </c>
      <c r="B16" s="4" t="s">
        <v>536</v>
      </c>
    </row>
    <row r="17" spans="1:6">
      <c r="A17" s="4" t="s">
        <v>537</v>
      </c>
    </row>
    <row r="18" spans="1:6">
      <c r="A18" s="3" t="s">
        <v>531</v>
      </c>
    </row>
    <row r="19" spans="1:6">
      <c r="A19" s="4" t="s">
        <v>533</v>
      </c>
      <c r="B19" s="6" t="n">
        <v>622100</v>
      </c>
    </row>
    <row r="20" spans="1:6">
      <c r="A20" s="4" t="s">
        <v>538</v>
      </c>
    </row>
    <row r="21" spans="1:6">
      <c r="A21" s="3" t="s">
        <v>531</v>
      </c>
    </row>
    <row r="22" spans="1:6">
      <c r="A22" s="4" t="s">
        <v>223</v>
      </c>
      <c r="B22" s="4" t="s">
        <v>539</v>
      </c>
    </row>
    <row r="23" spans="1:6">
      <c r="A23" s="4" t="s">
        <v>532</v>
      </c>
      <c r="B23" s="5" t="n">
        <v>127200000</v>
      </c>
    </row>
    <row r="24" spans="1:6">
      <c r="A24" s="4" t="s">
        <v>540</v>
      </c>
    </row>
    <row r="25" spans="1:6">
      <c r="A25" s="3" t="s">
        <v>531</v>
      </c>
    </row>
    <row r="26" spans="1:6">
      <c r="A26" s="4" t="s">
        <v>223</v>
      </c>
      <c r="B26" s="4" t="s">
        <v>539</v>
      </c>
    </row>
    <row r="27" spans="1:6">
      <c r="A27" s="4" t="s">
        <v>532</v>
      </c>
      <c r="B27" s="5" t="n">
        <v>6757875</v>
      </c>
    </row>
    <row r="28" spans="1:6">
      <c r="A28" s="4" t="s">
        <v>541</v>
      </c>
    </row>
    <row r="29" spans="1:6">
      <c r="A29" s="3" t="s">
        <v>531</v>
      </c>
    </row>
    <row r="30" spans="1:6">
      <c r="A30" s="4" t="s">
        <v>223</v>
      </c>
      <c r="B30" s="4" t="s">
        <v>542</v>
      </c>
    </row>
    <row r="31" spans="1:6">
      <c r="A31" s="4" t="s">
        <v>532</v>
      </c>
      <c r="B31" s="5" t="n">
        <v>79368421</v>
      </c>
    </row>
    <row r="32" spans="1:6">
      <c r="A32" s="4" t="s">
        <v>543</v>
      </c>
    </row>
    <row r="33" spans="1:6">
      <c r="A33" s="3" t="s">
        <v>531</v>
      </c>
    </row>
    <row r="34" spans="1:6">
      <c r="A34" s="4" t="s">
        <v>223</v>
      </c>
      <c r="B34" s="4" t="s">
        <v>227</v>
      </c>
    </row>
    <row r="35" spans="1:6">
      <c r="A35" s="4" t="s">
        <v>532</v>
      </c>
      <c r="B35" s="5" t="n">
        <v>65431579</v>
      </c>
    </row>
    <row r="36" spans="1:6">
      <c r="A36" s="4" t="s">
        <v>544</v>
      </c>
    </row>
    <row r="37" spans="1:6">
      <c r="A37" s="3" t="s">
        <v>531</v>
      </c>
    </row>
    <row r="38" spans="1:6">
      <c r="A38" s="4" t="s">
        <v>223</v>
      </c>
      <c r="B38" s="4" t="s">
        <v>224</v>
      </c>
    </row>
    <row r="39" spans="1:6">
      <c r="A39" s="4" t="s">
        <v>532</v>
      </c>
      <c r="B39" s="5" t="n">
        <v>32000000</v>
      </c>
    </row>
    <row r="40" spans="1:6">
      <c r="A40" s="4" t="s">
        <v>545</v>
      </c>
    </row>
    <row r="41" spans="1:6">
      <c r="A41" s="3" t="s">
        <v>531</v>
      </c>
    </row>
    <row r="42" spans="1:6">
      <c r="A42" s="4" t="s">
        <v>546</v>
      </c>
      <c r="C42" s="4" t="s">
        <v>547</v>
      </c>
    </row>
    <row r="43" spans="1:6">
      <c r="A43" s="4" t="s">
        <v>548</v>
      </c>
    </row>
    <row r="44" spans="1:6">
      <c r="A44" s="3" t="s">
        <v>531</v>
      </c>
    </row>
    <row r="45" spans="1:6">
      <c r="A45" s="4" t="s">
        <v>549</v>
      </c>
      <c r="B45" s="5" t="n">
        <v>50643856</v>
      </c>
    </row>
    <row r="46" spans="1:6">
      <c r="A46" s="4" t="s">
        <v>550</v>
      </c>
    </row>
    <row r="47" spans="1:6">
      <c r="A47" s="3" t="s">
        <v>531</v>
      </c>
    </row>
    <row r="48" spans="1:6">
      <c r="A48" s="4" t="s">
        <v>546</v>
      </c>
      <c r="C48" s="4" t="s">
        <v>551</v>
      </c>
    </row>
    <row r="49" spans="1:6">
      <c r="A49" s="4" t="s">
        <v>552</v>
      </c>
    </row>
    <row r="50" spans="1:6">
      <c r="A50" s="3" t="s">
        <v>531</v>
      </c>
    </row>
    <row r="51" spans="1:6">
      <c r="A51" s="4" t="s">
        <v>549</v>
      </c>
      <c r="B51" s="5" t="n">
        <v>50643856</v>
      </c>
    </row>
    <row r="52" spans="1:6">
      <c r="A52" s="4" t="s">
        <v>553</v>
      </c>
      <c r="B52" s="6" t="n">
        <v>13</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62</v>
      </c>
    </row>
    <row r="3" spans="1:2">
      <c r="A3" s="4" t="s">
        <v>555</v>
      </c>
    </row>
    <row r="4" spans="1:2">
      <c r="A4" s="3" t="s">
        <v>556</v>
      </c>
    </row>
    <row r="5" spans="1:2">
      <c r="A5" s="4" t="s">
        <v>557</v>
      </c>
      <c r="B5" s="4" t="s">
        <v>558</v>
      </c>
    </row>
    <row r="6" spans="1:2">
      <c r="A6" s="4" t="s">
        <v>559</v>
      </c>
    </row>
    <row r="7" spans="1:2">
      <c r="A7" s="3" t="s">
        <v>556</v>
      </c>
    </row>
    <row r="8" spans="1:2">
      <c r="A8" s="4" t="s">
        <v>557</v>
      </c>
      <c r="B8" s="4" t="s">
        <v>560</v>
      </c>
    </row>
    <row r="9" spans="1:2">
      <c r="A9" s="4" t="s">
        <v>561</v>
      </c>
    </row>
    <row r="10" spans="1:2">
      <c r="A10" s="3" t="s">
        <v>556</v>
      </c>
    </row>
    <row r="11" spans="1:2">
      <c r="A11" s="4" t="s">
        <v>557</v>
      </c>
      <c r="B11" s="4" t="s">
        <v>562</v>
      </c>
    </row>
    <row r="12" spans="1:2">
      <c r="A12" s="4" t="s">
        <v>563</v>
      </c>
    </row>
    <row r="13" spans="1:2">
      <c r="A13" s="3" t="s">
        <v>556</v>
      </c>
    </row>
    <row r="14" spans="1:2">
      <c r="A14" s="4" t="s">
        <v>557</v>
      </c>
      <c r="B14"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62</v>
      </c>
    </row>
    <row r="3" spans="1:2">
      <c r="A3" s="4" t="s">
        <v>566</v>
      </c>
    </row>
    <row r="4" spans="1:2">
      <c r="A4" s="3" t="s">
        <v>567</v>
      </c>
    </row>
    <row r="5" spans="1:2">
      <c r="A5" s="4" t="s">
        <v>557</v>
      </c>
      <c r="B5" s="4" t="s">
        <v>562</v>
      </c>
    </row>
    <row r="6" spans="1:2">
      <c r="A6" s="4" t="s">
        <v>568</v>
      </c>
    </row>
    <row r="7" spans="1:2">
      <c r="A7" s="3" t="s">
        <v>567</v>
      </c>
    </row>
    <row r="8" spans="1:2">
      <c r="A8" s="4" t="s">
        <v>557</v>
      </c>
      <c r="B8" s="4" t="s">
        <v>569</v>
      </c>
    </row>
    <row r="9" spans="1:2">
      <c r="A9" s="4" t="s">
        <v>570</v>
      </c>
    </row>
    <row r="10" spans="1:2">
      <c r="A10" s="3" t="s">
        <v>567</v>
      </c>
    </row>
    <row r="11" spans="1:2">
      <c r="A11" s="4" t="s">
        <v>557</v>
      </c>
      <c r="B11" s="4" t="s">
        <v>571</v>
      </c>
    </row>
    <row r="12" spans="1:2">
      <c r="A12" s="4" t="s">
        <v>572</v>
      </c>
    </row>
    <row r="13" spans="1:2">
      <c r="A13" s="3" t="s">
        <v>567</v>
      </c>
    </row>
    <row r="14" spans="1:2">
      <c r="A14" s="4" t="s">
        <v>557</v>
      </c>
      <c r="B14"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74</v>
      </c>
      <c r="B1" s="2" t="s">
        <v>1</v>
      </c>
    </row>
    <row r="2" spans="1:7">
      <c r="B2" s="2" t="s">
        <v>62</v>
      </c>
      <c r="D2" s="2" t="s">
        <v>63</v>
      </c>
      <c r="F2" s="2" t="s">
        <v>115</v>
      </c>
    </row>
    <row r="3" spans="1:7">
      <c r="A3" s="3" t="s">
        <v>575</v>
      </c>
    </row>
    <row r="4" spans="1:7">
      <c r="A4" s="4" t="s">
        <v>117</v>
      </c>
      <c r="B4" s="6" t="n">
        <v>1172252</v>
      </c>
      <c r="D4" s="6" t="n">
        <v>1124158</v>
      </c>
      <c r="F4" s="6" t="n">
        <v>908357</v>
      </c>
    </row>
    <row r="5" spans="1:7">
      <c r="A5" s="4" t="s">
        <v>576</v>
      </c>
    </row>
    <row r="6" spans="1:7">
      <c r="A6" s="3" t="s">
        <v>575</v>
      </c>
    </row>
    <row r="7" spans="1:7">
      <c r="A7" s="4" t="s">
        <v>117</v>
      </c>
      <c r="B7" s="5" t="n">
        <v>1156522</v>
      </c>
      <c r="D7" s="5" t="n">
        <v>1102341</v>
      </c>
    </row>
    <row r="8" spans="1:7">
      <c r="A8" s="4" t="s">
        <v>577</v>
      </c>
    </row>
    <row r="9" spans="1:7">
      <c r="A9" s="3" t="s">
        <v>575</v>
      </c>
    </row>
    <row r="10" spans="1:7">
      <c r="A10" s="4" t="s">
        <v>117</v>
      </c>
      <c r="B10" s="5" t="n">
        <v>1172252</v>
      </c>
      <c r="C10" s="4" t="s">
        <v>119</v>
      </c>
      <c r="D10" s="5" t="n">
        <v>1124158</v>
      </c>
      <c r="E10" s="4" t="s">
        <v>119</v>
      </c>
      <c r="F10" s="5" t="n">
        <v>908357</v>
      </c>
      <c r="G10" s="4" t="s">
        <v>578</v>
      </c>
    </row>
    <row r="11" spans="1:7">
      <c r="A11" s="4" t="s">
        <v>579</v>
      </c>
    </row>
    <row r="12" spans="1:7">
      <c r="A12" s="3" t="s">
        <v>575</v>
      </c>
    </row>
    <row r="13" spans="1:7">
      <c r="A13" s="4" t="s">
        <v>117</v>
      </c>
      <c r="B13" s="5" t="n">
        <v>1073173</v>
      </c>
      <c r="D13" s="5" t="n">
        <v>1023132</v>
      </c>
      <c r="F13" s="5" t="n">
        <v>801551</v>
      </c>
    </row>
    <row r="14" spans="1:7">
      <c r="A14" s="4" t="s">
        <v>580</v>
      </c>
    </row>
    <row r="15" spans="1:7">
      <c r="A15" s="3" t="s">
        <v>575</v>
      </c>
    </row>
    <row r="16" spans="1:7">
      <c r="A16" s="4" t="s">
        <v>117</v>
      </c>
      <c r="B16" s="5" t="n">
        <v>1057443</v>
      </c>
      <c r="D16" s="5" t="n">
        <v>1001315</v>
      </c>
    </row>
    <row r="17" spans="1:7">
      <c r="A17" s="4" t="s">
        <v>581</v>
      </c>
    </row>
    <row r="18" spans="1:7">
      <c r="A18" s="3" t="s">
        <v>575</v>
      </c>
    </row>
    <row r="19" spans="1:7">
      <c r="A19" s="4" t="s">
        <v>117</v>
      </c>
      <c r="B19" s="5" t="n">
        <v>1073173</v>
      </c>
      <c r="C19" s="4" t="s">
        <v>119</v>
      </c>
      <c r="D19" s="5" t="n">
        <v>1023132</v>
      </c>
      <c r="E19" s="4" t="s">
        <v>119</v>
      </c>
      <c r="F19" s="5" t="n">
        <v>801551</v>
      </c>
      <c r="G19" s="4" t="s">
        <v>578</v>
      </c>
    </row>
    <row r="20" spans="1:7">
      <c r="A20" s="4" t="s">
        <v>582</v>
      </c>
    </row>
    <row r="21" spans="1:7">
      <c r="A21" s="3" t="s">
        <v>575</v>
      </c>
    </row>
    <row r="22" spans="1:7">
      <c r="A22" s="4" t="s">
        <v>117</v>
      </c>
      <c r="B22" s="5" t="n">
        <v>99079</v>
      </c>
      <c r="D22" s="5" t="n">
        <v>101026</v>
      </c>
      <c r="F22" s="5" t="n">
        <v>106806</v>
      </c>
    </row>
    <row r="23" spans="1:7">
      <c r="A23" s="4" t="s">
        <v>583</v>
      </c>
    </row>
    <row r="24" spans="1:7">
      <c r="A24" s="3" t="s">
        <v>575</v>
      </c>
    </row>
    <row r="25" spans="1:7">
      <c r="A25" s="4" t="s">
        <v>117</v>
      </c>
      <c r="B25" s="6" t="n">
        <v>99079</v>
      </c>
      <c r="C25" s="4" t="s">
        <v>119</v>
      </c>
      <c r="D25" s="6" t="n">
        <v>101026</v>
      </c>
      <c r="E25" s="4" t="s">
        <v>119</v>
      </c>
      <c r="F25" s="6" t="n">
        <v>106806</v>
      </c>
      <c r="G25" s="4" t="s">
        <v>578</v>
      </c>
    </row>
    <row r="26" spans="1:7"/>
    <row r="27" spans="1:7">
      <c r="A27" s="4" t="s">
        <v>119</v>
      </c>
      <c r="B27" s="4" t="s">
        <v>584</v>
      </c>
    </row>
    <row r="28" spans="1:7">
      <c r="A28" s="4" t="s">
        <v>578</v>
      </c>
      <c r="B28" s="4" t="s">
        <v>585</v>
      </c>
    </row>
  </sheetData>
  <mergeCells count="8">
    <mergeCell ref="A1:A2"/>
    <mergeCell ref="B1:G1"/>
    <mergeCell ref="B2:C2"/>
    <mergeCell ref="D2:E2"/>
    <mergeCell ref="F2:G2"/>
    <mergeCell ref="A26:G26"/>
    <mergeCell ref="B27:G27"/>
    <mergeCell ref="B28:G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62</v>
      </c>
      <c r="C2" s="2" t="s">
        <v>63</v>
      </c>
      <c r="D2" s="2" t="s">
        <v>115</v>
      </c>
      <c r="E2" s="2" t="s">
        <v>587</v>
      </c>
    </row>
    <row r="3" spans="1:5">
      <c r="A3" s="3" t="s">
        <v>588</v>
      </c>
    </row>
    <row r="4" spans="1:5">
      <c r="A4" s="4" t="s">
        <v>589</v>
      </c>
      <c r="B4" s="6" t="n">
        <v>0</v>
      </c>
    </row>
    <row r="5" spans="1:5">
      <c r="A5" s="4" t="s">
        <v>590</v>
      </c>
      <c r="B5" s="5" t="n">
        <v>0</v>
      </c>
    </row>
    <row r="6" spans="1:5">
      <c r="A6" s="4" t="s">
        <v>591</v>
      </c>
      <c r="B6" s="5" t="n">
        <v>87035000</v>
      </c>
      <c r="C6" s="6" t="n">
        <v>102098000</v>
      </c>
      <c r="D6" s="6" t="n">
        <v>117553000</v>
      </c>
    </row>
    <row r="7" spans="1:5">
      <c r="A7" s="4" t="s">
        <v>592</v>
      </c>
      <c r="B7" s="5" t="n">
        <v>13333000</v>
      </c>
    </row>
    <row r="8" spans="1:5">
      <c r="A8" s="4" t="s">
        <v>593</v>
      </c>
      <c r="B8" s="5" t="n">
        <v>11792000</v>
      </c>
    </row>
    <row r="9" spans="1:5">
      <c r="A9" s="4" t="s">
        <v>577</v>
      </c>
    </row>
    <row r="10" spans="1:5">
      <c r="A10" s="3" t="s">
        <v>588</v>
      </c>
    </row>
    <row r="11" spans="1:5">
      <c r="A11" s="4" t="s">
        <v>594</v>
      </c>
      <c r="B11" s="5" t="n">
        <v>15730000</v>
      </c>
      <c r="C11" s="5" t="n">
        <v>21817000</v>
      </c>
    </row>
    <row r="12" spans="1:5">
      <c r="A12" s="4" t="s">
        <v>595</v>
      </c>
      <c r="B12" s="6" t="n">
        <v>62191000</v>
      </c>
      <c r="C12" s="6" t="n">
        <v>63459000</v>
      </c>
    </row>
    <row r="13" spans="1:5">
      <c r="A13" s="4" t="s">
        <v>596</v>
      </c>
      <c r="B13" s="4" t="s">
        <v>24</v>
      </c>
    </row>
    <row r="14" spans="1:5">
      <c r="A14" s="4" t="s">
        <v>597</v>
      </c>
      <c r="B14" s="4" t="s">
        <v>24</v>
      </c>
    </row>
    <row r="15" spans="1:5">
      <c r="A15" s="4" t="s">
        <v>598</v>
      </c>
      <c r="B15" s="4" t="s">
        <v>24</v>
      </c>
    </row>
    <row r="16" spans="1:5">
      <c r="A16" s="4" t="s">
        <v>599</v>
      </c>
    </row>
    <row r="17" spans="1:5">
      <c r="A17" s="3" t="s">
        <v>588</v>
      </c>
    </row>
    <row r="18" spans="1:5">
      <c r="A18" s="4" t="s">
        <v>592</v>
      </c>
      <c r="E18" s="6" t="n">
        <v>25400000</v>
      </c>
    </row>
    <row r="19" spans="1:5">
      <c r="A19" s="4" t="s">
        <v>593</v>
      </c>
      <c r="E19" s="6" t="n">
        <v>23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62</v>
      </c>
      <c r="C2" s="2" t="s">
        <v>63</v>
      </c>
    </row>
    <row r="3" spans="1:3">
      <c r="A3" s="3" t="s">
        <v>601</v>
      </c>
    </row>
    <row r="4" spans="1:3">
      <c r="A4" s="4" t="s">
        <v>602</v>
      </c>
      <c r="B4" s="4" t="s">
        <v>603</v>
      </c>
      <c r="C4" s="4" t="s">
        <v>604</v>
      </c>
    </row>
    <row r="5" spans="1:3">
      <c r="A5" s="4" t="s">
        <v>605</v>
      </c>
    </row>
    <row r="6" spans="1:3">
      <c r="A6" s="3" t="s">
        <v>601</v>
      </c>
    </row>
    <row r="7" spans="1:3">
      <c r="A7" s="4" t="s">
        <v>606</v>
      </c>
      <c r="B7" s="4" t="s">
        <v>607</v>
      </c>
      <c r="C7" s="4" t="s">
        <v>608</v>
      </c>
    </row>
    <row r="8" spans="1:3">
      <c r="A8" s="4" t="s">
        <v>609</v>
      </c>
      <c r="B8" s="5" t="n">
        <v>17</v>
      </c>
      <c r="C8" s="5" t="n">
        <v>14</v>
      </c>
    </row>
    <row r="9" spans="1:3">
      <c r="A9" s="4" t="s">
        <v>610</v>
      </c>
    </row>
    <row r="10" spans="1:3">
      <c r="A10" s="3" t="s">
        <v>601</v>
      </c>
    </row>
    <row r="11" spans="1:3">
      <c r="A11" s="4" t="s">
        <v>606</v>
      </c>
      <c r="B11" s="4" t="s">
        <v>603</v>
      </c>
      <c r="C11" s="4" t="s">
        <v>611</v>
      </c>
    </row>
    <row r="12" spans="1:3">
      <c r="A12" s="4" t="s">
        <v>609</v>
      </c>
      <c r="B12" s="5" t="n">
        <v>4</v>
      </c>
      <c r="C12" s="5" t="n">
        <v>4</v>
      </c>
    </row>
    <row r="13" spans="1:3">
      <c r="A13" s="4" t="s">
        <v>612</v>
      </c>
    </row>
    <row r="14" spans="1:3">
      <c r="A14" s="3" t="s">
        <v>601</v>
      </c>
    </row>
    <row r="15" spans="1:3">
      <c r="A15" s="4" t="s">
        <v>606</v>
      </c>
      <c r="B15" s="4" t="s">
        <v>613</v>
      </c>
      <c r="C15" s="4" t="s">
        <v>614</v>
      </c>
    </row>
    <row r="16" spans="1:3">
      <c r="A16" s="4" t="s">
        <v>609</v>
      </c>
      <c r="B16" s="5" t="n">
        <v>1</v>
      </c>
      <c r="C16" s="5" t="n">
        <v>1</v>
      </c>
    </row>
    <row r="17" spans="1:3">
      <c r="A17" s="4" t="s">
        <v>615</v>
      </c>
    </row>
    <row r="18" spans="1:3">
      <c r="A18" s="3" t="s">
        <v>601</v>
      </c>
    </row>
    <row r="19" spans="1:3">
      <c r="A19" s="4" t="s">
        <v>609</v>
      </c>
      <c r="B19" s="5" t="n">
        <v>1</v>
      </c>
      <c r="C19"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W33"/>
  <sheetViews>
    <sheetView workbookViewId="0">
      <selection activeCell="A1" sqref="A1"/>
    </sheetView>
  </sheetViews>
  <sheetFormatPr baseColWidth="8" defaultRowHeight="15" outlineLevelCol="0"/>
  <cols>
    <col customWidth="1" max="1" min="1" width="80"/>
    <col customWidth="1" max="2" min="2" width="25"/>
    <col customWidth="1" max="3" min="3" width="65"/>
    <col customWidth="1" max="4" min="4" width="58"/>
    <col customWidth="1" max="5" min="5" width="80"/>
    <col customWidth="1" max="6" min="6" width="57"/>
    <col customWidth="1" max="7" min="7" width="37"/>
    <col customWidth="1" max="8" min="8" width="80"/>
    <col customWidth="1" max="9" min="9" width="80"/>
    <col customWidth="1" max="10" min="10" width="36"/>
    <col customWidth="1" max="11" min="11" width="76"/>
    <col customWidth="1" max="12" min="12" width="69"/>
    <col customWidth="1" max="13" min="13" width="80"/>
    <col customWidth="1" max="14" min="14" width="68"/>
    <col customWidth="1" max="15" min="15" width="48"/>
    <col customWidth="1" max="16" min="16" width="80"/>
    <col customWidth="1" max="17" min="17" width="80"/>
    <col customWidth="1" max="18" min="18" width="24"/>
    <col customWidth="1" max="19" min="19" width="64"/>
    <col customWidth="1" max="20" min="20" width="57"/>
    <col customWidth="1" max="21" min="21" width="80"/>
    <col customWidth="1" max="22" min="22" width="56"/>
    <col customWidth="1" max="23" min="23" width="36"/>
    <col customWidth="1" max="24" min="24" width="80"/>
    <col customWidth="1" max="25" min="25" width="80"/>
    <col customWidth="1" max="26" min="26" width="49"/>
    <col customWidth="1" max="27" min="27" width="80"/>
    <col customWidth="1" max="28" min="28" width="80"/>
    <col customWidth="1" max="29" min="29" width="80"/>
    <col customWidth="1" max="30" min="30" width="80"/>
    <col customWidth="1" max="31" min="31" width="61"/>
    <col customWidth="1" max="32" min="32" width="80"/>
    <col customWidth="1" max="33" min="33" width="80"/>
    <col customWidth="1" max="34" min="34" width="55"/>
    <col customWidth="1" max="35" min="35" width="80"/>
    <col customWidth="1" max="36" min="36" width="80"/>
    <col customWidth="1" max="37" min="37" width="80"/>
    <col customWidth="1" max="38" min="38" width="80"/>
    <col customWidth="1" max="39" min="39" width="67"/>
    <col customWidth="1" max="40" min="40" width="80"/>
    <col customWidth="1" max="41" min="41" width="80"/>
    <col customWidth="1" max="42" min="42" width="12"/>
    <col customWidth="1" max="43" min="43" width="41"/>
    <col customWidth="1" max="44" min="44" width="34"/>
    <col customWidth="1" max="45" min="45" width="75"/>
    <col customWidth="1" max="46" min="46" width="33"/>
    <col customWidth="1" max="47" min="47" width="13"/>
    <col customWidth="1" max="48" min="48" width="80"/>
    <col customWidth="1" max="49" min="49" width="80"/>
  </cols>
  <sheetData>
    <row r="1" spans="1:49">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c r="Q1" s="2" t="s">
        <v>169</v>
      </c>
      <c r="R1" s="2" t="s">
        <v>170</v>
      </c>
      <c r="S1" s="2" t="s">
        <v>171</v>
      </c>
      <c r="T1" s="2" t="s">
        <v>172</v>
      </c>
      <c r="U1" s="2" t="s">
        <v>173</v>
      </c>
      <c r="V1" s="2" t="s">
        <v>174</v>
      </c>
      <c r="W1" s="2" t="s">
        <v>175</v>
      </c>
      <c r="X1" s="2" t="s">
        <v>176</v>
      </c>
      <c r="Y1" s="2" t="s">
        <v>177</v>
      </c>
      <c r="Z1" s="2" t="s">
        <v>178</v>
      </c>
      <c r="AA1" s="2" t="s">
        <v>179</v>
      </c>
      <c r="AB1" s="2" t="s">
        <v>180</v>
      </c>
      <c r="AC1" s="2" t="s">
        <v>181</v>
      </c>
      <c r="AD1" s="2" t="s">
        <v>182</v>
      </c>
      <c r="AE1" s="2" t="s">
        <v>183</v>
      </c>
      <c r="AF1" s="2" t="s">
        <v>184</v>
      </c>
      <c r="AG1" s="2" t="s">
        <v>185</v>
      </c>
      <c r="AH1" s="2" t="s">
        <v>186</v>
      </c>
      <c r="AI1" s="2" t="s">
        <v>187</v>
      </c>
      <c r="AJ1" s="2" t="s">
        <v>188</v>
      </c>
      <c r="AK1" s="2" t="s">
        <v>189</v>
      </c>
      <c r="AL1" s="2" t="s">
        <v>190</v>
      </c>
      <c r="AM1" s="2" t="s">
        <v>191</v>
      </c>
      <c r="AN1" s="2" t="s">
        <v>192</v>
      </c>
      <c r="AO1" s="2" t="s">
        <v>193</v>
      </c>
      <c r="AP1" s="2" t="s">
        <v>194</v>
      </c>
      <c r="AQ1" s="2" t="s">
        <v>195</v>
      </c>
      <c r="AR1" s="2" t="s">
        <v>196</v>
      </c>
      <c r="AS1" s="2" t="s">
        <v>197</v>
      </c>
      <c r="AT1" s="2" t="s">
        <v>48</v>
      </c>
      <c r="AU1" s="2" t="s">
        <v>198</v>
      </c>
      <c r="AV1" s="2" t="s">
        <v>199</v>
      </c>
      <c r="AW1" s="2" t="s">
        <v>200</v>
      </c>
    </row>
    <row r="2" spans="1:49">
      <c r="A2" s="4" t="s">
        <v>201</v>
      </c>
      <c r="B2" s="5" t="n">
        <v>236594916</v>
      </c>
    </row>
    <row r="3" spans="1:49">
      <c r="A3" s="4" t="s">
        <v>202</v>
      </c>
      <c r="B3" s="6" t="n">
        <v>241</v>
      </c>
      <c r="J3" s="6" t="n">
        <v>22330</v>
      </c>
      <c r="R3" s="6" t="n">
        <v>-27869</v>
      </c>
      <c r="Z3" s="6" t="n">
        <v>-55022</v>
      </c>
      <c r="AH3" s="6" t="n">
        <v>-17822</v>
      </c>
      <c r="AP3" s="6" t="n">
        <v>-78142</v>
      </c>
    </row>
    <row r="4" spans="1:49">
      <c r="A4" s="4" t="s">
        <v>203</v>
      </c>
      <c r="G4" s="5" t="n">
        <v>50643856</v>
      </c>
    </row>
    <row r="5" spans="1:49">
      <c r="A5" s="4" t="s">
        <v>204</v>
      </c>
      <c r="G5" s="6" t="n">
        <v>51</v>
      </c>
      <c r="O5" s="6" t="n">
        <v>622080</v>
      </c>
      <c r="W5" s="6" t="n">
        <v>0</v>
      </c>
      <c r="AE5" s="6" t="n">
        <v>0</v>
      </c>
      <c r="AM5" s="6" t="n">
        <v>0</v>
      </c>
      <c r="AU5" s="6" t="n">
        <v>622131</v>
      </c>
    </row>
    <row r="6" spans="1:49">
      <c r="A6" s="4" t="s">
        <v>205</v>
      </c>
      <c r="H6" s="5" t="n">
        <v>32000000</v>
      </c>
      <c r="I6" s="5" t="n">
        <v>65431579</v>
      </c>
    </row>
    <row r="7" spans="1:49">
      <c r="A7" s="4" t="s">
        <v>206</v>
      </c>
      <c r="H7" s="6" t="n">
        <v>32</v>
      </c>
      <c r="I7" s="6" t="n">
        <v>65</v>
      </c>
      <c r="P7" s="6" t="n">
        <v>19968</v>
      </c>
      <c r="Q7" s="6" t="n">
        <v>224339</v>
      </c>
      <c r="X7" s="6" t="n">
        <v>0</v>
      </c>
      <c r="Y7" s="6" t="n">
        <v>0</v>
      </c>
      <c r="AF7" s="6" t="n">
        <v>0</v>
      </c>
      <c r="AG7" s="6" t="n">
        <v>0</v>
      </c>
      <c r="AN7" s="6" t="n">
        <v>0</v>
      </c>
      <c r="AO7" s="6" t="n">
        <v>0</v>
      </c>
      <c r="AV7" s="6" t="n">
        <v>20000</v>
      </c>
      <c r="AW7" s="6" t="n">
        <v>224404</v>
      </c>
    </row>
    <row r="8" spans="1:49">
      <c r="A8" s="4" t="s">
        <v>207</v>
      </c>
      <c r="C8" s="5" t="n">
        <v>2168461</v>
      </c>
    </row>
    <row r="9" spans="1:49">
      <c r="A9" s="4" t="s">
        <v>208</v>
      </c>
      <c r="C9" s="6" t="n">
        <v>2</v>
      </c>
      <c r="K9" s="6" t="n">
        <v>0</v>
      </c>
      <c r="S9" s="6" t="n">
        <v>0</v>
      </c>
      <c r="AA9" s="6" t="n">
        <v>0</v>
      </c>
      <c r="AI9" s="6" t="n">
        <v>0</v>
      </c>
      <c r="AQ9" s="6" t="n">
        <v>2</v>
      </c>
    </row>
    <row r="10" spans="1:49">
      <c r="A10" s="4" t="s">
        <v>209</v>
      </c>
      <c r="B10" s="5" t="n">
        <v>0</v>
      </c>
      <c r="J10" s="5" t="n">
        <v>711</v>
      </c>
      <c r="R10" s="5" t="n">
        <v>0</v>
      </c>
      <c r="Z10" s="5" t="n">
        <v>0</v>
      </c>
      <c r="AH10" s="5" t="n">
        <v>0</v>
      </c>
      <c r="AP10" s="5" t="n">
        <v>711</v>
      </c>
    </row>
    <row r="11" spans="1:49">
      <c r="A11" s="4" t="s">
        <v>146</v>
      </c>
      <c r="D11" s="6" t="n">
        <v>0</v>
      </c>
      <c r="E11" s="6" t="n">
        <v>0</v>
      </c>
      <c r="L11" s="6" t="n">
        <v>23037</v>
      </c>
      <c r="M11" s="6" t="n">
        <v>682</v>
      </c>
      <c r="T11" s="6" t="n">
        <v>0</v>
      </c>
      <c r="U11" s="6" t="n">
        <v>0</v>
      </c>
      <c r="AB11" s="6" t="n">
        <v>0</v>
      </c>
      <c r="AC11" s="6" t="n">
        <v>0</v>
      </c>
      <c r="AJ11" s="6" t="n">
        <v>0</v>
      </c>
      <c r="AK11" s="6" t="n">
        <v>0</v>
      </c>
      <c r="AR11" s="6" t="n">
        <v>23037</v>
      </c>
      <c r="AS11" s="6" t="n">
        <v>682</v>
      </c>
    </row>
    <row r="12" spans="1:49">
      <c r="A12" s="4" t="s">
        <v>132</v>
      </c>
      <c r="B12" s="5" t="n">
        <v>0</v>
      </c>
      <c r="J12" s="5" t="n">
        <v>0</v>
      </c>
      <c r="R12" s="5" t="n">
        <v>0</v>
      </c>
      <c r="Z12" s="5" t="n">
        <v>82200</v>
      </c>
      <c r="AH12" s="5" t="n">
        <v>0</v>
      </c>
      <c r="AP12" s="5" t="n">
        <v>82200</v>
      </c>
    </row>
    <row r="13" spans="1:49">
      <c r="A13" s="4" t="s">
        <v>210</v>
      </c>
      <c r="B13" s="6" t="n">
        <v>0</v>
      </c>
      <c r="J13" s="5" t="n">
        <v>0</v>
      </c>
      <c r="R13" s="5" t="n">
        <v>0</v>
      </c>
      <c r="Z13" s="5" t="n">
        <v>0</v>
      </c>
      <c r="AH13" s="5" t="n">
        <v>13216</v>
      </c>
      <c r="AP13" s="5" t="n">
        <v>13216</v>
      </c>
    </row>
    <row r="14" spans="1:49">
      <c r="A14" s="4" t="s">
        <v>211</v>
      </c>
      <c r="B14" s="5" t="n">
        <v>386838812</v>
      </c>
    </row>
    <row r="15" spans="1:49">
      <c r="A15" s="4" t="s">
        <v>212</v>
      </c>
      <c r="B15" s="6" t="n">
        <v>391</v>
      </c>
      <c r="J15" s="5" t="n">
        <v>913147</v>
      </c>
      <c r="R15" s="5" t="n">
        <v>-27869</v>
      </c>
      <c r="Z15" s="5" t="n">
        <v>27178</v>
      </c>
      <c r="AH15" s="5" t="n">
        <v>-4606</v>
      </c>
      <c r="AP15" s="5" t="n">
        <v>908241</v>
      </c>
    </row>
    <row r="16" spans="1:49">
      <c r="A16" s="4" t="s">
        <v>207</v>
      </c>
      <c r="C16" s="5" t="n">
        <v>4514563</v>
      </c>
    </row>
    <row r="17" spans="1:49">
      <c r="A17" s="4" t="s">
        <v>208</v>
      </c>
      <c r="C17" s="6" t="n">
        <v>5</v>
      </c>
      <c r="K17" s="5" t="n">
        <v>1797</v>
      </c>
      <c r="S17" s="5" t="n">
        <v>0</v>
      </c>
      <c r="AA17" s="5" t="n">
        <v>0</v>
      </c>
      <c r="AI17" s="5" t="n">
        <v>0</v>
      </c>
      <c r="AQ17" s="5" t="n">
        <v>1802</v>
      </c>
    </row>
    <row r="18" spans="1:49">
      <c r="A18" s="4" t="s">
        <v>209</v>
      </c>
      <c r="B18" s="5" t="n">
        <v>0</v>
      </c>
      <c r="J18" s="5" t="n">
        <v>670</v>
      </c>
      <c r="R18" s="5" t="n">
        <v>0</v>
      </c>
      <c r="Z18" s="5" t="n">
        <v>0</v>
      </c>
      <c r="AH18" s="5" t="n">
        <v>0</v>
      </c>
      <c r="AP18" s="5" t="n">
        <v>670</v>
      </c>
    </row>
    <row r="19" spans="1:49">
      <c r="A19" s="4" t="s">
        <v>146</v>
      </c>
      <c r="D19" s="5" t="n">
        <v>0</v>
      </c>
      <c r="E19" s="6" t="n">
        <v>0</v>
      </c>
      <c r="L19" s="5" t="n">
        <v>14116</v>
      </c>
      <c r="M19" s="6" t="n">
        <v>88</v>
      </c>
      <c r="T19" s="5" t="n">
        <v>0</v>
      </c>
      <c r="U19" s="6" t="n">
        <v>0</v>
      </c>
      <c r="AB19" s="5" t="n">
        <v>0</v>
      </c>
      <c r="AC19" s="6" t="n">
        <v>0</v>
      </c>
      <c r="AJ19" s="5" t="n">
        <v>0</v>
      </c>
      <c r="AK19" s="6" t="n">
        <v>0</v>
      </c>
      <c r="AR19" s="5" t="n">
        <v>14116</v>
      </c>
      <c r="AS19" s="6" t="n">
        <v>88</v>
      </c>
    </row>
    <row r="20" spans="1:49">
      <c r="A20" s="4" t="s">
        <v>132</v>
      </c>
      <c r="B20" s="5" t="n">
        <v>0</v>
      </c>
      <c r="J20" s="5" t="n">
        <v>0</v>
      </c>
      <c r="R20" s="5" t="n">
        <v>0</v>
      </c>
      <c r="Z20" s="5" t="n">
        <v>98781</v>
      </c>
      <c r="AH20" s="5" t="n">
        <v>0</v>
      </c>
      <c r="AP20" s="5" t="n">
        <v>98781</v>
      </c>
    </row>
    <row r="21" spans="1:49">
      <c r="A21" s="4" t="s">
        <v>210</v>
      </c>
      <c r="B21" s="5" t="n">
        <v>0</v>
      </c>
      <c r="J21" s="5" t="n">
        <v>0</v>
      </c>
      <c r="R21" s="5" t="n">
        <v>0</v>
      </c>
      <c r="Z21" s="5" t="n">
        <v>0</v>
      </c>
      <c r="AH21" s="5" t="n">
        <v>-17193</v>
      </c>
      <c r="AP21" s="5" t="n">
        <v>-17193</v>
      </c>
    </row>
    <row r="22" spans="1:49">
      <c r="A22" s="4" t="s">
        <v>213</v>
      </c>
      <c r="B22" s="6" t="n">
        <v>1</v>
      </c>
      <c r="J22" s="5" t="n">
        <v>0</v>
      </c>
      <c r="R22" s="5" t="n">
        <v>-1</v>
      </c>
      <c r="Z22" s="5" t="n">
        <v>0</v>
      </c>
      <c r="AH22" s="5" t="n">
        <v>0</v>
      </c>
      <c r="AP22" s="5" t="n">
        <v>0</v>
      </c>
    </row>
    <row r="23" spans="1:49">
      <c r="A23" s="4" t="s">
        <v>214</v>
      </c>
      <c r="B23" s="5" t="n">
        <v>391353375</v>
      </c>
      <c r="AT23" s="5" t="n">
        <v>112595500</v>
      </c>
    </row>
    <row r="24" spans="1:49">
      <c r="A24" s="4" t="s">
        <v>215</v>
      </c>
      <c r="B24" s="6" t="n">
        <v>397</v>
      </c>
      <c r="J24" s="5" t="n">
        <v>929818</v>
      </c>
      <c r="R24" s="5" t="n">
        <v>-27870</v>
      </c>
      <c r="Z24" s="5" t="n">
        <v>125959</v>
      </c>
      <c r="AH24" s="5" t="n">
        <v>-21799</v>
      </c>
      <c r="AP24" s="5" t="n">
        <v>1006505</v>
      </c>
    </row>
    <row r="25" spans="1:49">
      <c r="A25" s="4" t="s">
        <v>207</v>
      </c>
      <c r="C25" s="5" t="n">
        <v>548383</v>
      </c>
    </row>
    <row r="26" spans="1:49">
      <c r="A26" s="4" t="s">
        <v>208</v>
      </c>
      <c r="C26" s="6" t="n">
        <v>1</v>
      </c>
      <c r="K26" s="6" t="n">
        <v>0</v>
      </c>
      <c r="S26" s="6" t="n">
        <v>0</v>
      </c>
      <c r="AA26" s="6" t="n">
        <v>0</v>
      </c>
      <c r="AI26" s="6" t="n">
        <v>0</v>
      </c>
      <c r="AQ26" s="6" t="n">
        <v>1</v>
      </c>
    </row>
    <row r="27" spans="1:49">
      <c r="A27" s="4" t="s">
        <v>146</v>
      </c>
      <c r="D27" s="6" t="n">
        <v>0</v>
      </c>
      <c r="L27" s="6" t="n">
        <v>15901</v>
      </c>
      <c r="T27" s="6" t="n">
        <v>0</v>
      </c>
      <c r="AB27" s="6" t="n">
        <v>0</v>
      </c>
      <c r="AJ27" s="6" t="n">
        <v>0</v>
      </c>
      <c r="AR27" s="6" t="n">
        <v>15901</v>
      </c>
    </row>
    <row r="28" spans="1:49">
      <c r="A28" s="4" t="s">
        <v>216</v>
      </c>
      <c r="F28" s="5" t="n">
        <v>-8690618</v>
      </c>
    </row>
    <row r="29" spans="1:49">
      <c r="A29" s="4" t="s">
        <v>217</v>
      </c>
      <c r="F29" s="6" t="n">
        <v>0</v>
      </c>
      <c r="N29" s="6" t="n">
        <v>0</v>
      </c>
      <c r="V29" s="6" t="n">
        <v>-42016</v>
      </c>
      <c r="AD29" s="6" t="n">
        <v>0</v>
      </c>
      <c r="AL29" s="6" t="n">
        <v>0</v>
      </c>
      <c r="AT29" s="6" t="n">
        <v>-42016</v>
      </c>
    </row>
    <row r="30" spans="1:49">
      <c r="A30" s="4" t="s">
        <v>132</v>
      </c>
      <c r="B30" s="5" t="n">
        <v>0</v>
      </c>
      <c r="J30" s="5" t="n">
        <v>0</v>
      </c>
      <c r="R30" s="5" t="n">
        <v>0</v>
      </c>
      <c r="Z30" s="5" t="n">
        <v>89105</v>
      </c>
      <c r="AH30" s="5" t="n">
        <v>0</v>
      </c>
      <c r="AP30" s="5" t="n">
        <v>89105</v>
      </c>
    </row>
    <row r="31" spans="1:49">
      <c r="A31" s="4" t="s">
        <v>210</v>
      </c>
      <c r="B31" s="6" t="n">
        <v>0</v>
      </c>
      <c r="J31" s="5" t="n">
        <v>0</v>
      </c>
      <c r="R31" s="5" t="n">
        <v>0</v>
      </c>
      <c r="Z31" s="5" t="n">
        <v>0</v>
      </c>
      <c r="AH31" s="5" t="n">
        <v>-5993</v>
      </c>
      <c r="AP31" s="5" t="n">
        <v>-5993</v>
      </c>
    </row>
    <row r="32" spans="1:49">
      <c r="A32" s="4" t="s">
        <v>218</v>
      </c>
      <c r="B32" s="5" t="n">
        <v>383211140</v>
      </c>
      <c r="AT32" s="5" t="n">
        <v>104453265</v>
      </c>
    </row>
    <row r="33" spans="1:49">
      <c r="A33" s="4" t="s">
        <v>219</v>
      </c>
      <c r="B33" s="6" t="n">
        <v>398</v>
      </c>
      <c r="J33" s="6" t="n">
        <v>945719</v>
      </c>
      <c r="R33" s="6" t="n">
        <v>-69886</v>
      </c>
      <c r="Z33" s="6" t="n">
        <v>215064</v>
      </c>
      <c r="AH33" s="6" t="n">
        <v>-27792</v>
      </c>
      <c r="AP33" s="6" t="n">
        <v>1063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62</v>
      </c>
      <c r="C2" s="2" t="s">
        <v>63</v>
      </c>
    </row>
    <row r="3" spans="1:3">
      <c r="A3" s="4" t="s">
        <v>617</v>
      </c>
    </row>
    <row r="4" spans="1:3">
      <c r="A4" s="3" t="s">
        <v>601</v>
      </c>
    </row>
    <row r="5" spans="1:3">
      <c r="A5" s="4" t="s">
        <v>618</v>
      </c>
      <c r="B5" s="4" t="s">
        <v>619</v>
      </c>
      <c r="C5" s="4" t="s">
        <v>620</v>
      </c>
    </row>
    <row r="6" spans="1:3">
      <c r="A6" s="4" t="s">
        <v>621</v>
      </c>
    </row>
    <row r="7" spans="1:3">
      <c r="A7" s="3" t="s">
        <v>601</v>
      </c>
    </row>
    <row r="8" spans="1:3">
      <c r="A8" s="4" t="s">
        <v>618</v>
      </c>
      <c r="B8" s="4" t="s">
        <v>622</v>
      </c>
      <c r="C8" s="4" t="s">
        <v>6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24</v>
      </c>
      <c r="B1" s="2" t="s">
        <v>1</v>
      </c>
    </row>
    <row r="2" spans="1:3">
      <c r="B2" s="2" t="s">
        <v>62</v>
      </c>
      <c r="C2" s="2" t="s">
        <v>63</v>
      </c>
    </row>
    <row r="3" spans="1:3">
      <c r="A3" s="4" t="s">
        <v>625</v>
      </c>
    </row>
    <row r="4" spans="1:3">
      <c r="A4" s="3" t="s">
        <v>601</v>
      </c>
    </row>
    <row r="5" spans="1:3">
      <c r="A5" s="4" t="s">
        <v>626</v>
      </c>
      <c r="B5" s="4" t="s">
        <v>627</v>
      </c>
      <c r="C5" s="4" t="s">
        <v>6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9</v>
      </c>
      <c r="B1" s="2" t="s">
        <v>62</v>
      </c>
      <c r="C1" s="2" t="s">
        <v>63</v>
      </c>
    </row>
    <row r="2" spans="1:3">
      <c r="A2" s="3" t="s">
        <v>289</v>
      </c>
    </row>
    <row r="3" spans="1:3">
      <c r="A3" s="4" t="s">
        <v>630</v>
      </c>
      <c r="B3" s="6" t="n">
        <v>34836</v>
      </c>
      <c r="C3" s="6" t="n">
        <v>68719</v>
      </c>
    </row>
    <row r="4" spans="1:3">
      <c r="A4" s="4" t="s">
        <v>631</v>
      </c>
      <c r="B4" s="5" t="n">
        <v>107628</v>
      </c>
      <c r="C4" s="5" t="n">
        <v>116456</v>
      </c>
    </row>
    <row r="5" spans="1:3">
      <c r="A5" s="4" t="s">
        <v>194</v>
      </c>
      <c r="B5" s="6" t="n">
        <v>142464</v>
      </c>
      <c r="C5" s="6" t="n">
        <v>1851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62</v>
      </c>
      <c r="C1" s="2" t="s">
        <v>63</v>
      </c>
      <c r="D1" s="2" t="s">
        <v>115</v>
      </c>
      <c r="E1" s="2" t="s">
        <v>633</v>
      </c>
    </row>
    <row r="2" spans="1:5">
      <c r="A2" s="3" t="s">
        <v>292</v>
      </c>
    </row>
    <row r="3" spans="1:5">
      <c r="A3" s="4" t="s">
        <v>243</v>
      </c>
      <c r="B3" s="6" t="n">
        <v>77210</v>
      </c>
      <c r="C3" s="6" t="n">
        <v>104159</v>
      </c>
    </row>
    <row r="4" spans="1:5">
      <c r="A4" s="4" t="s">
        <v>634</v>
      </c>
      <c r="B4" s="5" t="n">
        <v>66858</v>
      </c>
      <c r="C4" s="5" t="n">
        <v>46238</v>
      </c>
    </row>
    <row r="5" spans="1:5">
      <c r="A5" s="4" t="s">
        <v>635</v>
      </c>
      <c r="B5" s="5" t="n">
        <v>-12255</v>
      </c>
      <c r="C5" s="5" t="n">
        <v>-7511</v>
      </c>
      <c r="D5" s="6" t="n">
        <v>-384</v>
      </c>
      <c r="E5" s="6" t="n">
        <v>0</v>
      </c>
    </row>
    <row r="6" spans="1:5">
      <c r="A6" s="4" t="s">
        <v>194</v>
      </c>
      <c r="B6" s="6" t="n">
        <v>131813</v>
      </c>
      <c r="C6" s="6" t="n">
        <v>1428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62</v>
      </c>
      <c r="C2" s="2" t="s">
        <v>63</v>
      </c>
      <c r="D2" s="2" t="s">
        <v>115</v>
      </c>
    </row>
    <row r="3" spans="1:4">
      <c r="A3" s="3" t="s">
        <v>292</v>
      </c>
    </row>
    <row r="4" spans="1:4">
      <c r="A4" s="4" t="s">
        <v>637</v>
      </c>
      <c r="B4" s="6" t="n">
        <v>7511</v>
      </c>
      <c r="C4" s="6" t="n">
        <v>384</v>
      </c>
      <c r="D4" s="6" t="n">
        <v>0</v>
      </c>
    </row>
    <row r="5" spans="1:4">
      <c r="A5" s="4" t="s">
        <v>638</v>
      </c>
      <c r="B5" s="5" t="n">
        <v>15620</v>
      </c>
      <c r="C5" s="5" t="n">
        <v>9119</v>
      </c>
      <c r="D5" s="5" t="n">
        <v>378</v>
      </c>
    </row>
    <row r="6" spans="1:4">
      <c r="A6" s="4" t="s">
        <v>639</v>
      </c>
      <c r="B6" s="5" t="n">
        <v>-11741</v>
      </c>
      <c r="C6" s="5" t="n">
        <v>-1908</v>
      </c>
      <c r="D6" s="5" t="n">
        <v>0</v>
      </c>
    </row>
    <row r="7" spans="1:4">
      <c r="A7" s="4" t="s">
        <v>640</v>
      </c>
      <c r="B7" s="5" t="n">
        <v>865</v>
      </c>
      <c r="C7" s="5" t="n">
        <v>-84</v>
      </c>
      <c r="D7" s="5" t="n">
        <v>6</v>
      </c>
    </row>
    <row r="8" spans="1:4">
      <c r="A8" s="4" t="s">
        <v>641</v>
      </c>
      <c r="B8" s="6" t="n">
        <v>12255</v>
      </c>
      <c r="C8" s="6" t="n">
        <v>7511</v>
      </c>
      <c r="D8" s="6" t="n">
        <v>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2</v>
      </c>
      <c r="C1" s="2" t="s">
        <v>1</v>
      </c>
    </row>
    <row r="2" spans="1:4">
      <c r="C2" s="2" t="s">
        <v>62</v>
      </c>
      <c r="D2" s="2" t="s">
        <v>63</v>
      </c>
    </row>
    <row r="3" spans="1:4">
      <c r="A3" s="3" t="s">
        <v>295</v>
      </c>
    </row>
    <row r="4" spans="1:4">
      <c r="A4" s="4" t="s">
        <v>643</v>
      </c>
      <c r="C4" s="6" t="n">
        <v>10748</v>
      </c>
      <c r="D4" s="6" t="n">
        <v>14012</v>
      </c>
    </row>
    <row r="5" spans="1:4">
      <c r="A5" s="4" t="s">
        <v>644</v>
      </c>
      <c r="C5" s="5" t="n">
        <v>4424</v>
      </c>
      <c r="D5" s="5" t="n">
        <v>5329</v>
      </c>
    </row>
    <row r="6" spans="1:4">
      <c r="A6" s="4" t="s">
        <v>645</v>
      </c>
      <c r="B6" s="4" t="s">
        <v>119</v>
      </c>
      <c r="C6" s="5" t="n">
        <v>4132</v>
      </c>
      <c r="D6" s="5" t="n">
        <v>12606</v>
      </c>
    </row>
    <row r="7" spans="1:4">
      <c r="A7" s="4" t="s">
        <v>646</v>
      </c>
      <c r="C7" s="5" t="n">
        <v>3976</v>
      </c>
      <c r="D7" s="5" t="n">
        <v>5320</v>
      </c>
    </row>
    <row r="8" spans="1:4">
      <c r="A8" s="4" t="s">
        <v>647</v>
      </c>
      <c r="C8" s="5" t="n">
        <v>1252</v>
      </c>
      <c r="D8" s="5" t="n">
        <v>1198</v>
      </c>
    </row>
    <row r="9" spans="1:4">
      <c r="A9" s="4" t="s">
        <v>648</v>
      </c>
      <c r="C9" s="5" t="n">
        <v>1175</v>
      </c>
      <c r="D9" s="5" t="n">
        <v>0</v>
      </c>
    </row>
    <row r="10" spans="1:4">
      <c r="A10" s="4" t="s">
        <v>649</v>
      </c>
      <c r="C10" s="5" t="n">
        <v>445</v>
      </c>
      <c r="D10" s="5" t="n">
        <v>557</v>
      </c>
    </row>
    <row r="11" spans="1:4">
      <c r="A11" s="4" t="s">
        <v>650</v>
      </c>
      <c r="C11" s="5" t="n">
        <v>375</v>
      </c>
      <c r="D11" s="5" t="n">
        <v>288</v>
      </c>
    </row>
    <row r="12" spans="1:4">
      <c r="A12" s="4" t="s">
        <v>213</v>
      </c>
      <c r="C12" s="5" t="n">
        <v>361</v>
      </c>
      <c r="D12" s="5" t="n">
        <v>812</v>
      </c>
    </row>
    <row r="13" spans="1:4">
      <c r="A13" s="4" t="s">
        <v>194</v>
      </c>
      <c r="C13" s="5" t="n">
        <v>26888</v>
      </c>
      <c r="D13" s="5" t="n">
        <v>40122</v>
      </c>
    </row>
    <row r="14" spans="1:4">
      <c r="A14" s="4" t="s">
        <v>651</v>
      </c>
      <c r="C14" s="6" t="n">
        <v>6756</v>
      </c>
      <c r="D14" s="6" t="n">
        <v>2547</v>
      </c>
    </row>
    <row r="15" spans="1:4"/>
    <row r="16" spans="1:4">
      <c r="A16" s="4" t="s">
        <v>119</v>
      </c>
      <c r="B16" s="4" t="s">
        <v>652</v>
      </c>
    </row>
  </sheetData>
  <mergeCells count="4">
    <mergeCell ref="A1:B2"/>
    <mergeCell ref="C1:D1"/>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3</v>
      </c>
      <c r="B1" s="2" t="s">
        <v>1</v>
      </c>
    </row>
    <row r="2" spans="1:4">
      <c r="B2" s="2" t="s">
        <v>62</v>
      </c>
      <c r="C2" s="2" t="s">
        <v>63</v>
      </c>
      <c r="D2" s="2" t="s">
        <v>115</v>
      </c>
    </row>
    <row r="3" spans="1:4">
      <c r="A3" s="3" t="s">
        <v>588</v>
      </c>
    </row>
    <row r="4" spans="1:4">
      <c r="A4" s="4" t="s">
        <v>654</v>
      </c>
      <c r="B4" s="6" t="n">
        <v>63345000</v>
      </c>
      <c r="C4" s="6" t="n">
        <v>63305000</v>
      </c>
    </row>
    <row r="5" spans="1:4">
      <c r="A5" s="4" t="s">
        <v>655</v>
      </c>
      <c r="B5" s="5" t="n">
        <v>10965000</v>
      </c>
      <c r="C5" s="5" t="n">
        <v>2605000</v>
      </c>
      <c r="D5" s="6" t="n">
        <v>230000</v>
      </c>
    </row>
    <row r="6" spans="1:4">
      <c r="A6" s="4" t="s">
        <v>656</v>
      </c>
      <c r="B6" s="5" t="n">
        <v>0</v>
      </c>
      <c r="C6" s="5" t="n">
        <v>18013000</v>
      </c>
      <c r="D6" s="5" t="n">
        <v>0</v>
      </c>
    </row>
    <row r="7" spans="1:4">
      <c r="A7" s="4" t="s">
        <v>657</v>
      </c>
    </row>
    <row r="8" spans="1:4">
      <c r="A8" s="3" t="s">
        <v>588</v>
      </c>
    </row>
    <row r="9" spans="1:4">
      <c r="A9" s="4" t="s">
        <v>654</v>
      </c>
      <c r="B9" s="5" t="n">
        <v>63345000</v>
      </c>
      <c r="C9" s="5" t="n">
        <v>63305000</v>
      </c>
    </row>
    <row r="10" spans="1:4">
      <c r="A10" s="4" t="s">
        <v>655</v>
      </c>
      <c r="B10" s="5" t="n">
        <v>10965000</v>
      </c>
      <c r="C10" s="5" t="n">
        <v>2605000</v>
      </c>
      <c r="D10" s="5" t="n">
        <v>230000</v>
      </c>
    </row>
    <row r="11" spans="1:4">
      <c r="A11" s="4" t="s">
        <v>658</v>
      </c>
      <c r="B11" s="5" t="n">
        <v>13800000</v>
      </c>
    </row>
    <row r="12" spans="1:4">
      <c r="A12" s="4" t="s">
        <v>656</v>
      </c>
      <c r="B12" s="6" t="n">
        <v>0</v>
      </c>
      <c r="C12" s="6" t="n">
        <v>18013000</v>
      </c>
      <c r="D1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9</v>
      </c>
      <c r="B1" s="2" t="s">
        <v>1</v>
      </c>
    </row>
    <row r="2" spans="1:4">
      <c r="B2" s="2" t="s">
        <v>62</v>
      </c>
      <c r="C2" s="2" t="s">
        <v>63</v>
      </c>
      <c r="D2" s="2" t="s">
        <v>115</v>
      </c>
    </row>
    <row r="3" spans="1:4">
      <c r="A3" s="3" t="s">
        <v>556</v>
      </c>
    </row>
    <row r="4" spans="1:4">
      <c r="A4" s="4" t="s">
        <v>660</v>
      </c>
      <c r="B4" s="6" t="n">
        <v>296930000</v>
      </c>
      <c r="C4" s="6" t="n">
        <v>294640000</v>
      </c>
    </row>
    <row r="5" spans="1:4">
      <c r="A5" s="4" t="s">
        <v>661</v>
      </c>
      <c r="B5" s="5" t="n">
        <v>-186924000</v>
      </c>
      <c r="C5" s="5" t="n">
        <v>-147145000</v>
      </c>
    </row>
    <row r="6" spans="1:4">
      <c r="A6" s="4" t="s">
        <v>73</v>
      </c>
      <c r="B6" s="5" t="n">
        <v>110006000</v>
      </c>
      <c r="C6" s="5" t="n">
        <v>147495000</v>
      </c>
    </row>
    <row r="7" spans="1:4">
      <c r="A7" s="4" t="s">
        <v>662</v>
      </c>
      <c r="B7" s="5" t="n">
        <v>64663000</v>
      </c>
      <c r="C7" s="5" t="n">
        <v>60690000</v>
      </c>
      <c r="D7" s="6" t="n">
        <v>48205000</v>
      </c>
    </row>
    <row r="8" spans="1:4">
      <c r="A8" s="4" t="s">
        <v>663</v>
      </c>
      <c r="B8" s="5" t="n">
        <v>0</v>
      </c>
      <c r="C8" s="5" t="n">
        <v>0</v>
      </c>
      <c r="D8" s="6" t="n">
        <v>0</v>
      </c>
    </row>
    <row r="9" spans="1:4">
      <c r="A9" s="4" t="s">
        <v>555</v>
      </c>
    </row>
    <row r="10" spans="1:4">
      <c r="A10" s="3" t="s">
        <v>556</v>
      </c>
    </row>
    <row r="11" spans="1:4">
      <c r="A11" s="4" t="s">
        <v>660</v>
      </c>
      <c r="B11" s="5" t="n">
        <v>281081000</v>
      </c>
      <c r="C11" s="5" t="n">
        <v>280157000</v>
      </c>
    </row>
    <row r="12" spans="1:4">
      <c r="A12" s="4" t="s">
        <v>559</v>
      </c>
    </row>
    <row r="13" spans="1:4">
      <c r="A13" s="3" t="s">
        <v>556</v>
      </c>
    </row>
    <row r="14" spans="1:4">
      <c r="A14" s="4" t="s">
        <v>660</v>
      </c>
      <c r="B14" s="5" t="n">
        <v>13011000</v>
      </c>
      <c r="C14" s="5" t="n">
        <v>12207000</v>
      </c>
    </row>
    <row r="15" spans="1:4">
      <c r="A15" s="4" t="s">
        <v>561</v>
      </c>
    </row>
    <row r="16" spans="1:4">
      <c r="A16" s="3" t="s">
        <v>556</v>
      </c>
    </row>
    <row r="17" spans="1:4">
      <c r="A17" s="4" t="s">
        <v>660</v>
      </c>
      <c r="B17" s="5" t="n">
        <v>2482000</v>
      </c>
      <c r="C17" s="5" t="n">
        <v>1914000</v>
      </c>
    </row>
    <row r="18" spans="1:4">
      <c r="A18" s="4" t="s">
        <v>563</v>
      </c>
    </row>
    <row r="19" spans="1:4">
      <c r="A19" s="3" t="s">
        <v>556</v>
      </c>
    </row>
    <row r="20" spans="1:4">
      <c r="A20" s="4" t="s">
        <v>660</v>
      </c>
      <c r="B20" s="6" t="n">
        <v>356000</v>
      </c>
      <c r="C20" s="6" t="n">
        <v>36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64</v>
      </c>
      <c r="B1" s="2" t="s">
        <v>1</v>
      </c>
    </row>
    <row r="2" spans="1:4">
      <c r="B2" s="2" t="s">
        <v>62</v>
      </c>
      <c r="C2" s="2" t="s">
        <v>63</v>
      </c>
      <c r="D2" s="2" t="s">
        <v>115</v>
      </c>
    </row>
    <row r="3" spans="1:4">
      <c r="A3" s="3" t="s">
        <v>303</v>
      </c>
    </row>
    <row r="4" spans="1:4">
      <c r="A4" s="4" t="s">
        <v>637</v>
      </c>
      <c r="B4" s="6" t="n">
        <v>5625000</v>
      </c>
      <c r="C4" s="6" t="n">
        <v>5908000</v>
      </c>
    </row>
    <row r="5" spans="1:4">
      <c r="A5" s="4" t="s">
        <v>640</v>
      </c>
      <c r="B5" s="5" t="n">
        <v>-91000</v>
      </c>
      <c r="C5" s="5" t="n">
        <v>-283000</v>
      </c>
    </row>
    <row r="6" spans="1:4">
      <c r="A6" s="4" t="s">
        <v>641</v>
      </c>
      <c r="B6" s="5" t="n">
        <v>5534000</v>
      </c>
      <c r="C6" s="5" t="n">
        <v>5625000</v>
      </c>
      <c r="D6" s="6" t="n">
        <v>5908000</v>
      </c>
    </row>
    <row r="7" spans="1:4">
      <c r="A7" s="4" t="s">
        <v>663</v>
      </c>
      <c r="B7" s="5" t="n">
        <v>0</v>
      </c>
      <c r="C7" s="6" t="n">
        <v>0</v>
      </c>
      <c r="D7" s="6" t="n">
        <v>0</v>
      </c>
    </row>
    <row r="8" spans="1:4">
      <c r="A8" s="4" t="s">
        <v>665</v>
      </c>
      <c r="B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62</v>
      </c>
      <c r="C1" s="2" t="s">
        <v>63</v>
      </c>
    </row>
    <row r="2" spans="1:3">
      <c r="A2" s="3" t="s">
        <v>567</v>
      </c>
    </row>
    <row r="3" spans="1:3">
      <c r="A3" s="4" t="s">
        <v>667</v>
      </c>
      <c r="B3" s="6" t="n">
        <v>8179</v>
      </c>
      <c r="C3" s="6" t="n">
        <v>7412</v>
      </c>
    </row>
    <row r="4" spans="1:3">
      <c r="A4" s="4" t="s">
        <v>668</v>
      </c>
      <c r="B4" s="5" t="n">
        <v>-6665</v>
      </c>
      <c r="C4" s="5" t="n">
        <v>-6063</v>
      </c>
    </row>
    <row r="5" spans="1:3">
      <c r="A5" s="4" t="s">
        <v>669</v>
      </c>
      <c r="B5" s="5" t="n">
        <v>1514</v>
      </c>
      <c r="C5" s="5" t="n">
        <v>1349</v>
      </c>
    </row>
    <row r="6" spans="1:3">
      <c r="A6" s="4" t="s">
        <v>566</v>
      </c>
    </row>
    <row r="7" spans="1:3">
      <c r="A7" s="3" t="s">
        <v>567</v>
      </c>
    </row>
    <row r="8" spans="1:3">
      <c r="A8" s="4" t="s">
        <v>667</v>
      </c>
      <c r="B8" s="5" t="n">
        <v>3161</v>
      </c>
      <c r="C8" s="5" t="n">
        <v>3213</v>
      </c>
    </row>
    <row r="9" spans="1:3">
      <c r="A9" s="4" t="s">
        <v>668</v>
      </c>
      <c r="B9" s="5" t="n">
        <v>-3161</v>
      </c>
      <c r="C9" s="5" t="n">
        <v>-3213</v>
      </c>
    </row>
    <row r="10" spans="1:3">
      <c r="A10" s="4" t="s">
        <v>669</v>
      </c>
      <c r="B10" s="5" t="n">
        <v>0</v>
      </c>
      <c r="C10" s="5" t="n">
        <v>0</v>
      </c>
    </row>
    <row r="11" spans="1:3">
      <c r="A11" s="4" t="s">
        <v>568</v>
      </c>
    </row>
    <row r="12" spans="1:3">
      <c r="A12" s="3" t="s">
        <v>567</v>
      </c>
    </row>
    <row r="13" spans="1:3">
      <c r="A13" s="4" t="s">
        <v>667</v>
      </c>
      <c r="B13" s="5" t="n">
        <v>2958</v>
      </c>
      <c r="C13" s="5" t="n">
        <v>2105</v>
      </c>
    </row>
    <row r="14" spans="1:3">
      <c r="A14" s="4" t="s">
        <v>668</v>
      </c>
      <c r="B14" s="5" t="n">
        <v>-1563</v>
      </c>
      <c r="C14" s="5" t="n">
        <v>-898</v>
      </c>
    </row>
    <row r="15" spans="1:3">
      <c r="A15" s="4" t="s">
        <v>669</v>
      </c>
      <c r="B15" s="5" t="n">
        <v>1395</v>
      </c>
      <c r="C15" s="5" t="n">
        <v>1207</v>
      </c>
    </row>
    <row r="16" spans="1:3">
      <c r="A16" s="4" t="s">
        <v>570</v>
      </c>
    </row>
    <row r="17" spans="1:3">
      <c r="A17" s="3" t="s">
        <v>567</v>
      </c>
    </row>
    <row r="18" spans="1:3">
      <c r="A18" s="4" t="s">
        <v>667</v>
      </c>
      <c r="B18" s="5" t="n">
        <v>1344</v>
      </c>
      <c r="C18" s="5" t="n">
        <v>1366</v>
      </c>
    </row>
    <row r="19" spans="1:3">
      <c r="A19" s="4" t="s">
        <v>668</v>
      </c>
      <c r="B19" s="5" t="n">
        <v>-1314</v>
      </c>
      <c r="C19" s="5" t="n">
        <v>-1330</v>
      </c>
    </row>
    <row r="20" spans="1:3">
      <c r="A20" s="4" t="s">
        <v>669</v>
      </c>
      <c r="B20" s="5" t="n">
        <v>30</v>
      </c>
      <c r="C20" s="5" t="n">
        <v>36</v>
      </c>
    </row>
    <row r="21" spans="1:3">
      <c r="A21" s="4" t="s">
        <v>572</v>
      </c>
    </row>
    <row r="22" spans="1:3">
      <c r="A22" s="3" t="s">
        <v>567</v>
      </c>
    </row>
    <row r="23" spans="1:3">
      <c r="A23" s="4" t="s">
        <v>667</v>
      </c>
      <c r="B23" s="5" t="n">
        <v>573</v>
      </c>
      <c r="C23" s="5" t="n">
        <v>583</v>
      </c>
    </row>
    <row r="24" spans="1:3">
      <c r="A24" s="4" t="s">
        <v>668</v>
      </c>
      <c r="B24" s="5" t="n">
        <v>-573</v>
      </c>
      <c r="C24" s="5" t="n">
        <v>-583</v>
      </c>
    </row>
    <row r="25" spans="1:3">
      <c r="A25" s="4" t="s">
        <v>669</v>
      </c>
      <c r="B25" s="5" t="n">
        <v>0</v>
      </c>
      <c r="C25" s="5" t="n">
        <v>0</v>
      </c>
    </row>
    <row r="26" spans="1:3">
      <c r="A26" s="4" t="s">
        <v>670</v>
      </c>
    </row>
    <row r="27" spans="1:3">
      <c r="A27" s="3" t="s">
        <v>567</v>
      </c>
    </row>
    <row r="28" spans="1:3">
      <c r="A28" s="4" t="s">
        <v>667</v>
      </c>
      <c r="B28" s="5" t="n">
        <v>143</v>
      </c>
      <c r="C28" s="5" t="n">
        <v>145</v>
      </c>
    </row>
    <row r="29" spans="1:3">
      <c r="A29" s="4" t="s">
        <v>668</v>
      </c>
      <c r="B29" s="5" t="n">
        <v>-54</v>
      </c>
      <c r="C29" s="5" t="n">
        <v>-39</v>
      </c>
    </row>
    <row r="30" spans="1:3">
      <c r="A30" s="4" t="s">
        <v>669</v>
      </c>
      <c r="B30" s="6" t="n">
        <v>89</v>
      </c>
      <c r="C30" s="6" t="n">
        <v>1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220</v>
      </c>
      <c r="B1" s="2" t="s">
        <v>1</v>
      </c>
    </row>
    <row r="2" spans="1:2">
      <c r="B2" s="2" t="s">
        <v>221</v>
      </c>
    </row>
    <row r="3" spans="1:2">
      <c r="A3" s="4" t="s">
        <v>222</v>
      </c>
    </row>
    <row r="4" spans="1:2">
      <c r="A4" s="4" t="s">
        <v>223</v>
      </c>
      <c r="B4" s="4" t="s">
        <v>224</v>
      </c>
    </row>
    <row r="5" spans="1:2">
      <c r="A5" s="4" t="s">
        <v>225</v>
      </c>
      <c r="B5" s="5" t="n">
        <v>32000000</v>
      </c>
    </row>
    <row r="6" spans="1:2">
      <c r="A6" s="4" t="s">
        <v>226</v>
      </c>
    </row>
    <row r="7" spans="1:2">
      <c r="A7" s="4" t="s">
        <v>223</v>
      </c>
      <c r="B7" s="4" t="s">
        <v>227</v>
      </c>
    </row>
    <row r="8" spans="1:2">
      <c r="A8" s="4" t="s">
        <v>225</v>
      </c>
      <c r="B8" s="5" t="n">
        <v>65431579</v>
      </c>
    </row>
    <row r="9" spans="1:2">
      <c r="A9" s="4" t="s">
        <v>198</v>
      </c>
    </row>
    <row r="10" spans="1:2">
      <c r="A10" s="4" t="s">
        <v>228</v>
      </c>
      <c r="B10" s="6" t="n">
        <v>36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1</v>
      </c>
      <c r="B1" s="2" t="s">
        <v>1</v>
      </c>
    </row>
    <row r="2" spans="1:4">
      <c r="B2" s="2" t="s">
        <v>62</v>
      </c>
      <c r="C2" s="2" t="s">
        <v>63</v>
      </c>
      <c r="D2" s="2" t="s">
        <v>115</v>
      </c>
    </row>
    <row r="3" spans="1:4">
      <c r="A3" s="3" t="s">
        <v>306</v>
      </c>
    </row>
    <row r="4" spans="1:4">
      <c r="A4" s="4" t="s">
        <v>672</v>
      </c>
      <c r="B4" s="6" t="n">
        <v>705000</v>
      </c>
      <c r="C4" s="6" t="n">
        <v>1251000</v>
      </c>
      <c r="D4" s="6" t="n">
        <v>1389000</v>
      </c>
    </row>
    <row r="5" spans="1:4">
      <c r="A5" s="4" t="s">
        <v>663</v>
      </c>
      <c r="B5" s="6" t="n">
        <v>0</v>
      </c>
      <c r="C5" s="6" t="n">
        <v>0</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2</v>
      </c>
      <c r="C1" s="2" t="s">
        <v>63</v>
      </c>
    </row>
    <row r="2" spans="1:3">
      <c r="A2" s="3" t="s">
        <v>306</v>
      </c>
    </row>
    <row r="3" spans="1:3">
      <c r="A3" s="4" t="s">
        <v>674</v>
      </c>
      <c r="B3" s="6" t="n">
        <v>701</v>
      </c>
    </row>
    <row r="4" spans="1:3">
      <c r="A4" s="4" t="s">
        <v>675</v>
      </c>
      <c r="B4" s="5" t="n">
        <v>701</v>
      </c>
    </row>
    <row r="5" spans="1:3">
      <c r="A5" s="4" t="s">
        <v>676</v>
      </c>
      <c r="B5" s="5" t="n">
        <v>84</v>
      </c>
    </row>
    <row r="6" spans="1:3">
      <c r="A6" s="4" t="s">
        <v>677</v>
      </c>
      <c r="B6" s="5" t="n">
        <v>8</v>
      </c>
    </row>
    <row r="7" spans="1:3">
      <c r="A7" s="4" t="s">
        <v>678</v>
      </c>
      <c r="B7" s="5" t="n">
        <v>8</v>
      </c>
    </row>
    <row r="8" spans="1:3">
      <c r="A8" s="4" t="s">
        <v>679</v>
      </c>
      <c r="B8" s="5" t="n">
        <v>12</v>
      </c>
    </row>
    <row r="9" spans="1:3">
      <c r="A9" s="4" t="s">
        <v>680</v>
      </c>
      <c r="B9" s="6" t="n">
        <v>1514</v>
      </c>
      <c r="C9" s="6" t="n">
        <v>13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1</v>
      </c>
      <c r="B1" s="2" t="s">
        <v>62</v>
      </c>
      <c r="C1" s="2" t="s">
        <v>63</v>
      </c>
    </row>
    <row r="2" spans="1:3">
      <c r="A2" s="3" t="s">
        <v>309</v>
      </c>
    </row>
    <row r="3" spans="1:3">
      <c r="A3" s="4" t="s">
        <v>682</v>
      </c>
      <c r="B3" s="6" t="n">
        <v>51344</v>
      </c>
      <c r="C3" s="6" t="n">
        <v>56353</v>
      </c>
    </row>
    <row r="4" spans="1:3">
      <c r="A4" s="4" t="s">
        <v>683</v>
      </c>
      <c r="B4" s="5" t="n">
        <v>31399</v>
      </c>
      <c r="C4" s="5" t="n">
        <v>36222</v>
      </c>
    </row>
    <row r="5" spans="1:3">
      <c r="A5" s="4" t="s">
        <v>684</v>
      </c>
      <c r="B5" s="5" t="n">
        <v>19235</v>
      </c>
      <c r="C5" s="5" t="n">
        <v>20459</v>
      </c>
    </row>
    <row r="6" spans="1:3">
      <c r="A6" s="4" t="s">
        <v>685</v>
      </c>
      <c r="B6" s="5" t="n">
        <v>8601</v>
      </c>
      <c r="C6" s="5" t="n">
        <v>0</v>
      </c>
    </row>
    <row r="7" spans="1:3">
      <c r="A7" s="4" t="s">
        <v>686</v>
      </c>
      <c r="B7" s="5" t="n">
        <v>7532</v>
      </c>
      <c r="C7" s="5" t="n">
        <v>8966</v>
      </c>
    </row>
    <row r="8" spans="1:3">
      <c r="A8" s="4" t="s">
        <v>687</v>
      </c>
      <c r="B8" s="5" t="n">
        <v>6476</v>
      </c>
      <c r="C8" s="5" t="n">
        <v>3440</v>
      </c>
    </row>
    <row r="9" spans="1:3">
      <c r="A9" s="4" t="s">
        <v>688</v>
      </c>
      <c r="B9" s="5" t="n">
        <v>4877</v>
      </c>
      <c r="C9" s="5" t="n">
        <v>0</v>
      </c>
    </row>
    <row r="10" spans="1:3">
      <c r="A10" s="4" t="s">
        <v>689</v>
      </c>
      <c r="B10" s="5" t="n">
        <v>3697</v>
      </c>
      <c r="C10" s="5" t="n">
        <v>4985</v>
      </c>
    </row>
    <row r="11" spans="1:3">
      <c r="A11" s="4" t="s">
        <v>690</v>
      </c>
      <c r="B11" s="5" t="n">
        <v>2702</v>
      </c>
      <c r="C11" s="5" t="n">
        <v>2702</v>
      </c>
    </row>
    <row r="12" spans="1:3">
      <c r="A12" s="4" t="s">
        <v>691</v>
      </c>
      <c r="B12" s="5" t="n">
        <v>2209</v>
      </c>
      <c r="C12" s="5" t="n">
        <v>3288</v>
      </c>
    </row>
    <row r="13" spans="1:3">
      <c r="A13" s="4" t="s">
        <v>692</v>
      </c>
      <c r="B13" s="5" t="n">
        <v>2103</v>
      </c>
      <c r="C13" s="5" t="n">
        <v>1954</v>
      </c>
    </row>
    <row r="14" spans="1:3">
      <c r="A14" s="4" t="s">
        <v>693</v>
      </c>
      <c r="B14" s="5" t="n">
        <v>1736</v>
      </c>
      <c r="C14" s="5" t="n">
        <v>1764</v>
      </c>
    </row>
    <row r="15" spans="1:3">
      <c r="A15" s="4" t="s">
        <v>694</v>
      </c>
      <c r="B15" s="5" t="n">
        <v>274</v>
      </c>
      <c r="C15" s="5" t="n">
        <v>1409</v>
      </c>
    </row>
    <row r="16" spans="1:3">
      <c r="A16" s="4" t="s">
        <v>213</v>
      </c>
      <c r="B16" s="5" t="n">
        <v>8090</v>
      </c>
      <c r="C16" s="5" t="n">
        <v>9857</v>
      </c>
    </row>
    <row r="17" spans="1:3">
      <c r="A17" s="4" t="s">
        <v>194</v>
      </c>
      <c r="B17" s="6" t="n">
        <v>150275</v>
      </c>
      <c r="C17" s="6" t="n">
        <v>151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62</v>
      </c>
      <c r="C1" s="2" t="s">
        <v>63</v>
      </c>
    </row>
    <row r="2" spans="1:3">
      <c r="A2" s="3" t="s">
        <v>696</v>
      </c>
    </row>
    <row r="3" spans="1:3">
      <c r="A3" s="4" t="s">
        <v>67</v>
      </c>
      <c r="B3" s="6" t="n">
        <v>995350</v>
      </c>
      <c r="C3" s="6" t="n">
        <v>851327</v>
      </c>
    </row>
    <row r="4" spans="1:3">
      <c r="A4" s="4" t="s">
        <v>697</v>
      </c>
    </row>
    <row r="5" spans="1:3">
      <c r="A5" s="3" t="s">
        <v>696</v>
      </c>
    </row>
    <row r="6" spans="1:3">
      <c r="A6" s="4" t="s">
        <v>631</v>
      </c>
      <c r="B6" s="5" t="n">
        <v>107628</v>
      </c>
      <c r="C6" s="5" t="n">
        <v>116456</v>
      </c>
    </row>
    <row r="7" spans="1:3">
      <c r="A7" s="4" t="s">
        <v>67</v>
      </c>
      <c r="B7" s="5" t="n">
        <v>995350</v>
      </c>
      <c r="C7" s="5" t="n">
        <v>851327</v>
      </c>
    </row>
    <row r="8" spans="1:3">
      <c r="A8" s="4" t="s">
        <v>194</v>
      </c>
      <c r="B8" s="5" t="n">
        <v>1102978</v>
      </c>
      <c r="C8" s="5" t="n">
        <v>967783</v>
      </c>
    </row>
    <row r="9" spans="1:3">
      <c r="A9" s="4" t="s">
        <v>698</v>
      </c>
    </row>
    <row r="10" spans="1:3">
      <c r="A10" s="3" t="s">
        <v>696</v>
      </c>
    </row>
    <row r="11" spans="1:3">
      <c r="A11" s="4" t="s">
        <v>631</v>
      </c>
      <c r="B11" s="5" t="n">
        <v>0</v>
      </c>
      <c r="C11" s="5" t="n">
        <v>0</v>
      </c>
    </row>
    <row r="12" spans="1:3">
      <c r="A12" s="4" t="s">
        <v>67</v>
      </c>
      <c r="B12" s="5" t="n">
        <v>0</v>
      </c>
      <c r="C12" s="5" t="n">
        <v>0</v>
      </c>
    </row>
    <row r="13" spans="1:3">
      <c r="A13" s="4" t="s">
        <v>194</v>
      </c>
      <c r="B13" s="5" t="n">
        <v>0</v>
      </c>
      <c r="C13" s="5" t="n">
        <v>0</v>
      </c>
    </row>
    <row r="14" spans="1:3">
      <c r="A14" s="4" t="s">
        <v>699</v>
      </c>
    </row>
    <row r="15" spans="1:3">
      <c r="A15" s="3" t="s">
        <v>696</v>
      </c>
    </row>
    <row r="16" spans="1:3">
      <c r="A16" s="4" t="s">
        <v>631</v>
      </c>
      <c r="B16" s="5" t="n">
        <v>107628</v>
      </c>
      <c r="C16" s="5" t="n">
        <v>116456</v>
      </c>
    </row>
    <row r="17" spans="1:3">
      <c r="A17" s="4" t="s">
        <v>67</v>
      </c>
      <c r="B17" s="5" t="n">
        <v>995350</v>
      </c>
      <c r="C17" s="5" t="n">
        <v>851327</v>
      </c>
    </row>
    <row r="18" spans="1:3">
      <c r="A18" s="4" t="s">
        <v>194</v>
      </c>
      <c r="B18" s="5" t="n">
        <v>1102978</v>
      </c>
      <c r="C18" s="5" t="n">
        <v>967783</v>
      </c>
    </row>
    <row r="19" spans="1:3">
      <c r="A19" s="4" t="s">
        <v>700</v>
      </c>
    </row>
    <row r="20" spans="1:3">
      <c r="A20" s="3" t="s">
        <v>696</v>
      </c>
    </row>
    <row r="21" spans="1:3">
      <c r="A21" s="4" t="s">
        <v>631</v>
      </c>
      <c r="B21" s="5" t="n">
        <v>0</v>
      </c>
      <c r="C21" s="5" t="n">
        <v>0</v>
      </c>
    </row>
    <row r="22" spans="1:3">
      <c r="A22" s="4" t="s">
        <v>67</v>
      </c>
      <c r="B22" s="5" t="n">
        <v>0</v>
      </c>
      <c r="C22" s="5" t="n">
        <v>0</v>
      </c>
    </row>
    <row r="23" spans="1:3">
      <c r="A23" s="4" t="s">
        <v>194</v>
      </c>
      <c r="B23" s="6" t="n">
        <v>0</v>
      </c>
      <c r="C2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1</v>
      </c>
      <c r="B1" s="2" t="s">
        <v>1</v>
      </c>
    </row>
    <row r="2" spans="1:4">
      <c r="B2" s="2" t="s">
        <v>62</v>
      </c>
      <c r="C2" s="2" t="s">
        <v>63</v>
      </c>
      <c r="D2" s="2" t="s">
        <v>115</v>
      </c>
    </row>
    <row r="3" spans="1:4">
      <c r="A3" s="3" t="s">
        <v>312</v>
      </c>
    </row>
    <row r="4" spans="1:4">
      <c r="A4" s="4" t="s">
        <v>702</v>
      </c>
      <c r="B4" s="6" t="n">
        <v>29900</v>
      </c>
      <c r="C4" s="6" t="n">
        <v>22058</v>
      </c>
      <c r="D4" s="6" t="n">
        <v>927</v>
      </c>
    </row>
    <row r="5" spans="1:4">
      <c r="A5" s="4" t="s">
        <v>703</v>
      </c>
      <c r="B5" s="5" t="n">
        <v>0</v>
      </c>
      <c r="C5" s="5" t="n">
        <v>18013</v>
      </c>
      <c r="D5" s="5" t="n">
        <v>0</v>
      </c>
    </row>
    <row r="6" spans="1:4">
      <c r="A6" s="4" t="s">
        <v>655</v>
      </c>
      <c r="B6" s="6" t="n">
        <v>10965</v>
      </c>
      <c r="C6" s="6" t="n">
        <v>2605</v>
      </c>
      <c r="D6" s="6" t="n">
        <v>2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4</v>
      </c>
      <c r="B1" s="2" t="s">
        <v>1</v>
      </c>
    </row>
    <row r="2" spans="1:4">
      <c r="B2" s="2" t="s">
        <v>62</v>
      </c>
      <c r="C2" s="2" t="s">
        <v>705</v>
      </c>
      <c r="D2" s="2" t="s">
        <v>63</v>
      </c>
    </row>
    <row r="3" spans="1:4">
      <c r="A3" s="3" t="s">
        <v>706</v>
      </c>
    </row>
    <row r="4" spans="1:4">
      <c r="A4" s="4" t="s">
        <v>707</v>
      </c>
      <c r="B4" s="6" t="n">
        <v>69886</v>
      </c>
      <c r="D4" s="6" t="n">
        <v>27870</v>
      </c>
    </row>
    <row r="5" spans="1:4">
      <c r="A5" s="4" t="s">
        <v>48</v>
      </c>
    </row>
    <row r="6" spans="1:4">
      <c r="A6" s="3" t="s">
        <v>706</v>
      </c>
    </row>
    <row r="7" spans="1:4">
      <c r="A7" s="4" t="s">
        <v>708</v>
      </c>
      <c r="B7" s="5" t="n">
        <v>5520000</v>
      </c>
      <c r="D7" s="5" t="n">
        <v>5805000</v>
      </c>
    </row>
    <row r="8" spans="1:4">
      <c r="A8" s="4" t="s">
        <v>534</v>
      </c>
    </row>
    <row r="9" spans="1:4">
      <c r="A9" s="3" t="s">
        <v>706</v>
      </c>
    </row>
    <row r="10" spans="1:4">
      <c r="A10" s="4" t="s">
        <v>709</v>
      </c>
      <c r="B10" s="6" t="n">
        <v>42016</v>
      </c>
    </row>
    <row r="11" spans="1:4">
      <c r="A11" s="4" t="s">
        <v>707</v>
      </c>
      <c r="B11" s="6" t="n">
        <v>42016</v>
      </c>
    </row>
    <row r="12" spans="1:4">
      <c r="A12" s="4" t="s">
        <v>545</v>
      </c>
    </row>
    <row r="13" spans="1:4">
      <c r="A13" s="3" t="s">
        <v>706</v>
      </c>
    </row>
    <row r="14" spans="1:4">
      <c r="A14" s="4" t="s">
        <v>710</v>
      </c>
      <c r="B14" s="5" t="n">
        <v>8690618</v>
      </c>
    </row>
    <row r="15" spans="1:4">
      <c r="A15" s="4" t="s">
        <v>711</v>
      </c>
      <c r="B15" s="8" t="n">
        <v>4.8</v>
      </c>
    </row>
    <row r="16" spans="1:4">
      <c r="A16" s="4" t="s">
        <v>712</v>
      </c>
    </row>
    <row r="17" spans="1:4">
      <c r="A17" s="3" t="s">
        <v>706</v>
      </c>
    </row>
    <row r="18" spans="1:4">
      <c r="A18" s="4" t="s">
        <v>713</v>
      </c>
      <c r="B18" s="4" t="s">
        <v>714</v>
      </c>
    </row>
    <row r="19" spans="1:4">
      <c r="A19" s="4" t="s">
        <v>710</v>
      </c>
      <c r="B19" s="5" t="n">
        <v>8690618</v>
      </c>
    </row>
    <row r="20" spans="1:4">
      <c r="A20" s="4" t="s">
        <v>711</v>
      </c>
      <c r="B20" s="8" t="n">
        <v>4.8</v>
      </c>
    </row>
    <row r="21" spans="1:4">
      <c r="A21" s="4" t="s">
        <v>715</v>
      </c>
    </row>
    <row r="22" spans="1:4">
      <c r="A22" s="3" t="s">
        <v>706</v>
      </c>
    </row>
    <row r="23" spans="1:4">
      <c r="A23" s="4" t="s">
        <v>716</v>
      </c>
      <c r="C23" s="6" t="n">
        <v>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7</v>
      </c>
      <c r="B1" s="2" t="s">
        <v>1</v>
      </c>
    </row>
    <row r="2" spans="1:3">
      <c r="B2" s="2" t="s">
        <v>62</v>
      </c>
      <c r="C2" s="2" t="s">
        <v>718</v>
      </c>
    </row>
    <row r="3" spans="1:3">
      <c r="A3" s="4" t="s">
        <v>719</v>
      </c>
    </row>
    <row r="4" spans="1:3">
      <c r="A4" s="3" t="s">
        <v>434</v>
      </c>
    </row>
    <row r="5" spans="1:3">
      <c r="A5" s="4" t="s">
        <v>720</v>
      </c>
      <c r="B5" s="4" t="s">
        <v>721</v>
      </c>
    </row>
    <row r="6" spans="1:3">
      <c r="A6" s="4" t="s">
        <v>722</v>
      </c>
      <c r="B6" s="4" t="s">
        <v>723</v>
      </c>
    </row>
    <row r="7" spans="1:3">
      <c r="A7" s="4" t="s">
        <v>724</v>
      </c>
    </row>
    <row r="8" spans="1:3">
      <c r="A8" s="3" t="s">
        <v>434</v>
      </c>
    </row>
    <row r="9" spans="1:3">
      <c r="A9" s="4" t="s">
        <v>725</v>
      </c>
      <c r="B9" s="4" t="s">
        <v>726</v>
      </c>
    </row>
    <row r="10" spans="1:3">
      <c r="A10" s="4" t="s">
        <v>727</v>
      </c>
    </row>
    <row r="11" spans="1:3">
      <c r="A11" s="3" t="s">
        <v>434</v>
      </c>
    </row>
    <row r="12" spans="1:3">
      <c r="A12" s="4" t="s">
        <v>725</v>
      </c>
      <c r="B12" s="4" t="s">
        <v>728</v>
      </c>
    </row>
    <row r="13" spans="1:3">
      <c r="A13" s="4" t="s">
        <v>729</v>
      </c>
    </row>
    <row r="14" spans="1:3">
      <c r="A14" s="3" t="s">
        <v>434</v>
      </c>
    </row>
    <row r="15" spans="1:3">
      <c r="A15" s="4" t="s">
        <v>725</v>
      </c>
      <c r="B15" s="4" t="s">
        <v>726</v>
      </c>
    </row>
    <row r="16" spans="1:3">
      <c r="A16" s="4" t="s">
        <v>730</v>
      </c>
    </row>
    <row r="17" spans="1:3">
      <c r="A17" s="3" t="s">
        <v>434</v>
      </c>
    </row>
    <row r="18" spans="1:3">
      <c r="A18" s="4" t="s">
        <v>725</v>
      </c>
      <c r="B18" s="4" t="s">
        <v>728</v>
      </c>
    </row>
    <row r="19" spans="1:3">
      <c r="A19" s="4" t="s">
        <v>731</v>
      </c>
    </row>
    <row r="20" spans="1:3">
      <c r="A20" s="3" t="s">
        <v>434</v>
      </c>
    </row>
    <row r="21" spans="1:3">
      <c r="A21" s="4" t="s">
        <v>725</v>
      </c>
      <c r="B21" s="4" t="s">
        <v>732</v>
      </c>
    </row>
    <row r="22" spans="1:3">
      <c r="A22" s="4" t="s">
        <v>733</v>
      </c>
    </row>
    <row r="23" spans="1:3">
      <c r="A23" s="3" t="s">
        <v>434</v>
      </c>
    </row>
    <row r="24" spans="1:3">
      <c r="A24" s="4" t="s">
        <v>734</v>
      </c>
      <c r="C24" s="5" t="n">
        <v>41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735</v>
      </c>
      <c r="B1" s="2" t="s">
        <v>2</v>
      </c>
    </row>
    <row r="2" spans="1:2">
      <c r="A2" s="4" t="s">
        <v>719</v>
      </c>
    </row>
    <row r="3" spans="1:2">
      <c r="A3" s="3" t="s">
        <v>434</v>
      </c>
    </row>
    <row r="4" spans="1:2">
      <c r="A4" s="4" t="s">
        <v>736</v>
      </c>
      <c r="B4" s="5" t="n">
        <v>39213</v>
      </c>
    </row>
    <row r="5" spans="1:2">
      <c r="A5" s="4" t="s">
        <v>737</v>
      </c>
      <c r="B5" s="5" t="n">
        <v>37340</v>
      </c>
    </row>
    <row r="6" spans="1:2">
      <c r="A6" s="4" t="s">
        <v>738</v>
      </c>
      <c r="B6" s="5" t="n">
        <v>32974</v>
      </c>
    </row>
    <row r="7" spans="1:2">
      <c r="A7" s="4" t="s">
        <v>739</v>
      </c>
      <c r="B7" s="5" t="n">
        <v>30178</v>
      </c>
    </row>
    <row r="8" spans="1:2">
      <c r="A8" s="4" t="s">
        <v>740</v>
      </c>
    </row>
    <row r="9" spans="1:2">
      <c r="A9" s="3" t="s">
        <v>434</v>
      </c>
    </row>
    <row r="10" spans="1:2">
      <c r="A10" s="4" t="s">
        <v>736</v>
      </c>
      <c r="B10" s="5" t="n">
        <v>29932</v>
      </c>
    </row>
    <row r="11" spans="1:2">
      <c r="A11" s="4" t="s">
        <v>737</v>
      </c>
      <c r="B11" s="5" t="n">
        <v>28059</v>
      </c>
    </row>
    <row r="12" spans="1:2">
      <c r="A12" s="4" t="s">
        <v>738</v>
      </c>
      <c r="B12" s="5" t="n">
        <v>27653</v>
      </c>
    </row>
    <row r="13" spans="1:2">
      <c r="A13" s="4" t="s">
        <v>739</v>
      </c>
      <c r="B13" s="5" t="n">
        <v>26767</v>
      </c>
    </row>
    <row r="14" spans="1:2">
      <c r="A14" s="4" t="s">
        <v>741</v>
      </c>
    </row>
    <row r="15" spans="1:2">
      <c r="A15" s="3" t="s">
        <v>434</v>
      </c>
    </row>
    <row r="16" spans="1:2">
      <c r="A16" s="4" t="s">
        <v>736</v>
      </c>
      <c r="B16" s="5" t="n">
        <v>2031</v>
      </c>
    </row>
    <row r="17" spans="1:2">
      <c r="A17" s="4" t="s">
        <v>737</v>
      </c>
      <c r="B17" s="5" t="n">
        <v>2031</v>
      </c>
    </row>
    <row r="18" spans="1:2">
      <c r="A18" s="4" t="s">
        <v>738</v>
      </c>
      <c r="B18" s="5" t="n">
        <v>951</v>
      </c>
    </row>
    <row r="19" spans="1:2">
      <c r="A19" s="4" t="s">
        <v>739</v>
      </c>
      <c r="B19" s="5" t="n">
        <v>481</v>
      </c>
    </row>
    <row r="20" spans="1:2">
      <c r="A20" s="4" t="s">
        <v>731</v>
      </c>
    </row>
    <row r="21" spans="1:2">
      <c r="A21" s="3" t="s">
        <v>434</v>
      </c>
    </row>
    <row r="22" spans="1:2">
      <c r="A22" s="4" t="s">
        <v>736</v>
      </c>
      <c r="B22" s="5" t="n">
        <v>7250</v>
      </c>
    </row>
    <row r="23" spans="1:2">
      <c r="A23" s="4" t="s">
        <v>737</v>
      </c>
      <c r="B23" s="5" t="n">
        <v>7250</v>
      </c>
    </row>
    <row r="24" spans="1:2">
      <c r="A24" s="4" t="s">
        <v>738</v>
      </c>
      <c r="B24" s="5" t="n">
        <v>4370</v>
      </c>
    </row>
    <row r="25" spans="1:2">
      <c r="A25" s="4" t="s">
        <v>739</v>
      </c>
      <c r="B25" s="5" t="n">
        <v>29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742</v>
      </c>
      <c r="C1" s="2" t="s">
        <v>1</v>
      </c>
    </row>
    <row r="2" spans="1:4">
      <c r="C2" s="2" t="s">
        <v>62</v>
      </c>
      <c r="D2" s="2" t="s">
        <v>63</v>
      </c>
    </row>
    <row r="3" spans="1:4">
      <c r="A3" s="3" t="s">
        <v>434</v>
      </c>
    </row>
    <row r="4" spans="1:4">
      <c r="A4" s="4" t="s">
        <v>743</v>
      </c>
      <c r="C4" s="5" t="n">
        <v>6445</v>
      </c>
    </row>
    <row r="5" spans="1:4">
      <c r="A5" s="4" t="s">
        <v>744</v>
      </c>
      <c r="C5" s="5" t="n">
        <v>1432</v>
      </c>
    </row>
    <row r="6" spans="1:4">
      <c r="A6" s="4" t="s">
        <v>745</v>
      </c>
      <c r="C6" s="5" t="n">
        <v>-500</v>
      </c>
    </row>
    <row r="7" spans="1:4">
      <c r="A7" s="4" t="s">
        <v>746</v>
      </c>
      <c r="C7" s="5" t="n">
        <v>-215</v>
      </c>
    </row>
    <row r="8" spans="1:4">
      <c r="A8" s="4" t="s">
        <v>747</v>
      </c>
      <c r="C8" s="5" t="n">
        <v>7162</v>
      </c>
      <c r="D8" s="5" t="n">
        <v>6445</v>
      </c>
    </row>
    <row r="9" spans="1:4">
      <c r="A9" s="4" t="s">
        <v>748</v>
      </c>
      <c r="C9" s="5" t="n">
        <v>6572</v>
      </c>
    </row>
    <row r="10" spans="1:4">
      <c r="A10" s="4" t="s">
        <v>749</v>
      </c>
      <c r="C10" s="5" t="n">
        <v>2796</v>
      </c>
    </row>
    <row r="11" spans="1:4">
      <c r="A11" s="4" t="s">
        <v>750</v>
      </c>
      <c r="C11" s="7" t="n">
        <v>0.419</v>
      </c>
    </row>
    <row r="12" spans="1:4">
      <c r="A12" s="4" t="s">
        <v>751</v>
      </c>
      <c r="C12" s="9" t="n">
        <v>0.001</v>
      </c>
    </row>
    <row r="13" spans="1:4">
      <c r="A13" s="4" t="s">
        <v>752</v>
      </c>
      <c r="C13" s="9" t="n">
        <v>0.001</v>
      </c>
    </row>
    <row r="14" spans="1:4">
      <c r="A14" s="4" t="s">
        <v>753</v>
      </c>
      <c r="C14" s="9" t="n">
        <v>0.001</v>
      </c>
    </row>
    <row r="15" spans="1:4">
      <c r="A15" s="4" t="s">
        <v>754</v>
      </c>
      <c r="C15" s="9" t="n">
        <v>0.377</v>
      </c>
      <c r="D15" s="7" t="n">
        <v>0.419</v>
      </c>
    </row>
    <row r="16" spans="1:4">
      <c r="A16" s="4" t="s">
        <v>755</v>
      </c>
      <c r="C16" s="9" t="n">
        <v>0.411</v>
      </c>
    </row>
    <row r="17" spans="1:4">
      <c r="A17" s="4" t="s">
        <v>756</v>
      </c>
      <c r="C17" s="7" t="n">
        <v>0.033</v>
      </c>
    </row>
    <row r="18" spans="1:4">
      <c r="A18" s="4" t="s">
        <v>757</v>
      </c>
      <c r="C18" s="4" t="s">
        <v>758</v>
      </c>
      <c r="D18" s="4" t="s">
        <v>759</v>
      </c>
    </row>
    <row r="19" spans="1:4">
      <c r="A19" s="4" t="s">
        <v>760</v>
      </c>
      <c r="C19" s="4" t="s">
        <v>758</v>
      </c>
      <c r="D19" s="4" t="s">
        <v>759</v>
      </c>
    </row>
    <row r="20" spans="1:4">
      <c r="A20" s="4" t="s">
        <v>761</v>
      </c>
      <c r="C20" s="4" t="s">
        <v>762</v>
      </c>
    </row>
    <row r="21" spans="1:4">
      <c r="A21" s="4" t="s">
        <v>763</v>
      </c>
      <c r="C21" s="4" t="s">
        <v>764</v>
      </c>
    </row>
    <row r="22" spans="1:4">
      <c r="A22" s="4" t="s">
        <v>765</v>
      </c>
      <c r="B22" s="4" t="s">
        <v>119</v>
      </c>
      <c r="C22" s="6" t="n">
        <v>29887</v>
      </c>
    </row>
    <row r="23" spans="1:4">
      <c r="A23" s="4" t="s">
        <v>766</v>
      </c>
      <c r="B23" s="4" t="s">
        <v>119</v>
      </c>
      <c r="C23" s="5" t="n">
        <v>27198</v>
      </c>
    </row>
    <row r="24" spans="1:4">
      <c r="A24" s="4" t="s">
        <v>767</v>
      </c>
      <c r="B24" s="4" t="s">
        <v>119</v>
      </c>
      <c r="C24" s="6" t="n">
        <v>11819</v>
      </c>
    </row>
    <row r="25" spans="1:4"/>
    <row r="26" spans="1:4">
      <c r="A26" s="4" t="s">
        <v>119</v>
      </c>
      <c r="B26" s="4" t="s">
        <v>768</v>
      </c>
    </row>
  </sheetData>
  <mergeCells count="4">
    <mergeCell ref="A1:B2"/>
    <mergeCell ref="C1:D1"/>
    <mergeCell ref="A25:C25"/>
    <mergeCell ref="B26:C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9</v>
      </c>
      <c r="B1" s="2" t="s">
        <v>1</v>
      </c>
    </row>
    <row r="2" spans="1:4">
      <c r="B2" s="2" t="s">
        <v>62</v>
      </c>
      <c r="C2" s="2" t="s">
        <v>63</v>
      </c>
      <c r="D2" s="2" t="s">
        <v>115</v>
      </c>
    </row>
    <row r="3" spans="1:4">
      <c r="A3" s="3" t="s">
        <v>434</v>
      </c>
    </row>
    <row r="4" spans="1:4">
      <c r="A4" s="4" t="s">
        <v>146</v>
      </c>
      <c r="B4" s="6" t="n">
        <v>15901</v>
      </c>
      <c r="C4" s="6" t="n">
        <v>14204</v>
      </c>
      <c r="D4" s="6" t="n">
        <v>23723</v>
      </c>
    </row>
    <row r="5" spans="1:4">
      <c r="A5" s="4" t="s">
        <v>770</v>
      </c>
    </row>
    <row r="6" spans="1:4">
      <c r="A6" s="3" t="s">
        <v>434</v>
      </c>
    </row>
    <row r="7" spans="1:4">
      <c r="A7" s="4" t="s">
        <v>771</v>
      </c>
      <c r="B7" s="8" t="n">
        <v>4.55</v>
      </c>
    </row>
    <row r="8" spans="1:4">
      <c r="A8" s="4" t="s">
        <v>146</v>
      </c>
      <c r="B8" s="6" t="n">
        <v>13465</v>
      </c>
      <c r="C8" s="5" t="n">
        <v>12547</v>
      </c>
      <c r="D8" s="5" t="n">
        <v>23037</v>
      </c>
    </row>
    <row r="9" spans="1:4">
      <c r="A9" s="4" t="s">
        <v>772</v>
      </c>
      <c r="B9" s="6" t="n">
        <v>2734</v>
      </c>
    </row>
    <row r="10" spans="1:4">
      <c r="A10" s="4" t="s">
        <v>773</v>
      </c>
      <c r="B10" s="4" t="s">
        <v>774</v>
      </c>
    </row>
    <row r="11" spans="1:4">
      <c r="A11" s="4" t="s">
        <v>775</v>
      </c>
      <c r="B11" s="6" t="n">
        <v>11893</v>
      </c>
      <c r="C11" s="5" t="n">
        <v>28530</v>
      </c>
      <c r="D11" s="5" t="n">
        <v>21710</v>
      </c>
    </row>
    <row r="12" spans="1:4">
      <c r="A12" s="4" t="s">
        <v>776</v>
      </c>
      <c r="B12" s="6" t="n">
        <v>1635</v>
      </c>
      <c r="C12" s="6" t="n">
        <v>33180</v>
      </c>
      <c r="D12" s="6" t="n">
        <v>11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62</v>
      </c>
      <c r="C2" s="2" t="s">
        <v>63</v>
      </c>
      <c r="D2" s="2" t="s">
        <v>115</v>
      </c>
    </row>
    <row r="3" spans="1:4">
      <c r="A3" s="3" t="s">
        <v>230</v>
      </c>
    </row>
    <row r="4" spans="1:4">
      <c r="A4" s="4" t="s">
        <v>132</v>
      </c>
      <c r="B4" s="6" t="n">
        <v>89105</v>
      </c>
      <c r="C4" s="6" t="n">
        <v>98781</v>
      </c>
      <c r="D4" s="6" t="n">
        <v>82200</v>
      </c>
    </row>
    <row r="5" spans="1:4">
      <c r="A5" s="3" t="s">
        <v>231</v>
      </c>
    </row>
    <row r="6" spans="1:4">
      <c r="A6" s="4" t="s">
        <v>232</v>
      </c>
      <c r="B6" s="5" t="n">
        <v>64663</v>
      </c>
      <c r="C6" s="5" t="n">
        <v>60690</v>
      </c>
      <c r="D6" s="5" t="n">
        <v>48205</v>
      </c>
    </row>
    <row r="7" spans="1:4">
      <c r="A7" s="4" t="s">
        <v>233</v>
      </c>
      <c r="B7" s="5" t="n">
        <v>705</v>
      </c>
      <c r="C7" s="5" t="n">
        <v>1251</v>
      </c>
      <c r="D7" s="5" t="n">
        <v>1389</v>
      </c>
    </row>
    <row r="8" spans="1:4">
      <c r="A8" s="4" t="s">
        <v>234</v>
      </c>
      <c r="B8" s="5" t="n">
        <v>-1209</v>
      </c>
      <c r="C8" s="5" t="n">
        <v>-882</v>
      </c>
      <c r="D8" s="5" t="n">
        <v>-988</v>
      </c>
    </row>
    <row r="9" spans="1:4">
      <c r="A9" s="4" t="s">
        <v>235</v>
      </c>
      <c r="B9" s="5" t="n">
        <v>15620</v>
      </c>
      <c r="C9" s="5" t="n">
        <v>9119</v>
      </c>
      <c r="D9" s="5" t="n">
        <v>378</v>
      </c>
    </row>
    <row r="10" spans="1:4">
      <c r="A10" s="4" t="s">
        <v>236</v>
      </c>
      <c r="B10" s="5" t="n">
        <v>6060</v>
      </c>
      <c r="C10" s="5" t="n">
        <v>2547</v>
      </c>
      <c r="D10" s="5" t="n">
        <v>0</v>
      </c>
    </row>
    <row r="11" spans="1:4">
      <c r="A11" s="4" t="s">
        <v>146</v>
      </c>
      <c r="B11" s="5" t="n">
        <v>15901</v>
      </c>
      <c r="C11" s="5" t="n">
        <v>14204</v>
      </c>
      <c r="D11" s="5" t="n">
        <v>23723</v>
      </c>
    </row>
    <row r="12" spans="1:4">
      <c r="A12" s="4" t="s">
        <v>237</v>
      </c>
      <c r="B12" s="5" t="n">
        <v>0</v>
      </c>
      <c r="C12" s="5" t="n">
        <v>670</v>
      </c>
      <c r="D12" s="5" t="n">
        <v>707</v>
      </c>
    </row>
    <row r="13" spans="1:4">
      <c r="A13" s="4" t="s">
        <v>238</v>
      </c>
      <c r="B13" s="5" t="n">
        <v>10965</v>
      </c>
      <c r="C13" s="5" t="n">
        <v>2605</v>
      </c>
      <c r="D13" s="5" t="n">
        <v>230</v>
      </c>
    </row>
    <row r="14" spans="1:4">
      <c r="A14" s="4" t="s">
        <v>239</v>
      </c>
      <c r="B14" s="5" t="n">
        <v>0</v>
      </c>
      <c r="C14" s="5" t="n">
        <v>-18013</v>
      </c>
      <c r="D14" s="5" t="n">
        <v>0</v>
      </c>
    </row>
    <row r="15" spans="1:4">
      <c r="A15" s="4" t="s">
        <v>240</v>
      </c>
      <c r="B15" s="5" t="n">
        <v>-1142</v>
      </c>
      <c r="C15" s="5" t="n">
        <v>-9934</v>
      </c>
      <c r="D15" s="5" t="n">
        <v>-739</v>
      </c>
    </row>
    <row r="16" spans="1:4">
      <c r="A16" s="4" t="s">
        <v>241</v>
      </c>
      <c r="B16" s="5" t="n">
        <v>-2732</v>
      </c>
      <c r="C16" s="5" t="n">
        <v>691</v>
      </c>
      <c r="D16" s="5" t="n">
        <v>-4117</v>
      </c>
    </row>
    <row r="17" spans="1:4">
      <c r="A17" s="3" t="s">
        <v>242</v>
      </c>
    </row>
    <row r="18" spans="1:4">
      <c r="A18" s="4" t="s">
        <v>243</v>
      </c>
      <c r="B18" s="5" t="n">
        <v>26948</v>
      </c>
      <c r="C18" s="5" t="n">
        <v>-37301</v>
      </c>
      <c r="D18" s="5" t="n">
        <v>-26955</v>
      </c>
    </row>
    <row r="19" spans="1:4">
      <c r="A19" s="4" t="s">
        <v>244</v>
      </c>
      <c r="B19" s="5" t="n">
        <v>1778</v>
      </c>
      <c r="C19" s="5" t="n">
        <v>-5828</v>
      </c>
      <c r="D19" s="5" t="n">
        <v>0</v>
      </c>
    </row>
    <row r="20" spans="1:4">
      <c r="A20" s="4" t="s">
        <v>69</v>
      </c>
      <c r="B20" s="5" t="n">
        <v>4742</v>
      </c>
      <c r="C20" s="5" t="n">
        <v>-31390</v>
      </c>
      <c r="D20" s="5" t="n">
        <v>-8679</v>
      </c>
    </row>
    <row r="21" spans="1:4">
      <c r="A21" s="4" t="s">
        <v>70</v>
      </c>
      <c r="B21" s="5" t="n">
        <v>-2076</v>
      </c>
      <c r="C21" s="5" t="n">
        <v>-5634</v>
      </c>
      <c r="D21" s="5" t="n">
        <v>26807</v>
      </c>
    </row>
    <row r="22" spans="1:4">
      <c r="A22" s="4" t="s">
        <v>245</v>
      </c>
      <c r="B22" s="5" t="n">
        <v>-13908</v>
      </c>
      <c r="C22" s="5" t="n">
        <v>-2613</v>
      </c>
      <c r="D22" s="5" t="n">
        <v>-816</v>
      </c>
    </row>
    <row r="23" spans="1:4">
      <c r="A23" s="4" t="s">
        <v>100</v>
      </c>
      <c r="B23" s="5" t="n">
        <v>7567</v>
      </c>
      <c r="C23" s="5" t="n">
        <v>40777</v>
      </c>
      <c r="D23" s="5" t="n">
        <v>22284</v>
      </c>
    </row>
    <row r="24" spans="1:4">
      <c r="A24" s="4" t="s">
        <v>101</v>
      </c>
      <c r="B24" s="5" t="n">
        <v>-6490</v>
      </c>
      <c r="C24" s="5" t="n">
        <v>-4703</v>
      </c>
      <c r="D24" s="5" t="n">
        <v>29079</v>
      </c>
    </row>
    <row r="25" spans="1:4">
      <c r="A25" s="4" t="s">
        <v>102</v>
      </c>
      <c r="B25" s="5" t="n">
        <v>3526</v>
      </c>
      <c r="C25" s="5" t="n">
        <v>2920</v>
      </c>
      <c r="D25" s="5" t="n">
        <v>2936</v>
      </c>
    </row>
    <row r="26" spans="1:4">
      <c r="A26" s="4" t="s">
        <v>103</v>
      </c>
      <c r="B26" s="5" t="n">
        <v>-7796</v>
      </c>
      <c r="C26" s="5" t="n">
        <v>3217</v>
      </c>
      <c r="D26" s="5" t="n">
        <v>5561</v>
      </c>
    </row>
    <row r="27" spans="1:4">
      <c r="A27" s="4" t="s">
        <v>104</v>
      </c>
      <c r="B27" s="5" t="n">
        <v>16962</v>
      </c>
      <c r="C27" s="5" t="n">
        <v>6284</v>
      </c>
      <c r="D27" s="5" t="n">
        <v>42808</v>
      </c>
    </row>
    <row r="28" spans="1:4">
      <c r="A28" s="4" t="s">
        <v>105</v>
      </c>
      <c r="B28" s="5" t="n">
        <v>-15698</v>
      </c>
      <c r="C28" s="5" t="n">
        <v>17500</v>
      </c>
      <c r="D28" s="5" t="n">
        <v>-61637</v>
      </c>
    </row>
    <row r="29" spans="1:4">
      <c r="A29" s="4" t="s">
        <v>106</v>
      </c>
      <c r="B29" s="5" t="n">
        <v>6019</v>
      </c>
      <c r="C29" s="5" t="n">
        <v>0</v>
      </c>
      <c r="D29" s="5" t="n">
        <v>0</v>
      </c>
    </row>
    <row r="30" spans="1:4">
      <c r="A30" s="4" t="s">
        <v>246</v>
      </c>
      <c r="B30" s="5" t="n">
        <v>219510</v>
      </c>
      <c r="C30" s="5" t="n">
        <v>144958</v>
      </c>
      <c r="D30" s="5" t="n">
        <v>182376</v>
      </c>
    </row>
    <row r="31" spans="1:4">
      <c r="A31" s="3" t="s">
        <v>247</v>
      </c>
    </row>
    <row r="32" spans="1:4">
      <c r="A32" s="4" t="s">
        <v>248</v>
      </c>
      <c r="B32" s="5" t="n">
        <v>1618</v>
      </c>
      <c r="C32" s="5" t="n">
        <v>915</v>
      </c>
      <c r="D32" s="5" t="n">
        <v>1739</v>
      </c>
    </row>
    <row r="33" spans="1:4">
      <c r="A33" s="4" t="s">
        <v>249</v>
      </c>
      <c r="B33" s="5" t="n">
        <v>-30149</v>
      </c>
      <c r="C33" s="5" t="n">
        <v>-75771</v>
      </c>
      <c r="D33" s="5" t="n">
        <v>-64025</v>
      </c>
    </row>
    <row r="34" spans="1:4">
      <c r="A34" s="4" t="s">
        <v>250</v>
      </c>
      <c r="B34" s="5" t="n">
        <v>-896</v>
      </c>
      <c r="C34" s="5" t="n">
        <v>-1294</v>
      </c>
      <c r="D34" s="5" t="n">
        <v>-130</v>
      </c>
    </row>
    <row r="35" spans="1:4">
      <c r="A35" s="4" t="s">
        <v>251</v>
      </c>
      <c r="B35" s="5" t="n">
        <v>-11487</v>
      </c>
      <c r="C35" s="5" t="n">
        <v>-19886</v>
      </c>
      <c r="D35" s="5" t="n">
        <v>-7008</v>
      </c>
    </row>
    <row r="36" spans="1:4">
      <c r="A36" s="4" t="s">
        <v>252</v>
      </c>
      <c r="B36" s="5" t="n">
        <v>-257388</v>
      </c>
      <c r="C36" s="5" t="n">
        <v>-98774</v>
      </c>
      <c r="D36" s="5" t="n">
        <v>0</v>
      </c>
    </row>
    <row r="37" spans="1:4">
      <c r="A37" s="4" t="s">
        <v>253</v>
      </c>
      <c r="B37" s="5" t="n">
        <v>226086</v>
      </c>
      <c r="C37" s="5" t="n">
        <v>59967</v>
      </c>
      <c r="D37" s="5" t="n">
        <v>0</v>
      </c>
    </row>
    <row r="38" spans="1:4">
      <c r="A38" s="4" t="s">
        <v>254</v>
      </c>
      <c r="B38" s="5" t="n">
        <v>-2024533</v>
      </c>
      <c r="C38" s="5" t="n">
        <v>-1678042</v>
      </c>
      <c r="D38" s="5" t="n">
        <v>-345508</v>
      </c>
    </row>
    <row r="39" spans="1:4">
      <c r="A39" s="4" t="s">
        <v>255</v>
      </c>
      <c r="B39" s="5" t="n">
        <v>1879198</v>
      </c>
      <c r="C39" s="5" t="n">
        <v>1162088</v>
      </c>
      <c r="D39" s="5" t="n">
        <v>7530</v>
      </c>
    </row>
    <row r="40" spans="1:4">
      <c r="A40" s="4" t="s">
        <v>256</v>
      </c>
      <c r="B40" s="5" t="n">
        <v>-217551</v>
      </c>
      <c r="C40" s="5" t="n">
        <v>-650797</v>
      </c>
      <c r="D40" s="5" t="n">
        <v>-407402</v>
      </c>
    </row>
    <row r="41" spans="1:4">
      <c r="A41" s="3" t="s">
        <v>257</v>
      </c>
    </row>
    <row r="42" spans="1:4">
      <c r="A42" s="4" t="s">
        <v>258</v>
      </c>
      <c r="B42" s="5" t="n">
        <v>1</v>
      </c>
      <c r="C42" s="5" t="n">
        <v>1</v>
      </c>
      <c r="D42" s="5" t="n">
        <v>1</v>
      </c>
    </row>
    <row r="43" spans="1:4">
      <c r="A43" s="4" t="s">
        <v>259</v>
      </c>
      <c r="B43" s="5" t="n">
        <v>8601</v>
      </c>
      <c r="C43" s="5" t="n">
        <v>0</v>
      </c>
      <c r="D43" s="5" t="n">
        <v>0</v>
      </c>
    </row>
    <row r="44" spans="1:4">
      <c r="A44" s="4" t="s">
        <v>260</v>
      </c>
      <c r="B44" s="5" t="n">
        <v>-33414</v>
      </c>
      <c r="C44" s="5" t="n">
        <v>1</v>
      </c>
      <c r="D44" s="5" t="n">
        <v>618942</v>
      </c>
    </row>
    <row r="45" spans="1:4">
      <c r="A45" s="4" t="s">
        <v>261</v>
      </c>
      <c r="B45" s="5" t="n">
        <v>-5886</v>
      </c>
      <c r="C45" s="5" t="n">
        <v>-3194</v>
      </c>
      <c r="D45" s="5" t="n">
        <v>14213</v>
      </c>
    </row>
    <row r="46" spans="1:4">
      <c r="A46" s="4" t="s">
        <v>262</v>
      </c>
      <c r="B46" s="5" t="n">
        <v>-37341</v>
      </c>
      <c r="C46" s="5" t="n">
        <v>-509032</v>
      </c>
      <c r="D46" s="5" t="n">
        <v>408129</v>
      </c>
    </row>
    <row r="47" spans="1:4">
      <c r="A47" s="4" t="s">
        <v>263</v>
      </c>
      <c r="B47" s="5" t="n">
        <v>185175</v>
      </c>
      <c r="C47" s="5" t="n">
        <v>694207</v>
      </c>
      <c r="D47" s="5" t="n">
        <v>286078</v>
      </c>
    </row>
    <row r="48" spans="1:4">
      <c r="A48" s="4" t="s">
        <v>264</v>
      </c>
      <c r="B48" s="5" t="n">
        <v>147834</v>
      </c>
      <c r="C48" s="5" t="n">
        <v>185175</v>
      </c>
      <c r="D48" s="5" t="n">
        <v>694207</v>
      </c>
    </row>
    <row r="49" spans="1:4">
      <c r="A49" s="3" t="s">
        <v>265</v>
      </c>
    </row>
    <row r="50" spans="1:4">
      <c r="A50" s="4" t="s">
        <v>266</v>
      </c>
      <c r="B50" s="5" t="n">
        <v>3335</v>
      </c>
      <c r="C50" s="5" t="n">
        <v>14410</v>
      </c>
      <c r="D50" s="5" t="n">
        <v>6171</v>
      </c>
    </row>
    <row r="51" spans="1:4">
      <c r="A51" s="3" t="s">
        <v>267</v>
      </c>
    </row>
    <row r="52" spans="1:4">
      <c r="A52" s="4" t="s">
        <v>268</v>
      </c>
      <c r="B52" s="5" t="n">
        <v>233</v>
      </c>
      <c r="C52" s="5" t="n">
        <v>1409</v>
      </c>
      <c r="D52" s="5" t="n">
        <v>658</v>
      </c>
    </row>
    <row r="53" spans="1:4">
      <c r="A53" s="3" t="s">
        <v>269</v>
      </c>
    </row>
    <row r="54" spans="1:4">
      <c r="A54" s="4" t="s">
        <v>270</v>
      </c>
      <c r="B54" s="5" t="n">
        <v>0</v>
      </c>
      <c r="C54" s="5" t="n">
        <v>670</v>
      </c>
      <c r="D54" s="5" t="n">
        <v>707</v>
      </c>
    </row>
    <row r="55" spans="1:4">
      <c r="A55" s="4" t="s">
        <v>222</v>
      </c>
    </row>
    <row r="56" spans="1:4">
      <c r="A56" s="3" t="s">
        <v>269</v>
      </c>
    </row>
    <row r="57" spans="1:4">
      <c r="A57" s="4" t="s">
        <v>271</v>
      </c>
      <c r="B57" s="5" t="n">
        <v>0</v>
      </c>
      <c r="C57" s="5" t="n">
        <v>0</v>
      </c>
      <c r="D57" s="5" t="n">
        <v>20000</v>
      </c>
    </row>
    <row r="58" spans="1:4">
      <c r="A58" s="4" t="s">
        <v>226</v>
      </c>
    </row>
    <row r="59" spans="1:4">
      <c r="A59" s="3" t="s">
        <v>269</v>
      </c>
    </row>
    <row r="60" spans="1:4">
      <c r="A60" s="4" t="s">
        <v>271</v>
      </c>
      <c r="B60" s="5" t="n">
        <v>0</v>
      </c>
      <c r="C60" s="5" t="n">
        <v>0</v>
      </c>
      <c r="D60" s="5" t="n">
        <v>224404</v>
      </c>
    </row>
    <row r="61" spans="1:4">
      <c r="A61" s="4" t="s">
        <v>48</v>
      </c>
    </row>
    <row r="62" spans="1:4">
      <c r="A62" s="3" t="s">
        <v>257</v>
      </c>
    </row>
    <row r="63" spans="1:4">
      <c r="A63" s="4" t="s">
        <v>272</v>
      </c>
      <c r="B63" s="5" t="n">
        <v>-42016</v>
      </c>
      <c r="C63" s="5" t="n">
        <v>0</v>
      </c>
      <c r="D63" s="5" t="n">
        <v>0</v>
      </c>
    </row>
    <row r="64" spans="1:4">
      <c r="A64" s="4" t="s">
        <v>273</v>
      </c>
      <c r="B64" s="5" t="n">
        <v>0</v>
      </c>
      <c r="C64" s="5" t="n">
        <v>0</v>
      </c>
      <c r="D64" s="5" t="n">
        <v>622131</v>
      </c>
    </row>
    <row r="65" spans="1:4">
      <c r="A65" s="4" t="s">
        <v>274</v>
      </c>
    </row>
    <row r="66" spans="1:4">
      <c r="A66" s="3" t="s">
        <v>257</v>
      </c>
    </row>
    <row r="67" spans="1:4">
      <c r="A67" s="4" t="s">
        <v>272</v>
      </c>
      <c r="B67" s="6" t="n">
        <v>0</v>
      </c>
      <c r="C67" s="6" t="n">
        <v>0</v>
      </c>
      <c r="D67" s="6" t="n">
        <v>-31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77</v>
      </c>
      <c r="B1" s="2" t="s">
        <v>1</v>
      </c>
    </row>
    <row r="2" spans="1:4">
      <c r="B2" s="2" t="s">
        <v>778</v>
      </c>
      <c r="C2" s="2" t="s">
        <v>779</v>
      </c>
      <c r="D2" s="2" t="s">
        <v>780</v>
      </c>
    </row>
    <row r="3" spans="1:4">
      <c r="A3" s="3" t="s">
        <v>434</v>
      </c>
    </row>
    <row r="4" spans="1:4">
      <c r="A4" s="4" t="s">
        <v>781</v>
      </c>
      <c r="C4" s="5" t="n">
        <v>2</v>
      </c>
    </row>
    <row r="5" spans="1:4">
      <c r="A5" s="4" t="s">
        <v>782</v>
      </c>
      <c r="C5" s="4" t="s">
        <v>783</v>
      </c>
    </row>
    <row r="6" spans="1:4">
      <c r="A6" s="4" t="s">
        <v>784</v>
      </c>
      <c r="B6" s="4" t="s">
        <v>785</v>
      </c>
      <c r="C6" s="4" t="s">
        <v>786</v>
      </c>
      <c r="D6" s="4" t="s">
        <v>785</v>
      </c>
    </row>
    <row r="7" spans="1:4">
      <c r="A7" s="4" t="s">
        <v>787</v>
      </c>
      <c r="B7" s="4" t="s">
        <v>788</v>
      </c>
      <c r="C7" s="4" t="s">
        <v>788</v>
      </c>
      <c r="D7" s="4" t="s">
        <v>788</v>
      </c>
    </row>
    <row r="8" spans="1:4">
      <c r="A8" s="4" t="s">
        <v>789</v>
      </c>
      <c r="B8" s="8" t="n">
        <v>4.05</v>
      </c>
      <c r="C8" s="8" t="n">
        <v>12.26</v>
      </c>
      <c r="D8" s="8" t="n">
        <v>10.35</v>
      </c>
    </row>
    <row r="9" spans="1:4">
      <c r="A9" s="4" t="s">
        <v>790</v>
      </c>
    </row>
    <row r="10" spans="1:4">
      <c r="A10" s="3" t="s">
        <v>434</v>
      </c>
    </row>
    <row r="11" spans="1:4">
      <c r="A11" s="4" t="s">
        <v>791</v>
      </c>
      <c r="B11" s="4" t="s">
        <v>792</v>
      </c>
      <c r="C11" s="4" t="s">
        <v>793</v>
      </c>
      <c r="D11" s="4" t="s">
        <v>794</v>
      </c>
    </row>
    <row r="12" spans="1:4">
      <c r="A12" s="4" t="s">
        <v>781</v>
      </c>
      <c r="B12" s="5" t="n">
        <v>2</v>
      </c>
      <c r="D12" s="5" t="n">
        <v>2</v>
      </c>
    </row>
    <row r="13" spans="1:4">
      <c r="A13" s="4" t="s">
        <v>782</v>
      </c>
      <c r="B13" s="4" t="s">
        <v>788</v>
      </c>
      <c r="D13" s="4" t="s">
        <v>788</v>
      </c>
    </row>
    <row r="14" spans="1:4">
      <c r="A14" s="4" t="s">
        <v>795</v>
      </c>
      <c r="B14" s="4" t="s">
        <v>796</v>
      </c>
      <c r="C14" s="4" t="s">
        <v>608</v>
      </c>
      <c r="D14" s="4" t="s">
        <v>797</v>
      </c>
    </row>
    <row r="15" spans="1:4">
      <c r="A15" s="4" t="s">
        <v>798</v>
      </c>
    </row>
    <row r="16" spans="1:4">
      <c r="A16" s="3" t="s">
        <v>434</v>
      </c>
    </row>
    <row r="17" spans="1:4">
      <c r="A17" s="4" t="s">
        <v>791</v>
      </c>
      <c r="B17" s="4" t="s">
        <v>799</v>
      </c>
      <c r="C17" s="4" t="s">
        <v>800</v>
      </c>
      <c r="D17" s="4" t="s">
        <v>801</v>
      </c>
    </row>
    <row r="18" spans="1:4">
      <c r="A18" s="4" t="s">
        <v>781</v>
      </c>
      <c r="B18" s="5" t="n">
        <v>3</v>
      </c>
      <c r="D18" s="5" t="n">
        <v>3</v>
      </c>
    </row>
    <row r="19" spans="1:4">
      <c r="A19" s="4" t="s">
        <v>782</v>
      </c>
      <c r="B19" s="4" t="s">
        <v>783</v>
      </c>
      <c r="D19" s="4" t="s">
        <v>783</v>
      </c>
    </row>
    <row r="20" spans="1:4">
      <c r="A20" s="4" t="s">
        <v>795</v>
      </c>
      <c r="B20" s="4" t="s">
        <v>802</v>
      </c>
      <c r="C20" s="4" t="s">
        <v>803</v>
      </c>
      <c r="D20" s="4" t="s">
        <v>8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62</v>
      </c>
      <c r="C2" s="2" t="s">
        <v>63</v>
      </c>
      <c r="D2" s="2" t="s">
        <v>115</v>
      </c>
    </row>
    <row r="3" spans="1:4">
      <c r="A3" s="3" t="s">
        <v>434</v>
      </c>
    </row>
    <row r="4" spans="1:4">
      <c r="A4" s="4" t="s">
        <v>781</v>
      </c>
      <c r="C4" s="5" t="n">
        <v>2</v>
      </c>
    </row>
    <row r="5" spans="1:4">
      <c r="A5" s="4" t="s">
        <v>806</v>
      </c>
      <c r="C5" s="4" t="s">
        <v>783</v>
      </c>
    </row>
    <row r="6" spans="1:4">
      <c r="A6" s="4" t="s">
        <v>807</v>
      </c>
      <c r="B6" s="4" t="s">
        <v>788</v>
      </c>
      <c r="C6" s="4" t="s">
        <v>788</v>
      </c>
      <c r="D6" s="4" t="s">
        <v>788</v>
      </c>
    </row>
    <row r="7" spans="1:4">
      <c r="A7" s="4" t="s">
        <v>790</v>
      </c>
    </row>
    <row r="8" spans="1:4">
      <c r="A8" s="3" t="s">
        <v>434</v>
      </c>
    </row>
    <row r="9" spans="1:4">
      <c r="A9" s="4" t="s">
        <v>781</v>
      </c>
      <c r="B9" s="5" t="n">
        <v>2</v>
      </c>
      <c r="D9" s="5" t="n">
        <v>2</v>
      </c>
    </row>
    <row r="10" spans="1:4">
      <c r="A10" s="4" t="s">
        <v>806</v>
      </c>
      <c r="B10" s="4" t="s">
        <v>788</v>
      </c>
      <c r="D10" s="4" t="s">
        <v>788</v>
      </c>
    </row>
    <row r="11" spans="1:4">
      <c r="A11" s="4" t="s">
        <v>798</v>
      </c>
    </row>
    <row r="12" spans="1:4">
      <c r="A12" s="3" t="s">
        <v>434</v>
      </c>
    </row>
    <row r="13" spans="1:4">
      <c r="A13" s="4" t="s">
        <v>781</v>
      </c>
      <c r="B13" s="5" t="n">
        <v>3</v>
      </c>
      <c r="D13" s="5" t="n">
        <v>3</v>
      </c>
    </row>
    <row r="14" spans="1:4">
      <c r="A14" s="4" t="s">
        <v>806</v>
      </c>
      <c r="B14" s="4" t="s">
        <v>783</v>
      </c>
      <c r="D14" s="4" t="s">
        <v>783</v>
      </c>
    </row>
    <row r="15" spans="1:4">
      <c r="A15" s="4" t="s">
        <v>808</v>
      </c>
    </row>
    <row r="16" spans="1:4">
      <c r="A16" s="3" t="s">
        <v>434</v>
      </c>
    </row>
    <row r="17" spans="1:4">
      <c r="A17" s="4" t="s">
        <v>781</v>
      </c>
      <c r="B17" s="5" t="n">
        <v>3</v>
      </c>
    </row>
    <row r="18" spans="1:4">
      <c r="A18" s="4" t="s">
        <v>809</v>
      </c>
    </row>
    <row r="19" spans="1:4">
      <c r="A19" s="3" t="s">
        <v>434</v>
      </c>
    </row>
    <row r="20" spans="1:4">
      <c r="A20" s="4" t="s">
        <v>806</v>
      </c>
      <c r="B20" s="4" t="s">
        <v>788</v>
      </c>
    </row>
    <row r="21" spans="1:4">
      <c r="A21" s="4" t="s">
        <v>810</v>
      </c>
    </row>
    <row r="22" spans="1:4">
      <c r="A22" s="3" t="s">
        <v>434</v>
      </c>
    </row>
    <row r="23" spans="1:4">
      <c r="A23" s="4" t="s">
        <v>806</v>
      </c>
      <c r="B23" s="4" t="s">
        <v>811</v>
      </c>
    </row>
    <row r="24" spans="1:4">
      <c r="A24" s="4" t="s">
        <v>812</v>
      </c>
    </row>
    <row r="25" spans="1:4">
      <c r="A25" s="3" t="s">
        <v>434</v>
      </c>
    </row>
    <row r="26" spans="1:4">
      <c r="A26" s="4" t="s">
        <v>781</v>
      </c>
      <c r="B26" s="5" t="n">
        <v>2</v>
      </c>
    </row>
    <row r="27" spans="1:4">
      <c r="A27" s="4" t="s">
        <v>806</v>
      </c>
      <c r="B27" s="4" t="s">
        <v>7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3</v>
      </c>
      <c r="B1" s="2" t="s">
        <v>1</v>
      </c>
    </row>
    <row r="2" spans="1:3">
      <c r="B2" s="2" t="s">
        <v>62</v>
      </c>
      <c r="C2" s="2" t="s">
        <v>814</v>
      </c>
    </row>
    <row r="3" spans="1:3">
      <c r="A3" s="4" t="s">
        <v>719</v>
      </c>
    </row>
    <row r="4" spans="1:3">
      <c r="A4" s="3" t="s">
        <v>434</v>
      </c>
    </row>
    <row r="5" spans="1:3">
      <c r="A5" s="4" t="s">
        <v>815</v>
      </c>
      <c r="B5" s="4" t="s">
        <v>721</v>
      </c>
    </row>
    <row r="6" spans="1:3">
      <c r="A6" s="4" t="s">
        <v>740</v>
      </c>
    </row>
    <row r="7" spans="1:3">
      <c r="A7" s="3" t="s">
        <v>434</v>
      </c>
    </row>
    <row r="8" spans="1:3">
      <c r="A8" s="4" t="s">
        <v>725</v>
      </c>
      <c r="B8" s="4" t="s">
        <v>726</v>
      </c>
    </row>
    <row r="9" spans="1:3">
      <c r="A9" s="4" t="s">
        <v>741</v>
      </c>
    </row>
    <row r="10" spans="1:3">
      <c r="A10" s="3" t="s">
        <v>434</v>
      </c>
    </row>
    <row r="11" spans="1:3">
      <c r="A11" s="4" t="s">
        <v>725</v>
      </c>
      <c r="B11" s="4" t="s">
        <v>726</v>
      </c>
    </row>
    <row r="12" spans="1:3">
      <c r="A12" s="4" t="s">
        <v>733</v>
      </c>
    </row>
    <row r="13" spans="1:3">
      <c r="A13" s="3" t="s">
        <v>434</v>
      </c>
    </row>
    <row r="14" spans="1:3">
      <c r="A14" s="4" t="s">
        <v>734</v>
      </c>
      <c r="C14" s="5" t="n">
        <v>28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816</v>
      </c>
      <c r="B1" s="2" t="s">
        <v>2</v>
      </c>
    </row>
    <row r="2" spans="1:2">
      <c r="A2" s="4" t="s">
        <v>719</v>
      </c>
    </row>
    <row r="3" spans="1:2">
      <c r="A3" s="3" t="s">
        <v>434</v>
      </c>
    </row>
    <row r="4" spans="1:2">
      <c r="A4" s="4" t="s">
        <v>736</v>
      </c>
      <c r="B4" s="5" t="n">
        <v>969</v>
      </c>
    </row>
    <row r="5" spans="1:2">
      <c r="A5" s="4" t="s">
        <v>737</v>
      </c>
      <c r="B5" s="5" t="n">
        <v>847</v>
      </c>
    </row>
    <row r="6" spans="1:2">
      <c r="A6" s="4" t="s">
        <v>738</v>
      </c>
      <c r="B6" s="5" t="n">
        <v>169</v>
      </c>
    </row>
    <row r="7" spans="1:2">
      <c r="A7" s="4" t="s">
        <v>739</v>
      </c>
      <c r="B7" s="5" t="n">
        <v>48</v>
      </c>
    </row>
    <row r="8" spans="1:2">
      <c r="A8" s="4" t="s">
        <v>740</v>
      </c>
    </row>
    <row r="9" spans="1:2">
      <c r="A9" s="3" t="s">
        <v>434</v>
      </c>
    </row>
    <row r="10" spans="1:2">
      <c r="A10" s="4" t="s">
        <v>736</v>
      </c>
      <c r="B10" s="5" t="n">
        <v>140</v>
      </c>
    </row>
    <row r="11" spans="1:2">
      <c r="A11" s="4" t="s">
        <v>737</v>
      </c>
      <c r="B11" s="5" t="n">
        <v>18</v>
      </c>
    </row>
    <row r="12" spans="1:2">
      <c r="A12" s="4" t="s">
        <v>738</v>
      </c>
      <c r="B12" s="5" t="n">
        <v>14</v>
      </c>
    </row>
    <row r="13" spans="1:2">
      <c r="A13" s="4" t="s">
        <v>739</v>
      </c>
      <c r="B13" s="5" t="n">
        <v>0</v>
      </c>
    </row>
    <row r="14" spans="1:2">
      <c r="A14" s="4" t="s">
        <v>741</v>
      </c>
    </row>
    <row r="15" spans="1:2">
      <c r="A15" s="3" t="s">
        <v>434</v>
      </c>
    </row>
    <row r="16" spans="1:2">
      <c r="A16" s="4" t="s">
        <v>736</v>
      </c>
      <c r="B16" s="5" t="n">
        <v>829</v>
      </c>
    </row>
    <row r="17" spans="1:2">
      <c r="A17" s="4" t="s">
        <v>737</v>
      </c>
      <c r="B17" s="5" t="n">
        <v>829</v>
      </c>
    </row>
    <row r="18" spans="1:2">
      <c r="A18" s="4" t="s">
        <v>738</v>
      </c>
      <c r="B18" s="5" t="n">
        <v>155</v>
      </c>
    </row>
    <row r="19" spans="1:2">
      <c r="A19" s="4" t="s">
        <v>739</v>
      </c>
      <c r="B19" s="5" t="n">
        <v>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817</v>
      </c>
      <c r="C1" s="2" t="s">
        <v>1</v>
      </c>
    </row>
    <row r="2" spans="1:4">
      <c r="C2" s="2" t="s">
        <v>62</v>
      </c>
      <c r="D2" s="2" t="s">
        <v>63</v>
      </c>
    </row>
    <row r="3" spans="1:4">
      <c r="A3" s="3" t="s">
        <v>434</v>
      </c>
    </row>
    <row r="4" spans="1:4">
      <c r="A4" s="4" t="s">
        <v>743</v>
      </c>
      <c r="C4" s="5" t="n">
        <v>730</v>
      </c>
    </row>
    <row r="5" spans="1:4">
      <c r="A5" s="4" t="s">
        <v>744</v>
      </c>
      <c r="C5" s="5" t="n">
        <v>267</v>
      </c>
    </row>
    <row r="6" spans="1:4">
      <c r="A6" s="4" t="s">
        <v>745</v>
      </c>
      <c r="C6" s="5" t="n">
        <v>-48</v>
      </c>
    </row>
    <row r="7" spans="1:4">
      <c r="A7" s="4" t="s">
        <v>746</v>
      </c>
      <c r="C7" s="5" t="n">
        <v>-151</v>
      </c>
    </row>
    <row r="8" spans="1:4">
      <c r="A8" s="4" t="s">
        <v>747</v>
      </c>
      <c r="C8" s="5" t="n">
        <v>798</v>
      </c>
      <c r="D8" s="5" t="n">
        <v>730</v>
      </c>
    </row>
    <row r="9" spans="1:4">
      <c r="A9" s="4" t="s">
        <v>748</v>
      </c>
      <c r="C9" s="5" t="n">
        <v>638</v>
      </c>
    </row>
    <row r="10" spans="1:4">
      <c r="A10" s="4" t="s">
        <v>749</v>
      </c>
      <c r="C10" s="5" t="n">
        <v>121</v>
      </c>
    </row>
    <row r="11" spans="1:4">
      <c r="A11" s="4" t="s">
        <v>750</v>
      </c>
      <c r="C11" s="7" t="n">
        <v>0.001</v>
      </c>
    </row>
    <row r="12" spans="1:4">
      <c r="A12" s="4" t="s">
        <v>751</v>
      </c>
      <c r="C12" s="9" t="n">
        <v>0.001</v>
      </c>
    </row>
    <row r="13" spans="1:4">
      <c r="A13" s="4" t="s">
        <v>752</v>
      </c>
      <c r="C13" s="9" t="n">
        <v>0.001</v>
      </c>
    </row>
    <row r="14" spans="1:4">
      <c r="A14" s="4" t="s">
        <v>753</v>
      </c>
      <c r="C14" s="9" t="n">
        <v>0.001</v>
      </c>
    </row>
    <row r="15" spans="1:4">
      <c r="A15" s="4" t="s">
        <v>754</v>
      </c>
      <c r="C15" s="9" t="n">
        <v>0.001</v>
      </c>
      <c r="D15" s="7" t="n">
        <v>0.001</v>
      </c>
    </row>
    <row r="16" spans="1:4">
      <c r="A16" s="4" t="s">
        <v>755</v>
      </c>
      <c r="C16" s="9" t="n">
        <v>0.001</v>
      </c>
    </row>
    <row r="17" spans="1:4">
      <c r="A17" s="4" t="s">
        <v>818</v>
      </c>
      <c r="C17" s="7" t="n">
        <v>0.001</v>
      </c>
    </row>
    <row r="18" spans="1:4">
      <c r="A18" s="4" t="s">
        <v>757</v>
      </c>
      <c r="C18" s="4" t="s">
        <v>819</v>
      </c>
      <c r="D18" s="4" t="s">
        <v>820</v>
      </c>
    </row>
    <row r="19" spans="1:4">
      <c r="A19" s="4" t="s">
        <v>760</v>
      </c>
      <c r="C19" s="4" t="s">
        <v>819</v>
      </c>
      <c r="D19" s="4" t="s">
        <v>820</v>
      </c>
    </row>
    <row r="20" spans="1:4">
      <c r="A20" s="4" t="s">
        <v>761</v>
      </c>
      <c r="C20" s="4" t="s">
        <v>821</v>
      </c>
    </row>
    <row r="21" spans="1:4">
      <c r="A21" s="4" t="s">
        <v>763</v>
      </c>
      <c r="C21" s="4" t="s">
        <v>822</v>
      </c>
    </row>
    <row r="22" spans="1:4">
      <c r="A22" s="4" t="s">
        <v>765</v>
      </c>
      <c r="B22" s="4" t="s">
        <v>119</v>
      </c>
      <c r="C22" s="6" t="n">
        <v>3629</v>
      </c>
    </row>
    <row r="23" spans="1:4">
      <c r="A23" s="4" t="s">
        <v>766</v>
      </c>
      <c r="B23" s="4" t="s">
        <v>119</v>
      </c>
      <c r="C23" s="5" t="n">
        <v>2904</v>
      </c>
    </row>
    <row r="24" spans="1:4">
      <c r="A24" s="4" t="s">
        <v>767</v>
      </c>
      <c r="B24" s="4" t="s">
        <v>119</v>
      </c>
      <c r="C24" s="6" t="n">
        <v>551</v>
      </c>
    </row>
    <row r="25" spans="1:4"/>
    <row r="26" spans="1:4">
      <c r="A26" s="4" t="s">
        <v>119</v>
      </c>
      <c r="B26" s="4" t="s">
        <v>823</v>
      </c>
    </row>
  </sheetData>
  <mergeCells count="4">
    <mergeCell ref="A1:B2"/>
    <mergeCell ref="C1:D1"/>
    <mergeCell ref="A25:C25"/>
    <mergeCell ref="B26:C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4</v>
      </c>
      <c r="B1" s="2" t="s">
        <v>1</v>
      </c>
    </row>
    <row r="2" spans="1:4">
      <c r="B2" s="2" t="s">
        <v>62</v>
      </c>
      <c r="C2" s="2" t="s">
        <v>63</v>
      </c>
      <c r="D2" s="2" t="s">
        <v>115</v>
      </c>
    </row>
    <row r="3" spans="1:4">
      <c r="A3" s="3" t="s">
        <v>434</v>
      </c>
    </row>
    <row r="4" spans="1:4">
      <c r="A4" s="4" t="s">
        <v>146</v>
      </c>
      <c r="B4" s="6" t="n">
        <v>15901</v>
      </c>
      <c r="C4" s="6" t="n">
        <v>14204</v>
      </c>
      <c r="D4" s="6" t="n">
        <v>23723</v>
      </c>
    </row>
    <row r="5" spans="1:4">
      <c r="A5" s="4" t="s">
        <v>825</v>
      </c>
    </row>
    <row r="6" spans="1:4">
      <c r="A6" s="3" t="s">
        <v>434</v>
      </c>
    </row>
    <row r="7" spans="1:4">
      <c r="A7" s="4" t="s">
        <v>771</v>
      </c>
      <c r="B7" s="8" t="n">
        <v>4.55</v>
      </c>
    </row>
    <row r="8" spans="1:4">
      <c r="A8" s="4" t="s">
        <v>146</v>
      </c>
      <c r="B8" s="6" t="n">
        <v>2436</v>
      </c>
      <c r="C8" s="6" t="n">
        <v>1569</v>
      </c>
    </row>
    <row r="9" spans="1:4">
      <c r="A9" s="4" t="s">
        <v>772</v>
      </c>
      <c r="B9" s="6" t="n">
        <v>2294</v>
      </c>
    </row>
    <row r="10" spans="1:4">
      <c r="A10" s="4" t="s">
        <v>773</v>
      </c>
      <c r="B10" s="4" t="s">
        <v>8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27</v>
      </c>
      <c r="B1" s="2" t="s">
        <v>1</v>
      </c>
    </row>
    <row r="2" spans="1:3">
      <c r="B2" s="2" t="s">
        <v>778</v>
      </c>
      <c r="C2" s="2" t="s">
        <v>779</v>
      </c>
    </row>
    <row r="3" spans="1:3">
      <c r="A3" s="3" t="s">
        <v>434</v>
      </c>
    </row>
    <row r="4" spans="1:3">
      <c r="A4" s="4" t="s">
        <v>781</v>
      </c>
      <c r="C4" s="5" t="n">
        <v>2</v>
      </c>
    </row>
    <row r="5" spans="1:3">
      <c r="A5" s="4" t="s">
        <v>782</v>
      </c>
      <c r="C5" s="4" t="s">
        <v>783</v>
      </c>
    </row>
    <row r="6" spans="1:3">
      <c r="A6" s="4" t="s">
        <v>784</v>
      </c>
      <c r="B6" s="4" t="s">
        <v>721</v>
      </c>
      <c r="C6" s="4" t="s">
        <v>721</v>
      </c>
    </row>
    <row r="7" spans="1:3">
      <c r="A7" s="4" t="s">
        <v>787</v>
      </c>
      <c r="B7" s="4" t="s">
        <v>788</v>
      </c>
      <c r="C7" s="4" t="s">
        <v>788</v>
      </c>
    </row>
    <row r="8" spans="1:3">
      <c r="A8" s="4" t="s">
        <v>789</v>
      </c>
      <c r="B8" s="8" t="n">
        <v>4.87</v>
      </c>
      <c r="C8" s="8" t="n">
        <v>10.09</v>
      </c>
    </row>
    <row r="9" spans="1:3">
      <c r="A9" s="4" t="s">
        <v>790</v>
      </c>
    </row>
    <row r="10" spans="1:3">
      <c r="A10" s="3" t="s">
        <v>434</v>
      </c>
    </row>
    <row r="11" spans="1:3">
      <c r="A11" s="4" t="s">
        <v>791</v>
      </c>
      <c r="B11" s="4" t="s">
        <v>828</v>
      </c>
      <c r="C11" s="4" t="s">
        <v>829</v>
      </c>
    </row>
    <row r="12" spans="1:3">
      <c r="A12" s="4" t="s">
        <v>781</v>
      </c>
      <c r="B12" s="5" t="n">
        <v>2</v>
      </c>
    </row>
    <row r="13" spans="1:3">
      <c r="A13" s="4" t="s">
        <v>782</v>
      </c>
      <c r="B13" s="4" t="s">
        <v>788</v>
      </c>
    </row>
    <row r="14" spans="1:3">
      <c r="A14" s="4" t="s">
        <v>795</v>
      </c>
      <c r="B14" s="4" t="s">
        <v>802</v>
      </c>
      <c r="C14" s="4" t="s">
        <v>608</v>
      </c>
    </row>
    <row r="15" spans="1:3">
      <c r="A15" s="4" t="s">
        <v>798</v>
      </c>
    </row>
    <row r="16" spans="1:3">
      <c r="A16" s="3" t="s">
        <v>434</v>
      </c>
    </row>
    <row r="17" spans="1:3">
      <c r="A17" s="4" t="s">
        <v>791</v>
      </c>
      <c r="B17" s="4" t="s">
        <v>830</v>
      </c>
      <c r="C17" s="4" t="s">
        <v>831</v>
      </c>
    </row>
    <row r="18" spans="1:3">
      <c r="A18" s="4" t="s">
        <v>781</v>
      </c>
      <c r="B18" s="5" t="n">
        <v>3</v>
      </c>
    </row>
    <row r="19" spans="1:3">
      <c r="A19" s="4" t="s">
        <v>782</v>
      </c>
      <c r="B19" s="4" t="s">
        <v>783</v>
      </c>
    </row>
    <row r="20" spans="1:3">
      <c r="A20" s="4" t="s">
        <v>795</v>
      </c>
      <c r="B20" s="4" t="s">
        <v>832</v>
      </c>
      <c r="C20" s="4" t="s">
        <v>8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833</v>
      </c>
      <c r="B1" s="2" t="s">
        <v>834</v>
      </c>
      <c r="C1" s="2" t="s">
        <v>62</v>
      </c>
      <c r="D1" s="2" t="s">
        <v>835</v>
      </c>
    </row>
    <row r="2" spans="1:4">
      <c r="A2" s="4" t="s">
        <v>740</v>
      </c>
    </row>
    <row r="3" spans="1:4">
      <c r="A3" s="3" t="s">
        <v>434</v>
      </c>
    </row>
    <row r="4" spans="1:4">
      <c r="A4" s="4" t="s">
        <v>725</v>
      </c>
      <c r="C4" s="4" t="s">
        <v>726</v>
      </c>
    </row>
    <row r="5" spans="1:4">
      <c r="A5" s="4" t="s">
        <v>733</v>
      </c>
    </row>
    <row r="6" spans="1:4">
      <c r="A6" s="3" t="s">
        <v>434</v>
      </c>
    </row>
    <row r="7" spans="1:4">
      <c r="A7" s="4" t="s">
        <v>734</v>
      </c>
      <c r="D7" s="5" t="n">
        <v>12000000</v>
      </c>
    </row>
    <row r="8" spans="1:4">
      <c r="A8" s="4" t="s">
        <v>836</v>
      </c>
      <c r="D8" s="5" t="n">
        <v>8800000</v>
      </c>
    </row>
    <row r="9" spans="1:4">
      <c r="A9" s="4" t="s">
        <v>837</v>
      </c>
      <c r="B9" s="5" t="n">
        <v>3200000</v>
      </c>
    </row>
    <row r="10" spans="1:4">
      <c r="A10" s="4" t="s">
        <v>838</v>
      </c>
      <c r="B10" s="7" t="n">
        <v>0.625</v>
      </c>
    </row>
    <row r="11" spans="1:4">
      <c r="A11" s="4" t="s">
        <v>839</v>
      </c>
      <c r="B11" s="6" t="n">
        <v>2</v>
      </c>
    </row>
    <row r="12" spans="1:4">
      <c r="A12" s="4" t="s">
        <v>840</v>
      </c>
    </row>
    <row r="13" spans="1:4">
      <c r="A13" s="3" t="s">
        <v>434</v>
      </c>
    </row>
    <row r="14" spans="1:4">
      <c r="A14" s="4" t="s">
        <v>841</v>
      </c>
      <c r="D14" s="7" t="n">
        <v>0.625</v>
      </c>
    </row>
    <row r="15" spans="1:4">
      <c r="A15" s="4" t="s">
        <v>842</v>
      </c>
    </row>
    <row r="16" spans="1:4">
      <c r="A16" s="3" t="s">
        <v>434</v>
      </c>
    </row>
    <row r="17" spans="1:4">
      <c r="A17" s="4" t="s">
        <v>841</v>
      </c>
      <c r="D17" s="7" t="n">
        <v>0.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843</v>
      </c>
      <c r="B1" s="2" t="s">
        <v>2</v>
      </c>
    </row>
    <row r="2" spans="1:2">
      <c r="A2" s="4" t="s">
        <v>719</v>
      </c>
    </row>
    <row r="3" spans="1:2">
      <c r="A3" s="3" t="s">
        <v>434</v>
      </c>
    </row>
    <row r="4" spans="1:2">
      <c r="A4" s="4" t="s">
        <v>736</v>
      </c>
      <c r="B4" s="5" t="n">
        <v>8305</v>
      </c>
    </row>
    <row r="5" spans="1:2">
      <c r="A5" s="4" t="s">
        <v>737</v>
      </c>
      <c r="B5" s="5" t="n">
        <v>8305</v>
      </c>
    </row>
    <row r="6" spans="1:2">
      <c r="A6" s="4" t="s">
        <v>738</v>
      </c>
      <c r="B6" s="5" t="n">
        <v>8305</v>
      </c>
    </row>
    <row r="7" spans="1:2">
      <c r="A7" s="4" t="s">
        <v>739</v>
      </c>
      <c r="B7" s="5" t="n">
        <v>8296</v>
      </c>
    </row>
    <row r="8" spans="1:2">
      <c r="A8" s="4" t="s">
        <v>740</v>
      </c>
    </row>
    <row r="9" spans="1:2">
      <c r="A9" s="3" t="s">
        <v>434</v>
      </c>
    </row>
    <row r="10" spans="1:2">
      <c r="A10" s="4" t="s">
        <v>736</v>
      </c>
      <c r="B10" s="5" t="n">
        <v>8290</v>
      </c>
    </row>
    <row r="11" spans="1:2">
      <c r="A11" s="4" t="s">
        <v>737</v>
      </c>
      <c r="B11" s="5" t="n">
        <v>8290</v>
      </c>
    </row>
    <row r="12" spans="1:2">
      <c r="A12" s="4" t="s">
        <v>738</v>
      </c>
      <c r="B12" s="5" t="n">
        <v>8290</v>
      </c>
    </row>
    <row r="13" spans="1:2">
      <c r="A13" s="4" t="s">
        <v>739</v>
      </c>
      <c r="B13" s="5" t="n">
        <v>8290</v>
      </c>
    </row>
    <row r="14" spans="1:2">
      <c r="A14" s="4" t="s">
        <v>741</v>
      </c>
    </row>
    <row r="15" spans="1:2">
      <c r="A15" s="3" t="s">
        <v>434</v>
      </c>
    </row>
    <row r="16" spans="1:2">
      <c r="A16" s="4" t="s">
        <v>736</v>
      </c>
      <c r="B16" s="5" t="n">
        <v>15</v>
      </c>
    </row>
    <row r="17" spans="1:2">
      <c r="A17" s="4" t="s">
        <v>737</v>
      </c>
      <c r="B17" s="5" t="n">
        <v>15</v>
      </c>
    </row>
    <row r="18" spans="1:2">
      <c r="A18" s="4" t="s">
        <v>738</v>
      </c>
      <c r="B18" s="5" t="n">
        <v>15</v>
      </c>
    </row>
    <row r="19" spans="1:2">
      <c r="A19" s="4" t="s">
        <v>739</v>
      </c>
      <c r="B19" s="5"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844</v>
      </c>
      <c r="C1" s="2" t="s">
        <v>1</v>
      </c>
    </row>
    <row r="2" spans="1:4">
      <c r="C2" s="2" t="s">
        <v>62</v>
      </c>
      <c r="D2" s="2" t="s">
        <v>63</v>
      </c>
    </row>
    <row r="3" spans="1:4">
      <c r="A3" s="3" t="s">
        <v>434</v>
      </c>
    </row>
    <row r="4" spans="1:4">
      <c r="A4" s="4" t="s">
        <v>743</v>
      </c>
      <c r="C4" s="5" t="n">
        <v>9</v>
      </c>
    </row>
    <row r="5" spans="1:4">
      <c r="A5" s="4" t="s">
        <v>744</v>
      </c>
      <c r="C5" s="5" t="n">
        <v>0</v>
      </c>
    </row>
    <row r="6" spans="1:4">
      <c r="A6" s="4" t="s">
        <v>745</v>
      </c>
      <c r="C6" s="5" t="n">
        <v>0</v>
      </c>
    </row>
    <row r="7" spans="1:4">
      <c r="A7" s="4" t="s">
        <v>746</v>
      </c>
      <c r="C7" s="5" t="n">
        <v>0</v>
      </c>
    </row>
    <row r="8" spans="1:4">
      <c r="A8" s="4" t="s">
        <v>747</v>
      </c>
      <c r="C8" s="5" t="n">
        <v>9</v>
      </c>
      <c r="D8" s="5" t="n">
        <v>9</v>
      </c>
    </row>
    <row r="9" spans="1:4">
      <c r="A9" s="4" t="s">
        <v>748</v>
      </c>
      <c r="C9" s="5" t="n">
        <v>9</v>
      </c>
    </row>
    <row r="10" spans="1:4">
      <c r="A10" s="4" t="s">
        <v>749</v>
      </c>
      <c r="C10" s="5" t="n">
        <v>9</v>
      </c>
    </row>
    <row r="11" spans="1:4">
      <c r="A11" s="4" t="s">
        <v>750</v>
      </c>
      <c r="C11" s="7" t="n">
        <v>0.001</v>
      </c>
    </row>
    <row r="12" spans="1:4">
      <c r="A12" s="4" t="s">
        <v>754</v>
      </c>
      <c r="C12" s="9" t="n">
        <v>0.001</v>
      </c>
      <c r="D12" s="7" t="n">
        <v>0.001</v>
      </c>
    </row>
    <row r="13" spans="1:4">
      <c r="A13" s="4" t="s">
        <v>755</v>
      </c>
      <c r="C13" s="9" t="n">
        <v>0.001</v>
      </c>
    </row>
    <row r="14" spans="1:4">
      <c r="A14" s="4" t="s">
        <v>818</v>
      </c>
      <c r="C14" s="7" t="n">
        <v>0.001</v>
      </c>
    </row>
    <row r="15" spans="1:4">
      <c r="A15" s="4" t="s">
        <v>757</v>
      </c>
      <c r="C15" s="4" t="s">
        <v>845</v>
      </c>
      <c r="D15" s="4" t="s">
        <v>846</v>
      </c>
    </row>
    <row r="16" spans="1:4">
      <c r="A16" s="4" t="s">
        <v>760</v>
      </c>
      <c r="C16" s="4" t="s">
        <v>845</v>
      </c>
      <c r="D16" s="4" t="s">
        <v>846</v>
      </c>
    </row>
    <row r="17" spans="1:4">
      <c r="A17" s="4" t="s">
        <v>761</v>
      </c>
      <c r="C17" s="4" t="s">
        <v>845</v>
      </c>
    </row>
    <row r="18" spans="1:4">
      <c r="A18" s="4" t="s">
        <v>763</v>
      </c>
      <c r="C18" s="4" t="s">
        <v>845</v>
      </c>
    </row>
    <row r="19" spans="1:4">
      <c r="A19" s="4" t="s">
        <v>765</v>
      </c>
      <c r="B19" s="4" t="s">
        <v>119</v>
      </c>
      <c r="C19" s="6" t="n">
        <v>41</v>
      </c>
    </row>
    <row r="20" spans="1:4">
      <c r="A20" s="4" t="s">
        <v>766</v>
      </c>
      <c r="B20" s="4" t="s">
        <v>119</v>
      </c>
      <c r="C20" s="5" t="n">
        <v>41</v>
      </c>
    </row>
    <row r="21" spans="1:4">
      <c r="A21" s="4" t="s">
        <v>767</v>
      </c>
      <c r="B21" s="4" t="s">
        <v>119</v>
      </c>
      <c r="C21" s="6" t="n">
        <v>41</v>
      </c>
    </row>
    <row r="22" spans="1:4"/>
    <row r="23" spans="1:4">
      <c r="A23" s="4" t="s">
        <v>119</v>
      </c>
      <c r="B23" s="4" t="s">
        <v>768</v>
      </c>
    </row>
  </sheetData>
  <mergeCells count="4">
    <mergeCell ref="A1:B2"/>
    <mergeCell ref="C1:D1"/>
    <mergeCell ref="A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275</v>
      </c>
      <c r="B1" s="2" t="s">
        <v>1</v>
      </c>
    </row>
    <row r="2" spans="1:2">
      <c r="B2" s="2" t="s">
        <v>221</v>
      </c>
    </row>
    <row r="3" spans="1:2">
      <c r="A3" s="4" t="s">
        <v>222</v>
      </c>
    </row>
    <row r="4" spans="1:2">
      <c r="A4" s="4" t="s">
        <v>223</v>
      </c>
      <c r="B4" s="4" t="s">
        <v>224</v>
      </c>
    </row>
    <row r="5" spans="1:2">
      <c r="A5" s="4" t="s">
        <v>225</v>
      </c>
      <c r="B5" s="5" t="n">
        <v>32000000</v>
      </c>
    </row>
    <row r="6" spans="1:2">
      <c r="A6" s="4" t="s">
        <v>226</v>
      </c>
    </row>
    <row r="7" spans="1:2">
      <c r="A7" s="4" t="s">
        <v>223</v>
      </c>
      <c r="B7" s="4" t="s">
        <v>227</v>
      </c>
    </row>
    <row r="8" spans="1:2">
      <c r="A8" s="4" t="s">
        <v>225</v>
      </c>
      <c r="B8" s="5" t="n">
        <v>65431579</v>
      </c>
    </row>
    <row r="9" spans="1:2">
      <c r="A9" s="4" t="s">
        <v>198</v>
      </c>
    </row>
    <row r="10" spans="1:2">
      <c r="A10" s="4" t="s">
        <v>228</v>
      </c>
      <c r="B10" s="6" t="n">
        <v>36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62</v>
      </c>
      <c r="C2" s="2" t="s">
        <v>63</v>
      </c>
      <c r="D2" s="2" t="s">
        <v>115</v>
      </c>
    </row>
    <row r="3" spans="1:4">
      <c r="A3" s="3" t="s">
        <v>434</v>
      </c>
    </row>
    <row r="4" spans="1:4">
      <c r="A4" s="4" t="s">
        <v>146</v>
      </c>
      <c r="B4" s="6" t="n">
        <v>15901000</v>
      </c>
      <c r="C4" s="6" t="n">
        <v>14204000</v>
      </c>
      <c r="D4" s="6" t="n">
        <v>23723000</v>
      </c>
    </row>
    <row r="5" spans="1:4">
      <c r="A5" s="4" t="s">
        <v>848</v>
      </c>
    </row>
    <row r="6" spans="1:4">
      <c r="A6" s="3" t="s">
        <v>434</v>
      </c>
    </row>
    <row r="7" spans="1:4">
      <c r="A7" s="4" t="s">
        <v>771</v>
      </c>
      <c r="B7" s="8" t="n">
        <v>4.55</v>
      </c>
    </row>
    <row r="8" spans="1:4">
      <c r="A8" s="4" t="s">
        <v>146</v>
      </c>
      <c r="B8" s="6" t="n">
        <v>0</v>
      </c>
      <c r="C8" s="5" t="n">
        <v>0</v>
      </c>
      <c r="D8" s="5" t="n">
        <v>0</v>
      </c>
    </row>
    <row r="9" spans="1:4">
      <c r="A9" s="4" t="s">
        <v>776</v>
      </c>
      <c r="B9" s="6" t="n">
        <v>0</v>
      </c>
      <c r="C9" s="6" t="n">
        <v>0</v>
      </c>
      <c r="D9" s="6" t="n">
        <v>249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9</v>
      </c>
      <c r="B1" s="2" t="s">
        <v>850</v>
      </c>
      <c r="C1" s="2" t="s">
        <v>1</v>
      </c>
    </row>
    <row r="2" spans="1:4">
      <c r="B2" s="2" t="s">
        <v>851</v>
      </c>
      <c r="C2" s="2" t="s">
        <v>62</v>
      </c>
      <c r="D2" s="2" t="s">
        <v>852</v>
      </c>
    </row>
    <row r="3" spans="1:4">
      <c r="A3" s="4" t="s">
        <v>195</v>
      </c>
    </row>
    <row r="4" spans="1:4">
      <c r="A4" s="3" t="s">
        <v>434</v>
      </c>
    </row>
    <row r="5" spans="1:4">
      <c r="A5" s="4" t="s">
        <v>736</v>
      </c>
      <c r="C5" s="5" t="n">
        <v>39213000</v>
      </c>
    </row>
    <row r="6" spans="1:4">
      <c r="A6" s="4" t="s">
        <v>853</v>
      </c>
      <c r="C6" s="5" t="n">
        <v>37340000</v>
      </c>
    </row>
    <row r="7" spans="1:4">
      <c r="A7" s="4" t="s">
        <v>854</v>
      </c>
    </row>
    <row r="8" spans="1:4">
      <c r="A8" s="3" t="s">
        <v>434</v>
      </c>
    </row>
    <row r="9" spans="1:4">
      <c r="A9" s="4" t="s">
        <v>855</v>
      </c>
      <c r="B9" s="6" t="n">
        <v>0</v>
      </c>
    </row>
    <row r="10" spans="1:4">
      <c r="A10" s="4" t="s">
        <v>856</v>
      </c>
    </row>
    <row r="11" spans="1:4">
      <c r="A11" s="3" t="s">
        <v>434</v>
      </c>
    </row>
    <row r="12" spans="1:4">
      <c r="A12" s="4" t="s">
        <v>857</v>
      </c>
      <c r="C12" s="5" t="n">
        <v>1722000</v>
      </c>
    </row>
    <row r="13" spans="1:4">
      <c r="A13" s="4" t="s">
        <v>858</v>
      </c>
    </row>
    <row r="14" spans="1:4">
      <c r="A14" s="3" t="s">
        <v>434</v>
      </c>
    </row>
    <row r="15" spans="1:4">
      <c r="A15" s="4" t="s">
        <v>859</v>
      </c>
      <c r="C15" s="5" t="n">
        <v>3798000</v>
      </c>
    </row>
    <row r="16" spans="1:4">
      <c r="A16" s="4" t="s">
        <v>860</v>
      </c>
    </row>
    <row r="17" spans="1:4">
      <c r="A17" s="3" t="s">
        <v>434</v>
      </c>
    </row>
    <row r="18" spans="1:4">
      <c r="A18" s="4" t="s">
        <v>736</v>
      </c>
      <c r="D18" s="5" t="n">
        <v>2181192</v>
      </c>
    </row>
    <row r="19" spans="1:4">
      <c r="A19" s="4" t="s">
        <v>861</v>
      </c>
      <c r="D19" s="5" t="n">
        <v>1601427</v>
      </c>
    </row>
    <row r="20" spans="1:4">
      <c r="A20" s="4" t="s">
        <v>853</v>
      </c>
      <c r="D20" s="5" t="n">
        <v>579765</v>
      </c>
    </row>
    <row r="21" spans="1:4">
      <c r="A21" s="4" t="s">
        <v>445</v>
      </c>
    </row>
    <row r="22" spans="1:4">
      <c r="A22" s="3" t="s">
        <v>434</v>
      </c>
    </row>
    <row r="23" spans="1:4">
      <c r="A23" s="4" t="s">
        <v>736</v>
      </c>
      <c r="C23" s="5" t="n">
        <v>8305000</v>
      </c>
    </row>
    <row r="24" spans="1:4">
      <c r="A24" s="4" t="s">
        <v>853</v>
      </c>
      <c r="C24" s="5" t="n">
        <v>8305000</v>
      </c>
    </row>
    <row r="25" spans="1:4">
      <c r="A25" s="4" t="s">
        <v>862</v>
      </c>
    </row>
    <row r="26" spans="1:4">
      <c r="A26" s="3" t="s">
        <v>434</v>
      </c>
    </row>
    <row r="27" spans="1:4">
      <c r="A27" s="4" t="s">
        <v>855</v>
      </c>
      <c r="B27"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 customWidth="1" max="5" min="5" width="16"/>
  </cols>
  <sheetData>
    <row r="1" spans="1:5">
      <c r="A1" s="1" t="s">
        <v>863</v>
      </c>
      <c r="B1" s="2" t="s">
        <v>864</v>
      </c>
      <c r="C1" s="2" t="s">
        <v>865</v>
      </c>
      <c r="D1" s="2" t="s">
        <v>866</v>
      </c>
      <c r="E1" s="2" t="s">
        <v>1</v>
      </c>
    </row>
    <row r="2" spans="1:5">
      <c r="B2" s="2" t="s">
        <v>867</v>
      </c>
      <c r="C2" s="2" t="s">
        <v>62</v>
      </c>
      <c r="D2" s="2" t="s">
        <v>868</v>
      </c>
      <c r="E2" s="2" t="s">
        <v>115</v>
      </c>
    </row>
    <row r="3" spans="1:5">
      <c r="A3" s="4" t="s">
        <v>790</v>
      </c>
    </row>
    <row r="4" spans="1:5">
      <c r="A4" s="3" t="s">
        <v>869</v>
      </c>
    </row>
    <row r="5" spans="1:5">
      <c r="A5" s="4" t="s">
        <v>870</v>
      </c>
      <c r="B5" s="4" t="s">
        <v>871</v>
      </c>
      <c r="C5" s="4" t="s">
        <v>871</v>
      </c>
      <c r="D5" s="4" t="s">
        <v>871</v>
      </c>
      <c r="E5" s="4" t="s">
        <v>871</v>
      </c>
    </row>
    <row r="6" spans="1:5">
      <c r="A6" s="4" t="s">
        <v>798</v>
      </c>
    </row>
    <row r="7" spans="1:5">
      <c r="A7" s="3" t="s">
        <v>869</v>
      </c>
    </row>
    <row r="8" spans="1:5">
      <c r="A8" s="4" t="s">
        <v>870</v>
      </c>
      <c r="B8" s="4" t="s">
        <v>872</v>
      </c>
      <c r="C8" s="4" t="s">
        <v>873</v>
      </c>
      <c r="D8" s="4" t="s">
        <v>874</v>
      </c>
      <c r="E8" s="4" t="s">
        <v>8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62</v>
      </c>
      <c r="C2" s="2" t="s">
        <v>63</v>
      </c>
      <c r="D2" s="2" t="s">
        <v>115</v>
      </c>
      <c r="E2" s="2" t="s">
        <v>633</v>
      </c>
    </row>
    <row r="3" spans="1:5">
      <c r="A3" s="3" t="s">
        <v>876</v>
      </c>
    </row>
    <row r="4" spans="1:5">
      <c r="A4" s="4" t="s">
        <v>877</v>
      </c>
      <c r="B4" s="4" t="s">
        <v>878</v>
      </c>
      <c r="C4" s="4" t="s">
        <v>878</v>
      </c>
      <c r="D4" s="4" t="s">
        <v>878</v>
      </c>
    </row>
    <row r="5" spans="1:5">
      <c r="A5" s="4" t="s">
        <v>879</v>
      </c>
      <c r="B5" s="6" t="n">
        <v>2113</v>
      </c>
      <c r="C5" s="6" t="n">
        <v>5097</v>
      </c>
      <c r="D5" s="6" t="n">
        <v>13914</v>
      </c>
    </row>
    <row r="6" spans="1:5">
      <c r="A6" s="4" t="s">
        <v>610</v>
      </c>
    </row>
    <row r="7" spans="1:5">
      <c r="A7" s="3" t="s">
        <v>876</v>
      </c>
    </row>
    <row r="8" spans="1:5">
      <c r="A8" s="4" t="s">
        <v>877</v>
      </c>
      <c r="B8" s="4" t="s">
        <v>880</v>
      </c>
      <c r="C8" s="4" t="s">
        <v>880</v>
      </c>
      <c r="D8" s="4" t="s">
        <v>880</v>
      </c>
    </row>
    <row r="9" spans="1:5">
      <c r="A9" s="4" t="s">
        <v>881</v>
      </c>
    </row>
    <row r="10" spans="1:5">
      <c r="A10" s="3" t="s">
        <v>876</v>
      </c>
    </row>
    <row r="11" spans="1:5">
      <c r="A11" s="4" t="s">
        <v>877</v>
      </c>
      <c r="B11" s="4" t="s">
        <v>878</v>
      </c>
    </row>
    <row r="12" spans="1:5">
      <c r="A12" s="4" t="s">
        <v>882</v>
      </c>
    </row>
    <row r="13" spans="1:5">
      <c r="A13" s="3" t="s">
        <v>876</v>
      </c>
    </row>
    <row r="14" spans="1:5">
      <c r="A14" s="4" t="s">
        <v>883</v>
      </c>
      <c r="B14" s="4" t="s">
        <v>884</v>
      </c>
    </row>
    <row r="15" spans="1:5">
      <c r="A15" s="4" t="s">
        <v>885</v>
      </c>
      <c r="B15" s="4" t="s">
        <v>886</v>
      </c>
    </row>
    <row r="16" spans="1:5">
      <c r="A16" s="4" t="s">
        <v>887</v>
      </c>
    </row>
    <row r="17" spans="1:5">
      <c r="A17" s="3" t="s">
        <v>876</v>
      </c>
    </row>
    <row r="18" spans="1:5">
      <c r="A18" s="4" t="s">
        <v>885</v>
      </c>
      <c r="B18" s="4" t="s">
        <v>886</v>
      </c>
    </row>
    <row r="19" spans="1:5">
      <c r="A19" s="4" t="s">
        <v>888</v>
      </c>
    </row>
    <row r="20" spans="1:5">
      <c r="A20" s="3" t="s">
        <v>876</v>
      </c>
    </row>
    <row r="21" spans="1:5">
      <c r="A21" s="4" t="s">
        <v>885</v>
      </c>
      <c r="B21" s="4" t="s">
        <v>886</v>
      </c>
    </row>
    <row r="22" spans="1:5">
      <c r="A22" s="4" t="s">
        <v>889</v>
      </c>
    </row>
    <row r="23" spans="1:5">
      <c r="A23" s="3" t="s">
        <v>876</v>
      </c>
    </row>
    <row r="24" spans="1:5">
      <c r="A24" s="4" t="s">
        <v>885</v>
      </c>
      <c r="B24" s="4" t="s">
        <v>886</v>
      </c>
    </row>
    <row r="25" spans="1:5">
      <c r="A25" s="4" t="s">
        <v>890</v>
      </c>
    </row>
    <row r="26" spans="1:5">
      <c r="A26" s="3" t="s">
        <v>876</v>
      </c>
    </row>
    <row r="27" spans="1:5">
      <c r="A27" s="4" t="s">
        <v>883</v>
      </c>
      <c r="B27" s="4" t="s">
        <v>891</v>
      </c>
    </row>
    <row r="28" spans="1:5">
      <c r="A28" s="4" t="s">
        <v>885</v>
      </c>
      <c r="B28" s="4" t="s">
        <v>886</v>
      </c>
    </row>
    <row r="29" spans="1:5">
      <c r="A29" s="4" t="s">
        <v>892</v>
      </c>
      <c r="B29" s="4" t="s">
        <v>893</v>
      </c>
    </row>
    <row r="30" spans="1:5">
      <c r="A30" s="4" t="s">
        <v>894</v>
      </c>
      <c r="B30" s="4" t="s">
        <v>619</v>
      </c>
    </row>
    <row r="31" spans="1:5">
      <c r="A31" s="4" t="s">
        <v>895</v>
      </c>
    </row>
    <row r="32" spans="1:5">
      <c r="A32" s="3" t="s">
        <v>876</v>
      </c>
    </row>
    <row r="33" spans="1:5">
      <c r="A33" s="4" t="s">
        <v>883</v>
      </c>
      <c r="B33" s="4" t="s">
        <v>896</v>
      </c>
    </row>
    <row r="34" spans="1:5">
      <c r="A34" s="4" t="s">
        <v>897</v>
      </c>
    </row>
    <row r="35" spans="1:5">
      <c r="A35" s="3" t="s">
        <v>876</v>
      </c>
    </row>
    <row r="36" spans="1:5">
      <c r="A36" s="4" t="s">
        <v>883</v>
      </c>
      <c r="D36" s="4" t="s">
        <v>896</v>
      </c>
      <c r="E36" s="4" t="s">
        <v>896</v>
      </c>
    </row>
    <row r="37" spans="1:5">
      <c r="A37" s="4" t="s">
        <v>879</v>
      </c>
      <c r="C37" s="6" t="n">
        <v>3773</v>
      </c>
      <c r="D37" s="6" t="n">
        <v>1467</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899</v>
      </c>
    </row>
    <row r="3" spans="1:2">
      <c r="A3" s="3" t="s">
        <v>900</v>
      </c>
    </row>
    <row r="4" spans="1:2">
      <c r="A4" s="4" t="s">
        <v>901</v>
      </c>
      <c r="B4" s="6" t="n">
        <v>396541000</v>
      </c>
    </row>
    <row r="5" spans="1:2">
      <c r="A5" s="4" t="s">
        <v>902</v>
      </c>
      <c r="B5" s="6" t="n">
        <v>39654000</v>
      </c>
    </row>
    <row r="6" spans="1:2">
      <c r="A6" s="4" t="s">
        <v>881</v>
      </c>
    </row>
    <row r="7" spans="1:2">
      <c r="A7" s="3" t="s">
        <v>900</v>
      </c>
    </row>
    <row r="8" spans="1:2">
      <c r="A8" s="4" t="s">
        <v>903</v>
      </c>
      <c r="B8" s="4" t="s">
        <v>896</v>
      </c>
    </row>
    <row r="9" spans="1:2">
      <c r="A9" s="4" t="s">
        <v>904</v>
      </c>
      <c r="B9" s="6" t="n">
        <v>0</v>
      </c>
    </row>
    <row r="10" spans="1:2">
      <c r="A10" s="4" t="s">
        <v>905</v>
      </c>
    </row>
    <row r="11" spans="1:2">
      <c r="A11" s="3" t="s">
        <v>900</v>
      </c>
    </row>
    <row r="12" spans="1:2">
      <c r="A12" s="4" t="s">
        <v>906</v>
      </c>
      <c r="B12" s="4" t="s">
        <v>9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62</v>
      </c>
      <c r="C2" s="2" t="s">
        <v>63</v>
      </c>
      <c r="D2" s="2" t="s">
        <v>115</v>
      </c>
    </row>
    <row r="3" spans="1:4">
      <c r="A3" s="3" t="s">
        <v>321</v>
      </c>
    </row>
    <row r="4" spans="1:4">
      <c r="A4" s="4" t="s">
        <v>909</v>
      </c>
      <c r="B4" s="6" t="n">
        <v>84760</v>
      </c>
      <c r="C4" s="6" t="n">
        <v>73720</v>
      </c>
      <c r="D4" s="6" t="n">
        <v>126104</v>
      </c>
    </row>
    <row r="5" spans="1:4">
      <c r="A5" s="4" t="s">
        <v>910</v>
      </c>
      <c r="B5" s="5" t="n">
        <v>7093</v>
      </c>
      <c r="C5" s="5" t="n">
        <v>26214</v>
      </c>
      <c r="D5" s="5" t="n">
        <v>-29482</v>
      </c>
    </row>
    <row r="6" spans="1:4">
      <c r="A6" s="4" t="s">
        <v>130</v>
      </c>
      <c r="B6" s="5" t="n">
        <v>91853</v>
      </c>
      <c r="C6" s="5" t="n">
        <v>99934</v>
      </c>
      <c r="D6" s="5" t="n">
        <v>96622</v>
      </c>
    </row>
    <row r="7" spans="1:4">
      <c r="A7" s="4" t="s">
        <v>911</v>
      </c>
      <c r="B7" s="5" t="n">
        <v>5480</v>
      </c>
      <c r="C7" s="5" t="n">
        <v>462</v>
      </c>
      <c r="D7" s="5" t="n">
        <v>18382</v>
      </c>
    </row>
    <row r="8" spans="1:4">
      <c r="A8" s="4" t="s">
        <v>912</v>
      </c>
      <c r="B8" s="5" t="n">
        <v>-2732</v>
      </c>
      <c r="C8" s="5" t="n">
        <v>691</v>
      </c>
      <c r="D8" s="5" t="n">
        <v>-3960</v>
      </c>
    </row>
    <row r="9" spans="1:4">
      <c r="A9" s="4" t="s">
        <v>913</v>
      </c>
      <c r="B9" s="6" t="n">
        <v>2748</v>
      </c>
      <c r="C9" s="6" t="n">
        <v>1153</v>
      </c>
      <c r="D9" s="6" t="n">
        <v>144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4</v>
      </c>
      <c r="C1" s="2" t="s">
        <v>1</v>
      </c>
    </row>
    <row r="2" spans="1:5">
      <c r="C2" s="2" t="s">
        <v>62</v>
      </c>
      <c r="D2" s="2" t="s">
        <v>63</v>
      </c>
      <c r="E2" s="2" t="s">
        <v>115</v>
      </c>
    </row>
    <row r="3" spans="1:5">
      <c r="A3" s="3" t="s">
        <v>321</v>
      </c>
    </row>
    <row r="4" spans="1:5">
      <c r="A4" s="4" t="s">
        <v>915</v>
      </c>
      <c r="C4" s="4" t="s">
        <v>878</v>
      </c>
      <c r="D4" s="4" t="s">
        <v>878</v>
      </c>
      <c r="E4" s="4" t="s">
        <v>878</v>
      </c>
    </row>
    <row r="5" spans="1:5">
      <c r="A5" s="4" t="s">
        <v>916</v>
      </c>
      <c r="C5" s="4" t="s">
        <v>792</v>
      </c>
      <c r="D5" s="4" t="s">
        <v>917</v>
      </c>
      <c r="E5" s="4" t="s">
        <v>918</v>
      </c>
    </row>
    <row r="6" spans="1:5">
      <c r="A6" s="4" t="s">
        <v>919</v>
      </c>
      <c r="B6" s="4" t="s">
        <v>119</v>
      </c>
      <c r="C6" s="4" t="s">
        <v>920</v>
      </c>
      <c r="D6" s="4" t="s">
        <v>921</v>
      </c>
      <c r="E6" s="4" t="s">
        <v>922</v>
      </c>
    </row>
    <row r="7" spans="1:5">
      <c r="A7" s="4" t="s">
        <v>923</v>
      </c>
      <c r="B7" s="4" t="s">
        <v>578</v>
      </c>
      <c r="C7" s="4" t="s">
        <v>924</v>
      </c>
      <c r="D7" s="4" t="s">
        <v>925</v>
      </c>
      <c r="E7" s="4" t="s">
        <v>926</v>
      </c>
    </row>
    <row r="8" spans="1:5">
      <c r="A8" s="4" t="s">
        <v>927</v>
      </c>
      <c r="B8" s="4" t="s">
        <v>928</v>
      </c>
      <c r="C8" s="4" t="s">
        <v>929</v>
      </c>
      <c r="D8" s="4" t="s">
        <v>930</v>
      </c>
      <c r="E8" s="4" t="s">
        <v>788</v>
      </c>
    </row>
    <row r="9" spans="1:5">
      <c r="A9" s="4" t="s">
        <v>931</v>
      </c>
      <c r="C9" s="4" t="s">
        <v>932</v>
      </c>
      <c r="D9" s="4" t="s">
        <v>933</v>
      </c>
      <c r="E9" s="4" t="s">
        <v>907</v>
      </c>
    </row>
    <row r="10" spans="1:5">
      <c r="A10" s="4" t="s">
        <v>934</v>
      </c>
      <c r="C10" s="4" t="s">
        <v>801</v>
      </c>
      <c r="D10" s="4" t="s">
        <v>935</v>
      </c>
      <c r="E10" s="4" t="s">
        <v>936</v>
      </c>
    </row>
    <row r="11" spans="1:5"/>
    <row r="12" spans="1:5">
      <c r="A12" s="4" t="s">
        <v>119</v>
      </c>
      <c r="B12" s="4" t="s">
        <v>937</v>
      </c>
    </row>
    <row r="13" spans="1:5">
      <c r="A13" s="4" t="s">
        <v>578</v>
      </c>
      <c r="B13" s="4" t="s">
        <v>938</v>
      </c>
    </row>
    <row r="14" spans="1:5">
      <c r="A14" s="4" t="s">
        <v>928</v>
      </c>
      <c r="B14" s="4" t="s">
        <v>939</v>
      </c>
    </row>
  </sheetData>
  <mergeCells count="6">
    <mergeCell ref="A1:B2"/>
    <mergeCell ref="C1:E1"/>
    <mergeCell ref="A11:D11"/>
    <mergeCell ref="B12:D12"/>
    <mergeCell ref="B13:D13"/>
    <mergeCell ref="B14:D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62</v>
      </c>
      <c r="C2" s="2" t="s">
        <v>63</v>
      </c>
      <c r="D2" s="2" t="s">
        <v>115</v>
      </c>
    </row>
    <row r="3" spans="1:4">
      <c r="A3" s="3" t="s">
        <v>321</v>
      </c>
    </row>
    <row r="4" spans="1:4">
      <c r="A4" s="4" t="s">
        <v>941</v>
      </c>
      <c r="B4" s="6" t="n">
        <v>2113</v>
      </c>
      <c r="C4" s="6" t="n">
        <v>5097</v>
      </c>
      <c r="D4" s="6" t="n">
        <v>13914</v>
      </c>
    </row>
    <row r="5" spans="1:4">
      <c r="A5" s="4" t="s">
        <v>942</v>
      </c>
      <c r="B5" s="8" t="n">
        <v>0.01</v>
      </c>
      <c r="C5" s="8" t="n">
        <v>0.01</v>
      </c>
      <c r="D5" s="8" t="n">
        <v>0.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62</v>
      </c>
      <c r="C1" s="2" t="s">
        <v>63</v>
      </c>
      <c r="D1" s="2" t="s">
        <v>115</v>
      </c>
      <c r="E1" s="2" t="s">
        <v>633</v>
      </c>
    </row>
    <row r="2" spans="1:5">
      <c r="A2" s="3" t="s">
        <v>321</v>
      </c>
    </row>
    <row r="3" spans="1:5">
      <c r="A3" s="4" t="s">
        <v>76</v>
      </c>
      <c r="B3" s="6" t="n">
        <v>16306</v>
      </c>
      <c r="C3" s="6" t="n">
        <v>13793</v>
      </c>
    </row>
    <row r="4" spans="1:5">
      <c r="A4" s="3" t="s">
        <v>944</v>
      </c>
    </row>
    <row r="5" spans="1:5">
      <c r="A5" s="4" t="s">
        <v>945</v>
      </c>
      <c r="B5" s="5" t="n">
        <v>12788</v>
      </c>
      <c r="C5" s="5" t="n">
        <v>10392</v>
      </c>
    </row>
    <row r="6" spans="1:5">
      <c r="A6" s="4" t="s">
        <v>946</v>
      </c>
      <c r="B6" s="5" t="n">
        <v>965</v>
      </c>
      <c r="C6" s="5" t="n">
        <v>1336</v>
      </c>
    </row>
    <row r="7" spans="1:5">
      <c r="A7" s="4" t="s">
        <v>947</v>
      </c>
      <c r="B7" s="5" t="n">
        <v>22810</v>
      </c>
      <c r="C7" s="5" t="n">
        <v>21934</v>
      </c>
    </row>
    <row r="8" spans="1:5">
      <c r="A8" s="4" t="s">
        <v>948</v>
      </c>
      <c r="B8" s="5" t="n">
        <v>3229</v>
      </c>
      <c r="C8" s="5" t="n">
        <v>2178</v>
      </c>
    </row>
    <row r="9" spans="1:5">
      <c r="A9" s="4" t="s">
        <v>949</v>
      </c>
      <c r="B9" s="5" t="n">
        <v>7517</v>
      </c>
      <c r="C9" s="5" t="n">
        <v>3931</v>
      </c>
    </row>
    <row r="10" spans="1:5">
      <c r="A10" s="4" t="s">
        <v>950</v>
      </c>
      <c r="B10" s="5" t="n">
        <v>2050</v>
      </c>
      <c r="C10" s="5" t="n">
        <v>401</v>
      </c>
    </row>
    <row r="11" spans="1:5">
      <c r="A11" s="4" t="s">
        <v>951</v>
      </c>
      <c r="B11" s="5" t="n">
        <v>49359</v>
      </c>
      <c r="C11" s="5" t="n">
        <v>40172</v>
      </c>
    </row>
    <row r="12" spans="1:5">
      <c r="A12" s="3" t="s">
        <v>952</v>
      </c>
    </row>
    <row r="13" spans="1:5">
      <c r="A13" s="4" t="s">
        <v>953</v>
      </c>
      <c r="B13" s="5" t="n">
        <v>-4925</v>
      </c>
      <c r="C13" s="5" t="n">
        <v>-4868</v>
      </c>
    </row>
    <row r="14" spans="1:5">
      <c r="A14" s="4" t="s">
        <v>213</v>
      </c>
      <c r="B14" s="5" t="n">
        <v>-26</v>
      </c>
      <c r="C14" s="5" t="n">
        <v>-27</v>
      </c>
    </row>
    <row r="15" spans="1:5">
      <c r="A15" s="4" t="s">
        <v>954</v>
      </c>
      <c r="B15" s="5" t="n">
        <v>-4951</v>
      </c>
      <c r="C15" s="5" t="n">
        <v>-4895</v>
      </c>
    </row>
    <row r="16" spans="1:5">
      <c r="A16" s="4" t="s">
        <v>955</v>
      </c>
      <c r="B16" s="6" t="n">
        <v>-28102</v>
      </c>
      <c r="C16" s="6" t="n">
        <v>-21484</v>
      </c>
      <c r="D16" s="6" t="n">
        <v>-16186</v>
      </c>
      <c r="E16" s="6" t="n">
        <v>-113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899</v>
      </c>
    </row>
    <row r="2" spans="1:2">
      <c r="A2" s="3" t="s">
        <v>321</v>
      </c>
    </row>
    <row r="3" spans="1:2">
      <c r="A3" s="4" t="s">
        <v>957</v>
      </c>
      <c r="B3" s="6" t="n">
        <v>73555</v>
      </c>
    </row>
    <row r="4" spans="1:2">
      <c r="A4" s="4" t="s">
        <v>958</v>
      </c>
      <c r="B4" s="6" t="n">
        <v>127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07:51:05Z</dcterms:created>
  <dcterms:modified xmlns:dcterms="http://purl.org/dc/terms/" xmlns:xsi="http://www.w3.org/2001/XMLSchema-instance" xsi:type="dcterms:W3CDTF">2020-04-21T07:51:05Z</dcterms:modified>
</cp:coreProperties>
</file>